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t>
        </is>
      </c>
    </row>
    <row r="7">
      <c r="A7" s="4" t="inlineStr">
        <is>
          <t>Entity Central Index Key</t>
        </is>
      </c>
      <c r="B7" s="4" t="inlineStr">
        <is>
          <t>000139807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t>
        </is>
      </c>
    </row>
    <row r="7">
      <c r="A7" s="4" t="inlineStr">
        <is>
          <t>Entity Central Index Key</t>
        </is>
      </c>
      <c r="B7" s="4" t="inlineStr">
        <is>
          <t>0001398078</t>
        </is>
      </c>
    </row>
    <row r="8">
      <c r="A8" s="4" t="inlineStr">
        <is>
          <t>Entity Investment Company Type</t>
        </is>
      </c>
      <c r="B8" s="4" t="inlineStr">
        <is>
          <t>N-1A</t>
        </is>
      </c>
    </row>
    <row r="9">
      <c r="A9" s="4" t="inlineStr">
        <is>
          <t>Document Period End Date</t>
        </is>
      </c>
      <c r="B9" s="4" t="inlineStr">
        <is>
          <t>Jul. 31,  2024</t>
        </is>
      </c>
    </row>
    <row r="10">
      <c r="A10" s="4" t="inlineStr">
        <is>
          <t>C000146953</t>
        </is>
      </c>
      <c r="B10" s="4" t="inlineStr">
        <is>
          <t xml:space="preserve"> </t>
        </is>
      </c>
    </row>
    <row r="11">
      <c r="A11" s="3" t="inlineStr">
        <is>
          <t>Shareholder Report [Line Items]</t>
        </is>
      </c>
      <c r="B11" s="4" t="inlineStr">
        <is>
          <t xml:space="preserve"> </t>
        </is>
      </c>
    </row>
    <row r="12">
      <c r="A12" s="4" t="inlineStr">
        <is>
          <t>Fund Name</t>
        </is>
      </c>
      <c r="B12" s="4" t="inlineStr">
        <is>
          <t>BlackRock Dynamic High Income Portfolio</t>
        </is>
      </c>
    </row>
    <row r="13">
      <c r="A13" s="4" t="inlineStr">
        <is>
          <t>Class Name</t>
        </is>
      </c>
      <c r="B13" s="4" t="inlineStr">
        <is>
          <t xml:space="preserve">Institutional Shares </t>
        </is>
      </c>
    </row>
    <row r="14">
      <c r="A14" s="4" t="inlineStr">
        <is>
          <t>Trading Symbol</t>
        </is>
      </c>
      <c r="B14" s="4" t="inlineStr">
        <is>
          <t>BDHIX</t>
        </is>
      </c>
    </row>
    <row r="15">
      <c r="A15" s="4" t="inlineStr">
        <is>
          <t>Annual or Semi-Annual Statement [Text Block]</t>
        </is>
      </c>
      <c r="B15" s="4" t="inlineStr">
        <is>
          <t>This annual shareholder report contains important information about BlackRock Dynamic High Income Portfolio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Phone Number</t>
        </is>
      </c>
      <c r="B19" s="4" t="inlineStr">
        <is>
          <t>(800) 441-7762</t>
        </is>
      </c>
    </row>
    <row r="20">
      <c r="A20" s="4" t="inlineStr">
        <is>
          <t>Additional Information Website</t>
        </is>
      </c>
      <c r="B2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1">
      <c r="A21" s="4" t="inlineStr">
        <is>
          <t>Expenses [Text Block]</t>
        </is>
      </c>
      <c r="B21" s="4" t="inlineStr">
        <is>
          <t>What were the Fund costs for the last year? (based on a hypothetical $10,000 investment) Class name Costs of a $10,000 investment Costs paid as a percentage of a $10,000 investment Institutional Shares $69 0.65%</t>
        </is>
      </c>
    </row>
    <row r="22">
      <c r="A22" s="4" t="inlineStr">
        <is>
          <t>Expenses Paid, Amount</t>
        </is>
      </c>
      <c r="B22" s="5" t="n">
        <v>69</v>
      </c>
    </row>
    <row r="23">
      <c r="A23" s="4" t="inlineStr">
        <is>
          <t>Expense Ratio, Percent</t>
        </is>
      </c>
      <c r="B23" s="6" t="n">
        <v>0.0065</v>
      </c>
    </row>
    <row r="24">
      <c r="A24" s="4" t="inlineStr">
        <is>
          <t>Factors Affecting Performance [Text Block]</t>
        </is>
      </c>
      <c r="B24" s="4" t="inlineStr">
        <is>
          <t>How did the Fund perform last year? Global equities delivered solid gains amid resilient growth data and signs of slowing inflation. The fixed-income markets produced positive returns during the reporting period, with income making a sizable contribution. Securities with lower interest rate risk generally outperformed as investors lowered their expectations for the number of interest rate cuts the U.S. Federal Reserve was likely to enact in 2024. What contributed to performance? Global equities were the largest contributor, followed by covered calls, collateralized loan obligations, and high yield bonds. Smaller positions in bank loans, mortgage-backed securities, and preferred stock also contributed meaningfully. Other areas that contributed, although to a lesser extent, included cash and currency management, global real estate investment trusts, emerging market debt, and infrastructure equities. The Fund’s cash position had no material impact on performance. What detracted from performance? The Fund’s duration management strategies modestly weighed on returns. (Duration is a measure of interest rate sensitivity.) The Fund utilized derivatives as part of its investment strategy. In addition to using U.S. Treasury futures to manage duration positioning, the Fund held equity futures, equity options and currency futures to adjust its risk profile. Additionally, it used equity covered calls to provide an alternative source of income. The effect of holding Treasury futures and currency futures detracted, while equity futures, equity options, and covered calls were beneficial.</t>
        </is>
      </c>
    </row>
    <row r="25">
      <c r="A25" s="4" t="inlineStr">
        <is>
          <t>Performance Past Does Not Indicate Future [Text]</t>
        </is>
      </c>
      <c r="B25"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26">
      <c r="A26" s="4" t="inlineStr">
        <is>
          <t>Line Graph [Table Text Block]</t>
        </is>
      </c>
      <c r="B26" s="4" t="inlineStr">
        <is>
          <t>Fund performance Cumulative performance: November 3, 2014 through July 31, 2024 Initial investment of $10,000 Institutional Shares MSCI World Index Bloomberg U.S. Aggregate Bond Index 70% MSCI World Index/ 30% Bloomberg U.S. Aggregate Bond Index 50% MSCI World High Dividend Index/50% Bloomberg U.S. High Yield 2% Issuer Capped Index Nov 14 10,157 10,254 10,078 10,201 10,064 Dec 14 10,026 10,089 10,087 10,089 9,859 Jan 15 10,080 9,906 10,299 10,025 9,831 Feb 15 10,462 10,487 10,202 10,407 10,154 Mar 15 10,489 10,322 10,249 10,308 9,995 Apr 15 10,460 10,564 10,213 10,466 10,233 May 15 10,523 10,601 10,188 10,484 10,208 Jun 15 10,242 10,354 10,077 10,279 9,953 Jul 15 10,367 10,540 10,147 10,429 10,008 Aug 15 9,905 9,843 10,132 9,942 9,619 Sep 15 9,620 9,480 10,201 9,705 9,373 Oct 15 10,066 10,231 10,203 10,244 9,864 Nov 15 10,060 10,180 10,176 10,200 9,681 Dec 15 9,875 10,001 10,143 10,065 9,490 Jan 16 9,457 9,403 10,282 9,685 9,249 Feb 16 9,325 9,333 10,355 9,655 9,308 Mar 16 9,790 9,966 10,450 10,140 9,829 Apr 16 9,964 10,124 10,491 10,264 10,121 May 16 10,109 10,181 10,493 10,305 10,153 Jun 16 10,028 10,067 10,682 10,280 10,247 Jul 16 10,408 10,492 10,749 10,604 10,510 Aug 16 10,513 10,501 10,737 10,606 10,591 Sep 16 10,532 10,556 10,731 10,644 10,664 Oct 16 10,449 10,352 10,649 10,475 10,526 Nov 16 10,465 10,501 10,397 10,506 10,493 Dec 16 10,707 10,752 10,411 10,687 10,742 Jan 17 10,915 11,012 10,432 10,874 10,892 Feb 17 11,128 11,317 10,502 11,107 11,137 Mar 17 11,203 11,438 10,496 11,188 11,204 Apr 17 11,355 11,607 10,577 11,330 11,304 May 17 11,442 11,853 10,659 11,524 11,509 Jun 17 11,513 11,898 10,648 11,551 11,505 Jul 17 11,698 12,183 10,694 11,760 11,664 Aug 17 11,694 12,200 10,790 11,803 11,671 Sep 17 11,860 12,474 10,738 11,971 11,873 Oct 17 11,998 12,710 10,745 12,132 11,919 Nov 17 12,112 12,985 10,731 12,311 12,037 Dec 17 12,256 13,161 10,780 12,445 12,108 Jan 18 12,569 13,856 10,656 12,862 12,370 Feb 18 12,158 13,282 10,555 12,452 12,010 Mar 18 12,030 12,992 10,623 12,286 11,869 Apr 18 12,109 13,141 10,544 12,357 11,952 May 18 12,166 13,224 10,619 12,438 11,877 Jun 18 12,123 13,217 10,606 12,429 11,917 Jul 18 12,430 13,630 10,608 12,702 12,202 Aug 18 12,501 13,799 10,677 12,836 12,251 Sep 18 12,513 13,876 10,608 12,862 12,345 Oct 18 11,977 12,857 10,524 12,170 11,964 Nov 18 12,045 13,003 10,587 12,289 12,064 Dec 18 11,402 12,014 10,781 11,702 11,531 Jan 19 12,193 12,949 10,896 12,377 12,119 Feb 19 12,374 13,338 10,890 12,635 12,407 Mar 19 12,567 13,514 11,099 12,824 12,545 Apr 19 12,819 13,993 11,101 13,144 12,735 May 19 12,565 13,185 11,299 12,683 12,364 Jun 19 13,022 14,054 11,440 13,316 12,901 Jul 19 13,081 14,124 11,466 13,370 12,896 Aug 19 13,037 13,835 11,763 13,283 12,818 Sep 19 13,184 14,129 11,700 13,460 13,059 Oct 19 13,274 14,489 11,735 13,712 13,235 Nov 19 13,399 14,892 11,729 13,977 13,354 Dec 19 13,682 15,339 11,721 14,267 13,691 Jan 20 13,682 15,245 11,947 14,289 13,504 Feb 20 13,070 13,957 12,162 13,520 12,793 Mar 20 11,063 12,110 12,090 12,244 11,323 Apr 20 11,904 13,432 12,305 13,245 12,037 May 20 12,361 14,081 12,362 13,712 12,425 Jun 20 12,502 14,454 12,440 13,992 12,525 Jul 20 12,960 15,145 12,626 14,523 12,972 Aug 20 13,244 16,157 12,524 15,167 13,247 Sep 20 13,079 15,600 12,517 14,798 13,010 Oct 20 12,919 15,121 12,461 14,461 12,834 Nov 20 13,851 17,055 12,584 15,798 13,841 Dec 20 14,296 17,778 12,601 16,273 14,194 Jan 21 14,266 17,601 12,511 16,125 14,125 Feb 21 14,410 18,052 12,330 16,344 14,241 Mar 21 14,663 18,653 12,176 16,663 14,691 Apr 21 15,094 19,521 12,272 17,246 14,926 May 21 15,231 19,802 12,312 17,437 15,162 Jun 21 15,375 20,097 12,399 17,655 15,198 Jul 21 15,451 20,457 12,537 17,936 15,309 Aug 21 15,718 20,966 12,514 18,238 15,432 Sep 21 15,269 20,096 12,405 17,661 15,112 Oct 21 15,614 21,234 12,402 18,359 15,292 Nov 21 15,362 20,769 12,439 18,094 14,983 Dec 21 15,835 21,656 12,407 18,622 15,694 Jan 22 15,278 20,511 12,139 17,812 15,425 Feb 22 14,861 19,992 12,004 17,437 15,244 Mar 22 14,945 20,540 11,670 17,626 15,332 Apr 22 14,100 18,834 11,228 16,401 14,801 May 22 13,957 18,848 11,300 16,441 14,898 Jun 22 12,983 17,216 11,123 15,367 13,909 Jul 22 13,745 18,583 11,395 16,333 14,500 Aug 22 13,327 17,806 11,073 15,717 14,042 Sep 22 12,305 16,150 10,594 14,490 13,232 Oct 22 12,748 17,310 10,457 15,163 13,898 Nov 22 13,407 18,514 10,841 16,068 14,604 Dec 22 13,084 17,728 10,793 15,568 14,454 Jan 23 13,851 18,982 11,125 16,483 14,930 Feb 23 13,513 18,526 10,837 16,078 14,588 Mar 23 13,607 19,098 11,112 16,548 14,833 Apr 23 13,815 19,433 11,180 16,781 15,044 May 23 13,597 19,239 11,058 16,609 14,639 Jun 23 14,003 20,402 11,018 17,295 15,120 Jul 23 14,319 21,088 11,011 17,698 15,491 Aug 23 14,126 20,584 10,940 17,368 15,334 Sep 23 13,773 19,696 10,662 16,711 15,028 Oct 23 13,556 19,125 10,494 16,293 14,665 Nov 23 14,390 20,918 10,969 17,583 15,474 Dec 23 14,956 21,944 11,389 18,389 16,093 Jan 24 15,037 22,208 11,358 18,529 16,136 Feb 24 15,268 23,149 11,198 19,000 16,227 Mar 24 15,638 23,893 11,301 19,480 16,655 Apr 24 15,278 23,006 11,015 18,826 16,339 May 24 15,624 24,033 11,202 19,510 16,670 Jun 24 15,796 24,522 11,308 19,843 16,623 Jul 24 16,093 24,954 11,572 20,227 17,191 See “Average annual total returns” for additional information on fund .</t>
        </is>
      </c>
    </row>
    <row r="27">
      <c r="A27" s="4" t="inlineStr">
        <is>
          <t>Average Annual Return [Table Text Block]</t>
        </is>
      </c>
      <c r="B27" s="4" t="inlineStr">
        <is>
          <t>Average annual total returns Average Annual Total Returns 1 Year 5 Years Since Fund Inception Institutional Shares ........................................................................................................................................................................................................................................................................................................................................................................................................................................................................................................................................................................................................................................................................................................................................................................................................................................................................................................................................................................................................................................ 12.39 % 4.23 % 5.01 % MSCI World Index ........................................................................................................................................................................................................................................................................................................................................................................................................................................................................................................................................................................................................................................................................................................................................................................................................................................................................................................................................................................................................................................ 18.34 12.06 9.84 Bloomberg U.S. Aggregate Bond Index ........................................................................................................................................................................................................................................................................................................................................................................................................................................................................................................................................................................................................................................................................................................................................................................................................................................................................................................................................................................................................................................ 5.10 0.19 1.51 70% MSCI World Index/ 30% Bloomberg U.S. Aggregate Bond Index ........................................................................................................................................................................................................................................................................................................................................................................................................................................................................................................................................................................................................................................................................................................................................................................................................................................................................................................................................................................................................................................ 14.29 8.63 7.50 50% MSCI World High Dividend Index/50% Bloomberg U.S. High Yield 2% Issuer Capped Index ........................................................................................................................................................................................................................................................................................................................................................................................................................................................................................................................................................................................................................................................................................................................................................................................................................................................................................................................................................................................................................................ 10.98 5.92 5.72</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Performance Table Market Index Changed [Text Block]</t>
        </is>
      </c>
      <c r="B29" s="4" t="inlineStr">
        <is>
          <t xml:space="preserve"> </t>
        </is>
      </c>
    </row>
    <row r="30">
      <c r="A30" s="4" t="inlineStr">
        <is>
          <t>Material Change Description [Text Block]</t>
        </is>
      </c>
      <c r="B30" s="4" t="inlineStr">
        <is>
          <t xml:space="preserve"> </t>
        </is>
      </c>
    </row>
    <row r="31">
      <c r="A31" s="4" t="inlineStr">
        <is>
          <t>Updated Performance Information Location [Text Block]</t>
        </is>
      </c>
      <c r="B31" s="4" t="inlineStr">
        <is>
          <t xml:space="preserve"> </t>
        </is>
      </c>
    </row>
    <row r="32">
      <c r="A32" s="4" t="inlineStr">
        <is>
          <t>AssetsNet</t>
        </is>
      </c>
      <c r="B32" s="5" t="n">
        <v>1088211542</v>
      </c>
    </row>
    <row r="33">
      <c r="A33" s="4" t="inlineStr">
        <is>
          <t>Holdings Count | Holding</t>
        </is>
      </c>
      <c r="B33" s="7" t="n">
        <v>1762</v>
      </c>
    </row>
    <row r="34">
      <c r="A34" s="4" t="inlineStr">
        <is>
          <t>Advisory Fees Paid, Amount</t>
        </is>
      </c>
      <c r="B34" s="5" t="n">
        <v>5154077</v>
      </c>
    </row>
    <row r="35">
      <c r="A35" s="4" t="inlineStr">
        <is>
          <t>InvestmentCompanyPortfolioTurnover</t>
        </is>
      </c>
      <c r="B35" s="8" t="n">
        <v>1.09</v>
      </c>
    </row>
    <row r="36">
      <c r="A36" s="4" t="inlineStr">
        <is>
          <t>Additional Fund Statistics [Text Block]</t>
        </is>
      </c>
      <c r="B36" s="4" t="inlineStr">
        <is>
          <t>Key Fund statistics Net Assets ........................................................................................................................................................................................................................................................................................................................................................................................................................................................................................................................................................................................................................................................................................................................................................................................................................................................................................................................................................................................................................................ $1,088,211,542 Number of Portfolio Holdings ........................................................................................................................................................................................................................................................................................................................................................................................................................................................................................................................................................................................................................................................................................................................................................................................................................................................................................................................................................................................................................................ 1,762 Net Investment Advisory Fees ........................................................................................................................................................................................................................................................................................................................................................................................................................................................................................................................................................................................................................................................................................................................................................................................................................................................................................................................................................................................................................................ $5,154,077 Portfolio Turnover Rate ........................................................................................................................................................................................................................................................................................................................................................................................................................................................................................................................................................................................................................................................................................................................................................................................................................................................................................................................................................................................................................................ 109%</t>
        </is>
      </c>
    </row>
    <row r="37">
      <c r="A37" s="4" t="inlineStr">
        <is>
          <t>Holdings [Text Block]</t>
        </is>
      </c>
      <c r="B37" s="4" t="inlineStr">
        <is>
          <t>Ten largest holdings Portfolio composition Security Percent of Total Investments Footnote Reference iShares Core Dividend Growth ETF ........................................................................................................................................................................................................................................................................................................................................................................................................................................................................................................................................................................................................................................................................................................................................................................................................................................................................................................................................................................................................................................ 11.0 % iShares International Dividend Growth ETF ........................................................................................................................................................................................................................................................................................................................................................................................................................................................................................................................................................................................................................................................................................................................................................................................................................................................................................................................................................................................................................................ 2.9 BlackRock Floating Rate Income Portfolio, Class K Shares ........................................................................................................................................................................................................................................................................................................................................................................................................................................................................................................................................................................................................................................................................................................................................................................................................................................................................................................................................................................................................................................ 1.6 Barclays Bank plc (Microsoft Corp.), 12.57%, 09/13/24 ........................................................................................................................................................................................................................................................................................................................................................................................................................................................................................................................................................................................................................................................................................................................................................................................................................................................................................................................................................................................................................................ 1.4 Wells Fargo &amp; Co. (Apple, Inc.), 11.53%, 08/01/24 ........................................................................................................................................................................................................................................................................................................................................................................................................................................................................................................................................................................................................................................................................................................................................................................................................................................................................................................................................................................................................................................ 1.3 BNP Paribas SA (Amazon.com, Inc.), 15.37%, 08/05/24 ........................................................................................................................................................................................................................................................................................................................................................................................................................................................................................................................................................................................................................................................................................................................................................................................................................................................................................................................................................................................................................................ 1.1 Barclays Bank plc (Alphabet, Inc.), 15.19%, 09/06/24 ........................................................................................................................................................................................................................................................................................................................................................................................................................................................................................................................................................................................................................................................................................................................................................................................................................................................................................................................................................................................................................................ 0.6 U.S. Treasury Inflation Linked Notes, 0.25%, 01/15/25 ........................................................................................................................................................................................................................................................................................................................................................................................................................................................................................................................................................................................................................................................................................................................................................................................................................................................................................................................................................................................................................................ 0.5 U.S. Treasury Inflation Linked Bonds, 2.38%, 01/15/25 ........................................................................................................................................................................................................................................................................................................................................................................................................................................................................................................................................................................................................................................................................................................................................................................................................................................................................................................................................................................................................................................ 0.5 Nomura Holdings, Inc. (NVIDIA Corp.), 39.84%, 08/23/24 ........................................................................................................................................................................................................................................................................................................................................................................................................................................................................................................................................................................................................................................................................................................................................................................................................................................................................................................................................................................................................................................ 0.5 Investment Type Percent of Total Investments Footnote Reference Equity-Linked Notes ........................................................................................................................................................................................................................................................................................................................................................................................................................................................................................................................................................................................................................................................................................................................................................................................................................................................................................................................................................................................................................................ 27.0 % Common Stocks ........................................................................................................................................................................................................................................................................................................................................................................................................................................................................................................................................................................................................................................................................................................................................................................................................................................................................................................................................................................................................................................ 18.7 Asset-Backed Securities ........................................................................................................................................................................................................................................................................................................................................................................................................................................................................................................................................................................................................................................................................................................................................................................................................................................................................................................................................................................................................................................ 16.1 Investment Companies ........................................................................................................................................................................................................................................................................................................................................................................................................................................................................................................................................................................................................................................................................................................................................................................................................................................................................................................................................................................................................................................ 15.4 Floating Rate Loan Interests ........................................................................................................................................................................................................................................................................................................................................................................................................................................................................................................................................................................................................................................................................................................................................................................................................................................................................................................................................................................................................................................ 9.2 Corporate Bonds ........................................................................................................................................................................................................................................................................................................................................................................................................................................................................................................................................................................................................................................................................................................................................................................................................................................................................................................................................................................................................................................ 7.9 Non-Agency Mortgage-Backed Securities ........................................................................................................................................................................................................................................................................................................................................................................................................................................................................................................................................................................................................................................................................................................................................................................................................................................................................................................................................................................................................................................ 2.8 Foreign Government Obligations ........................................................................................................................................................................................................................................................................................................................................................................................................................................................................................................................................................................................................................................................................................................................................................................................................................................................................................................................................................................................................................................ 1.2 U.S. Treasury Obligations ........................................................................................................................................................................................................................................................................................................................................................................................................................................................................................................................................................................................................................................................................................................................................................................................................................................................................................................................................................................................................................................ 1.1 Foreign Agency Obligations ........................................................................................................................................................................................................................................................................................................................................................................................................................................................................................................................................................................................................................................................................................................................................................................................................................................................................................................................................................................................................................................ 0.5 Other Footnote Reference ........................................................................................................................................................................................................................................................................................................................................................................................................................................................................................................................................................................................................................................................................................................................................................................................................................................................................................................................................................................................................................................ 0.1 Footnote Description Footnote (a) Excludes short-term securities, short investments and options, if any. Footnote (b) Ten largest investment types are presented. Additional investment types are found in Other.</t>
        </is>
      </c>
    </row>
    <row r="38">
      <c r="A38" s="4" t="inlineStr">
        <is>
          <t>C000146951</t>
        </is>
      </c>
      <c r="B38" s="4" t="inlineStr">
        <is>
          <t xml:space="preserve"> </t>
        </is>
      </c>
    </row>
    <row r="39">
      <c r="A39" s="3" t="inlineStr">
        <is>
          <t>Shareholder Report [Line Items]</t>
        </is>
      </c>
      <c r="B39" s="4" t="inlineStr">
        <is>
          <t xml:space="preserve"> </t>
        </is>
      </c>
    </row>
    <row r="40">
      <c r="A40" s="4" t="inlineStr">
        <is>
          <t>Fund Name</t>
        </is>
      </c>
      <c r="B40" s="4" t="inlineStr">
        <is>
          <t>BlackRock Dynamic High Income Portfolio</t>
        </is>
      </c>
    </row>
    <row r="41">
      <c r="A41" s="4" t="inlineStr">
        <is>
          <t>Class Name</t>
        </is>
      </c>
      <c r="B41" s="4" t="inlineStr">
        <is>
          <t xml:space="preserve">Investor A Shares </t>
        </is>
      </c>
    </row>
    <row r="42">
      <c r="A42" s="4" t="inlineStr">
        <is>
          <t>Trading Symbol</t>
        </is>
      </c>
      <c r="B42" s="4" t="inlineStr">
        <is>
          <t>BDHAX</t>
        </is>
      </c>
    </row>
    <row r="43">
      <c r="A43" s="4" t="inlineStr">
        <is>
          <t>Annual or Semi-Annual Statement [Text Block]</t>
        </is>
      </c>
      <c r="B43" s="4" t="inlineStr">
        <is>
          <t>This annual shareholder report contains important information about BlackRock Dynamic High Income Portfolio (the “Fund”) for the period of August 1, 2023 to July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blackrock.com/fundreports</t>
        </is>
      </c>
    </row>
    <row r="46">
      <c r="A46" s="4" t="inlineStr">
        <is>
          <t>Material Fund Change Notice [Text Block]</t>
        </is>
      </c>
    </row>
    <row r="47">
      <c r="A47" s="4" t="inlineStr">
        <is>
          <t>Additional Information Phone Number</t>
        </is>
      </c>
      <c r="B47" s="4" t="inlineStr">
        <is>
          <t>(800) 441-7762</t>
        </is>
      </c>
    </row>
    <row r="48">
      <c r="A48" s="4" t="inlineStr">
        <is>
          <t>Additional Information Website</t>
        </is>
      </c>
      <c r="B48"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9">
      <c r="A49" s="4" t="inlineStr">
        <is>
          <t>Expenses [Text Block]</t>
        </is>
      </c>
      <c r="B49" s="4" t="inlineStr">
        <is>
          <t>What were the Fund costs for the last year? (based on a hypothetical $10,000 investment) Class name Costs of a $10,000 investment Costs paid as a percentage of a $10,000 investment Investor A Shares $96 0.90%</t>
        </is>
      </c>
    </row>
    <row r="50">
      <c r="A50" s="4" t="inlineStr">
        <is>
          <t>Expenses Paid, Amount</t>
        </is>
      </c>
      <c r="B50" s="5" t="n">
        <v>96</v>
      </c>
    </row>
    <row r="51">
      <c r="A51" s="4" t="inlineStr">
        <is>
          <t>Expense Ratio, Percent</t>
        </is>
      </c>
      <c r="B51" s="6" t="n">
        <v>0.008999999999999999</v>
      </c>
    </row>
    <row r="52">
      <c r="A52" s="4" t="inlineStr">
        <is>
          <t>Factors Affecting Performance [Text Block]</t>
        </is>
      </c>
      <c r="B52" s="4" t="inlineStr">
        <is>
          <t>How did the Fund perform last year? Global equities delivered solid gains amid resilient growth data and signs of slowing inflation. The fixed-income markets produced positive returns during the reporting period, with income making a sizable contribution. Securities with lower interest rate risk generally outperformed as investors lowered their expectations for the number of interest rate cuts the U.S. Federal Reserve was likely to enact in 2024. What contributed to performance? Global equities were the largest contributor, followed by covered calls, collateralized loan obligations, and high yield bonds. Smaller positions in bank loans, mortgage-backed securities, and preferred stock also contributed meaningfully. Other areas that contributed, although to a lesser extent, included cash and currency management, global real estate investment trusts, emerging market debt, and infrastructure equities. The Fund’s cash position had no material impact on performance. What detracted from performance? The Fund’s duration management strategies modestly weighed on returns. (Duration is a measure of interest rate sensitivity.) The Fund utilized derivatives as part of its investment strategy. In addition to using U.S. Treasury futures to manage duration positioning, the Fund held equity futures, equity options and currency futures to adjust its risk profile. Additionally, it used equity covered calls to provide an alternative source of income. The effect of holding Treasury futures and currency futures detracted, while equity futures, equity options, and covered calls were beneficial.</t>
        </is>
      </c>
    </row>
    <row r="53">
      <c r="A53" s="4" t="inlineStr">
        <is>
          <t>Performance Past Does Not Indicate Future [Text]</t>
        </is>
      </c>
      <c r="B53"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54">
      <c r="A54" s="4" t="inlineStr">
        <is>
          <t>Line Graph [Table Text Block]</t>
        </is>
      </c>
      <c r="B54" s="4" t="inlineStr">
        <is>
          <t>Fund performance Cumulative performance: November 3, 2014 through July 31, 2024 Initial investment of $10,000 Investor A Shares MSCI World Index Bloomberg U.S. Aggregate Bond Index 70% MSCI World Index/ 30% Bloomberg U.S. Aggregate Bond Index 50% MSCI World High Dividend Index/50% Bloomberg U.S. High Yield 2% Issuer Capped Index Nov 14 9,623 10,254 10,078 10,201 10,064 Dec 14 9,496 10,089 10,087 10,089 9,859 Jan 15 9,537 9,906 10,299 10,025 9,831 Feb 15 9,906 10,487 10,202 10,407 10,154 Mar 15 9,928 10,322 10,249 10,308 9,995 Apr 15 9,908 10,564 10,213 10,466 10,233 May 15 9,957 10,601 10,188 10,484 10,208 Jun 15 9,699 10,354 10,077 10,279 9,953 Jul 15 9,804 10,540 10,147 10,429 10,008 Aug 15 9,376 9,843 10,132 9,942 9,619 Sep 15 9,094 9,480 10,201 9,705 9,373 Oct 15 9,513 10,231 10,203 10,244 9,864 Nov 15 9,506 10,180 10,176 10,200 9,681 Dec 15 9,329 10,001 10,143 10,065 9,490 Jan 16 8,932 9,403 10,282 9,685 9,249 Feb 16 8,806 9,333 10,355 9,655 9,308 Mar 16 9,254 9,966 10,450 10,140 9,829 Apr 16 9,406 10,124 10,491 10,264 10,121 May 16 9,541 10,181 10,493 10,305 10,153 Jun 16 9,473 10,067 10,682 10,280 10,247 Jul 16 9,829 10,492 10,749 10,604 10,510 Aug 16 9,915 10,501 10,737 10,606 10,591 Sep 16 9,932 10,556 10,731 10,644 10,664 Oct 16 9,851 10,352 10,649 10,475 10,526 Nov 16 9,875 10,501 10,397 10,506 10,493 Dec 16 10,090 10,752 10,411 10,687 10,742 Jan 17 10,284 11,012 10,432 10,874 10,892 Feb 17 10,483 11,317 10,502 11,107 11,137 Mar 17 10,563 11,438 10,496 11,188 11,204 Apr 17 10,703 11,607 10,577 11,330 11,304 May 17 10,772 11,853 10,659 11,524 11,509 Jun 17 10,837 11,898 10,648 11,551 11,505 Jul 17 11,008 12,183 10,694 11,760 11,664 Aug 17 11,013 12,200 10,790 11,803 11,671 Sep 17 11,167 12,474 10,738 11,971 11,873 Oct 17 11,295 12,710 10,745 12,132 11,919 Nov 17 11,388 12,985 10,731 12,311 12,037 Dec 17 11,532 13,161 10,780 12,445 12,108 Jan 18 11,813 13,856 10,656 12,862 12,370 Feb 18 11,424 13,282 10,555 12,452 12,010 Mar 18 11,313 12,992 10,623 12,286 11,869 Apr 18 11,373 13,141 10,544 12,357 11,952 May 18 11,425 13,224 10,619 12,438 11,877 Jun 18 11,382 13,217 10,606 12,429 11,917 Jul 18 11,668 13,630 10,608 12,702 12,202 Aug 18 11,732 13,799 10,677 12,836 12,251 Sep 18 11,741 13,876 10,608 12,862 12,345 Oct 18 11,236 12,857 10,524 12,170 11,964 Nov 18 11,296 13,003 10,587 12,289 12,064 Dec 18 10,703 12,014 10,781 11,702 11,531 Jan 19 11,431 12,949 10,896 12,377 12,119 Feb 19 11,610 13,338 10,890 12,635 12,407 Mar 19 11,777 13,514 11,099 12,824 12,545 Apr 19 12,023 13,993 11,101 13,144 12,735 May 19 11,769 13,185 11,299 12,683 12,364 Jun 19 12,195 14,054 11,440 13,316 12,901 Jul 19 12,248 14,124 11,466 13,370 12,896 Aug 19 12,204 13,835 11,763 13,283 12,818 Sep 19 12,339 14,129 11,700 13,460 13,059 Oct 19 12,421 14,489 11,735 13,712 13,235 Nov 19 12,535 14,892 11,729 13,977 13,354 Dec 19 12,797 15,339 11,721 14,267 13,691 Jan 20 12,794 15,245 11,947 14,289 13,504 Feb 20 12,233 13,957 12,162 13,520 12,793 Mar 20 10,341 12,110 12,090 12,244 11,323 Apr 20 11,138 13,432 12,305 13,245 12,037 May 20 11,550 14,081 12,362 13,712 12,425 Jun 20 11,678 14,454 12,440 13,992 12,525 Jul 20 12,104 15,145 12,626 14,523 12,972 Aug 20 12,367 16,157 12,524 15,167 13,247 Sep 20 12,210 15,600 12,517 14,798 13,010 Oct 20 12,058 15,121 12,461 14,461 12,834 Nov 20 12,926 17,055 12,584 15,798 13,841 Dec 20 13,338 17,778 12,601 16,273 14,194 Jan 21 13,321 17,601 12,511 16,125 14,125 Feb 21 13,439 18,052 12,330 16,344 14,241 Mar 21 13,672 18,653 12,176 16,663 14,691 Apr 21 14,071 19,521 12,272 17,246 14,926 May 21 14,195 19,802 12,312 17,437 15,162 Jun 21 14,326 20,097 12,399 17,655 15,198 Jul 21 14,408 20,457 12,537 17,936 15,309 Aug 21 14,654 20,966 12,514 18,238 15,432 Sep 21 14,219 20,096 12,405 17,661 15,112 Oct 21 14,551 21,234 12,402 18,359 15,292 Nov 21 14,314 20,769 12,439 18,094 14,983 Dec 21 14,737 21,656 12,407 18,622 15,694 Jan 22 14,229 20,511 12,139 17,812 15,425 Feb 22 13,839 19,992 12,004 17,437 15,244 Mar 22 13,899 20,540 11,670 17,626 15,332 Apr 22 13,111 18,834 11,228 16,401 14,801 May 22 12,990 18,848 11,300 16,441 14,898 Jun 22 12,067 17,216 11,123 15,367 13,909 Jul 22 12,772 18,583 11,395 16,333 14,500 Aug 22 12,381 17,806 11,073 15,717 14,042 Sep 22 11,429 16,150 10,594 14,490 13,232 Oct 22 11,854 17,310 10,457 15,163 13,898 Nov 22 12,448 18,514 10,841 16,068 14,604 Dec 22 12,161 17,728 10,793 15,568 14,454 Jan 23 12,855 18,982 11,125 16,483 14,930 Feb 23 12,538 18,526 10,837 16,078 14,588 Mar 23 12,623 19,098 11,112 16,548 14,833 Apr 23 12,813 19,433 11,180 16,781 15,044 May 23 12,608 19,239 11,058 16,609 14,639 Jun 23 12,982 20,402 11,018 17,295 15,120 Jul 23 13,288 21,088 11,011 17,698 15,491 Aug 23 13,091 20,584 10,940 17,368 15,334 Sep 23 12,777 19,696 10,662 16,711 15,028 Oct 23 12,557 19,125 10,494 16,293 14,665 Nov 23 13,328 20,918 10,969 17,583 15,474 Dec 23 13,849 21,944 11,389 18,389 16,093 Jan 24 13,921 22,208 11,358 18,529 16,136 Feb 24 14,148 23,149 11,198 19,000 16,227 Mar 24 14,471 23,893 11,301 19,480 16,655 Apr 24 14,135 23,006 11,015 18,826 16,339 May 24 14,469 24,033 11,202 19,510 16,670 Jun 24 14,608 24,522 11,308 19,843 16,623 Jul 24 14,897 24,954 11,572 20,227 17,191 See “Average annual total returns” for additional information on fund .</t>
        </is>
      </c>
    </row>
    <row r="55">
      <c r="A55" s="4" t="inlineStr">
        <is>
          <t>Average Annual Return [Table Text Block]</t>
        </is>
      </c>
      <c r="B55" s="4" t="inlineStr">
        <is>
          <t>Average annual total returns Average Annual Total Returns 1 Year 5 Years Since Fund Inception Investor A Shares ........................................................................................................................................................................................................................................................................................................................................................................................................................................................................................................................................................................................................................................................................................................................................................................................................................................................................................................................................................................................................................................ 12.10 % 3.99 % 4.76 % Investor A Shares (with sales charge) ........................................................................................................................................................................................................................................................................................................................................................................................................................................................................................................................................................................................................................................................................................................................................................................................................................................................................................................................................................................................................................................ 6.22 2.88 4.18 MSCI World Index ........................................................................................................................................................................................................................................................................................................................................................................................................................................................................................................................................................................................................................................................................................................................................................................................................................................................................................................................................................................................................................................ 18.34 12.06 9.84 Bloomberg U.S. Aggregate Bond Index ........................................................................................................................................................................................................................................................................................................................................................................................................................................................................................................................................................................................................................................................................................................................................................................................................................................................................................................................................................................................................................................ 5.10 0.19 1.51 70% MSCI World Index/ 30% Bloomberg U.S. Aggregate Bond Index ........................................................................................................................................................................................................................................................................................................................................................................................................................................................................................................................................................................................................................................................................................................................................................................................................................................................................................................................................................................................................................................ 14.29 8.63 7.50 50% MSCI World High Dividend Index/50% Bloomberg U.S. High Yield 2% Issuer Capped Index ........................................................................................................................................................................................................................................................................................................................................................................................................................................................................................................................................................................................................................................................................................................................................................................................................................................................................................................................................................................................................................................ 10.98 5.92 5.72</t>
        </is>
      </c>
    </row>
    <row r="56">
      <c r="A56" s="4" t="inlineStr">
        <is>
          <t>No Deduction of Taxes [Text Block]</t>
        </is>
      </c>
      <c r="B56" s="4" t="inlineStr">
        <is>
          <t>Performance results do not reflect the deduction of taxes that a shareholder would pay on fund distributions or on the redemption or sale of fund shares.</t>
        </is>
      </c>
    </row>
    <row r="57">
      <c r="A57" s="4" t="inlineStr">
        <is>
          <t>Performance Table Market Index Changed [Text Block]</t>
        </is>
      </c>
      <c r="B57" s="4" t="inlineStr">
        <is>
          <t xml:space="preserve"> </t>
        </is>
      </c>
    </row>
    <row r="58">
      <c r="A58" s="4" t="inlineStr">
        <is>
          <t>Material Change Description [Text Block]</t>
        </is>
      </c>
      <c r="B58" s="4" t="inlineStr">
        <is>
          <t xml:space="preserve"> </t>
        </is>
      </c>
    </row>
    <row r="59">
      <c r="A59" s="4" t="inlineStr">
        <is>
          <t>Updated Performance Information Location [Text Block]</t>
        </is>
      </c>
      <c r="B59" s="4" t="inlineStr">
        <is>
          <t xml:space="preserve"> </t>
        </is>
      </c>
    </row>
    <row r="60">
      <c r="A60" s="4" t="inlineStr">
        <is>
          <t>AssetsNet</t>
        </is>
      </c>
      <c r="B60" s="5" t="n">
        <v>1088211542</v>
      </c>
    </row>
    <row r="61">
      <c r="A61" s="4" t="inlineStr">
        <is>
          <t>Holdings Count | Holding</t>
        </is>
      </c>
      <c r="B61" s="7" t="n">
        <v>1762</v>
      </c>
    </row>
    <row r="62">
      <c r="A62" s="4" t="inlineStr">
        <is>
          <t>Advisory Fees Paid, Amount</t>
        </is>
      </c>
      <c r="B62" s="5" t="n">
        <v>5154077</v>
      </c>
    </row>
    <row r="63">
      <c r="A63" s="4" t="inlineStr">
        <is>
          <t>InvestmentCompanyPortfolioTurnover</t>
        </is>
      </c>
      <c r="B63" s="8" t="n">
        <v>1.09</v>
      </c>
    </row>
    <row r="64">
      <c r="A64" s="4" t="inlineStr">
        <is>
          <t>Additional Fund Statistics [Text Block]</t>
        </is>
      </c>
      <c r="B64" s="4" t="inlineStr">
        <is>
          <t>Key Fund statistics Net Assets ........................................................................................................................................................................................................................................................................................................................................................................................................................................................................................................................................................................................................................................................................................................................................................................................................................................................................................................................................................................................................................................ $1,088,211,542 Number of Portfolio Holdings ........................................................................................................................................................................................................................................................................................................................................................................................................................................................................................................................................................................................................................................................................................................................................................................................................................................................................................................................................................................................................................................ 1,762 Net Investment Advisory Fees ........................................................................................................................................................................................................................................................................................................................................................................................................................................................................................................................................................................................................................................................................................................................................................................................................................................................................................................................................................................................................................................ $5,154,077 Portfolio Turnover Rate ........................................................................................................................................................................................................................................................................................................................................................................................................................................................................................................................................................................................................................................................................................................................................................................................................................................................................................................................................................................................................................................ 109%</t>
        </is>
      </c>
    </row>
    <row r="65">
      <c r="A65" s="4" t="inlineStr">
        <is>
          <t>Holdings [Text Block]</t>
        </is>
      </c>
      <c r="B65" s="4" t="inlineStr">
        <is>
          <t>Ten largest holdings Portfolio composition Security Percent of Total Investments Footnote Reference iShares Core Dividend Growth ETF ........................................................................................................................................................................................................................................................................................................................................................................................................................................................................................................................................................................................................................................................................................................................................................................................................................................................................................................................................................................................................................................ 11.0 % iShares International Dividend Growth ETF ........................................................................................................................................................................................................................................................................................................................................................................................................................................................................................................................................................................................................................................................................................................................................................................................................................................................................................................................................................................................................................................ 2.9 BlackRock Floating Rate Income Portfolio, Class K Shares ........................................................................................................................................................................................................................................................................................................................................................................................................................................................................................................................................................................................................................................................................................................................................................................................................................................................................................................................................................................................................................................ 1.6 Barclays Bank plc (Microsoft Corp.), 12.57%, 09/13/24 ........................................................................................................................................................................................................................................................................................................................................................................................................................................................................................................................................................................................................................................................................................................................................................................................................................................................................................................................................................................................................................................ 1.4 Wells Fargo &amp; Co. (Apple, Inc.), 11.53%, 08/01/24 ........................................................................................................................................................................................................................................................................................................................................................................................................................................................................................................................................................................................................................................................................................................................................................................................................................................................................................................................................................................................................................................ 1.3 BNP Paribas SA (Amazon.com, Inc.), 15.37%, 08/05/24 ........................................................................................................................................................................................................................................................................................................................................................................................................................................................................................................................................................................................................................................................................................................................................................................................................................................................................................................................................................................................................................................ 1.1 Barclays Bank plc (Alphabet, Inc.), 15.19%, 09/06/24 ........................................................................................................................................................................................................................................................................................................................................................................................................................................................................................................................................................................................................................................................................................................................................................................................................................................................................................................................................................................................................................................ 0.6 U.S. Treasury Inflation Linked Notes, 0.25%, 01/15/25 ........................................................................................................................................................................................................................................................................................................................................................................................................................................................................................................................................................................................................................................................................................................................................................................................................................................................................................................................................................................................................................................ 0.5 U.S. Treasury Inflation Linked Bonds, 2.38%, 01/15/25 ........................................................................................................................................................................................................................................................................................................................................................................................................................................................................................................................................................................................................................................................................................................................................................................................................................................................................................................................................................................................................................................ 0.5 Nomura Holdings, Inc. (NVIDIA Corp.), 39.84%, 08/23/24 ........................................................................................................................................................................................................................................................................................................................................................................................................................................................................................................................................................................................................................................................................................................................................................................................................................................................................................................................................................................................................................................ 0.5 Investment Type Percent of Total Investments Footnote Reference Equity-Linked Notes ........................................................................................................................................................................................................................................................................................................................................................................................................................................................................................................................................................................................................................................................................................................................................................................................................................................................................................................................................................................................................................................ 27.0 % Common Stocks ........................................................................................................................................................................................................................................................................................................................................................................................................................................................................................................................................................................................................................................................................................................................................................................................................................................................................................................................................................................................................................................ 18.7 Asset-Backed Securities ........................................................................................................................................................................................................................................................................................................................................................................................................................................................................................................................................................................................................................................................................................................................................................................................................................................................................................................................................................................................................................................ 16.1 Investment Companies ........................................................................................................................................................................................................................................................................................................................................................................................................................................................................................................................................................................................................................................................................................................................................................................................................................................................................................................................................................................................................................................ 15.4 Floating Rate Loan Interests ........................................................................................................................................................................................................................................................................................................................................................................................................................................................................................................................................................................................................................................................................................................................................................................................................................................................................................................................................................................................................................................ 9.2 Corporate Bonds ........................................................................................................................................................................................................................................................................................................................................................................................................................................................................................................................................................................................................................................................................................................................................................................................................................................................................................................................................................................................................................................ 7.9 Non-Agency Mortgage-Backed Securities ........................................................................................................................................................................................................................................................................................................................................................................................................................................................................................................................................................................................................................................................................................................................................................................................................................................................................................................................................................................................................................................ 2.8 Foreign Government Obligations ........................................................................................................................................................................................................................................................................................................................................................................................................................................................................................................................................................................................................................................................................................................................................................................................................................................................................................................................................................................................................................................ 1.2 U.S. Treasury Obligations ........................................................................................................................................................................................................................................................................................................................................................................................................................................................................................................................................................................................................................................................................................................................................................................................................................................................................................................................................................................................................................................ 1.1 Foreign Agency Obligations ........................................................................................................................................................................................................................................................................................................................................................................................................................................................................................................................................................................................................................................................................................................................................................................................................................................................................................................................................................................................................................................ 0.5 Other Footnote Reference ........................................................................................................................................................................................................................................................................................................................................................................................................................................................................................................................................................................................................................................................................................................................................................................................................................................................................................................................................................................................................................................ 0.1 Footnote Description Footnote (a) Excludes short-term securities, short investments and options, if any. Footnote (b) Ten largest investment types are presented. Additional investment types are found in Other.</t>
        </is>
      </c>
    </row>
    <row r="66">
      <c r="A66" s="4" t="inlineStr">
        <is>
          <t>C000146952</t>
        </is>
      </c>
      <c r="B66" s="4" t="inlineStr">
        <is>
          <t xml:space="preserve"> </t>
        </is>
      </c>
    </row>
    <row r="67">
      <c r="A67" s="3" t="inlineStr">
        <is>
          <t>Shareholder Report [Line Items]</t>
        </is>
      </c>
      <c r="B67" s="4" t="inlineStr">
        <is>
          <t xml:space="preserve"> </t>
        </is>
      </c>
    </row>
    <row r="68">
      <c r="A68" s="4" t="inlineStr">
        <is>
          <t>Fund Name</t>
        </is>
      </c>
      <c r="B68" s="4" t="inlineStr">
        <is>
          <t>BlackRock Dynamic High Income Portfolio</t>
        </is>
      </c>
    </row>
    <row r="69">
      <c r="A69" s="4" t="inlineStr">
        <is>
          <t>Class Name</t>
        </is>
      </c>
      <c r="B69" s="4" t="inlineStr">
        <is>
          <t xml:space="preserve">Investor C Shares </t>
        </is>
      </c>
    </row>
    <row r="70">
      <c r="A70" s="4" t="inlineStr">
        <is>
          <t>Trading Symbol</t>
        </is>
      </c>
      <c r="B70" s="4" t="inlineStr">
        <is>
          <t>BDHCX</t>
        </is>
      </c>
    </row>
    <row r="71">
      <c r="A71" s="4" t="inlineStr">
        <is>
          <t>Annual or Semi-Annual Statement [Text Block]</t>
        </is>
      </c>
      <c r="B71" s="4" t="inlineStr">
        <is>
          <t>This annual shareholder report contains important information about BlackRock Dynamic High Income Portfolio (the “Fund”) for the period of August 1, 2023 to July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blackrock.com/fundreports</t>
        </is>
      </c>
    </row>
    <row r="74">
      <c r="A74" s="4" t="inlineStr">
        <is>
          <t>Material Fund Change Notice [Text Block]</t>
        </is>
      </c>
    </row>
    <row r="75">
      <c r="A75" s="4" t="inlineStr">
        <is>
          <t>Additional Information Phone Number</t>
        </is>
      </c>
      <c r="B75" s="4" t="inlineStr">
        <is>
          <t>(800) 441-7762</t>
        </is>
      </c>
    </row>
    <row r="76">
      <c r="A76" s="4" t="inlineStr">
        <is>
          <t>Additional Information Website</t>
        </is>
      </c>
      <c r="B76"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77">
      <c r="A77" s="4" t="inlineStr">
        <is>
          <t>Expenses [Text Block]</t>
        </is>
      </c>
      <c r="B77" s="4" t="inlineStr">
        <is>
          <t>What were the Fund costs for the last year? (based on a hypothetical $10,000 investment) Class name Costs of a $10,000 investment Costs paid as a percentage of a $10,000 investment Investor C Shares $175 1.65%</t>
        </is>
      </c>
    </row>
    <row r="78">
      <c r="A78" s="4" t="inlineStr">
        <is>
          <t>Expenses Paid, Amount</t>
        </is>
      </c>
      <c r="B78" s="5" t="n">
        <v>175</v>
      </c>
    </row>
    <row r="79">
      <c r="A79" s="4" t="inlineStr">
        <is>
          <t>Expense Ratio, Percent</t>
        </is>
      </c>
      <c r="B79" s="6" t="n">
        <v>0.0165</v>
      </c>
    </row>
    <row r="80">
      <c r="A80" s="4" t="inlineStr">
        <is>
          <t>Factors Affecting Performance [Text Block]</t>
        </is>
      </c>
      <c r="B80" s="4" t="inlineStr">
        <is>
          <t>How did the Fund perform last year? Global equities delivered solid gains amid resilient growth data and signs of slowing inflation. The fixed-income markets produced positive returns during the reporting period, with income making a sizable contribution. Securities with lower interest rate risk generally outperformed as investors lowered their expectations for the number of interest rate cuts the U.S. Federal Reserve was likely to enact in 2024. What contributed to performance? Global equities were the largest contributor, followed by covered calls, collateralized loan obligations, and high yield bonds. Smaller positions in bank loans, mortgage-backed securities, and preferred stock also contributed meaningfully. Other areas that contributed, although to a lesser extent, included cash and currency management, global real estate investment trusts, emerging market debt, and infrastructure equities. The Fund’s cash position had no material impact on performance. What detracted from performance? The Fund’s duration management strategies modestly weighed on returns. (Duration is a measure of interest rate sensitivity.) The Fund utilized derivatives as part of its investment strategy. In addition to using U.S. Treasury futures to manage duration positioning, the Fund held equity futures, equity options and currency futures to adjust its risk profile. Additionally, it used equity covered calls to provide an alternative source of income. The effect of holding Treasury futures and currency futures detracted, while equity futures, equity options, and covered calls were beneficial.</t>
        </is>
      </c>
    </row>
    <row r="81">
      <c r="A81" s="4" t="inlineStr">
        <is>
          <t>Performance Past Does Not Indicate Future [Text]</t>
        </is>
      </c>
      <c r="B81"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82">
      <c r="A82" s="4" t="inlineStr">
        <is>
          <t>Line Graph [Table Text Block]</t>
        </is>
      </c>
      <c r="B82" s="4" t="inlineStr">
        <is>
          <t>Fund performance Cumulative performance: November 3, 2014 through July 31, 2024 Initial investment of $10,000 Investor C Shares MSCI World Index Bloomberg U.S. Aggregate Bond Index 70% MSCI World Index/ 30% Bloomberg U.S. Aggregate Bond Index 50% MSCI World High Dividend Index/50% Bloomberg U.S. High Yield 2% Issuer Capped Index Nov 14 10,155 10,254 10,078 10,201 10,064 Dec 14 10,006 10,089 10,087 10,089 9,859 Jan 15 10,052 9,906 10,299 10,025 9,831 Feb 15 10,424 10,487 10,202 10,407 10,154 Mar 15 10,441 10,322 10,249 10,308 9,995 Apr 15 10,413 10,564 10,213 10,466 10,233 May 15 10,458 10,601 10,188 10,484 10,208 Jun 15 10,180 10,354 10,077 10,279 9,953 Jul 15 10,284 10,540 10,147 10,429 10,008 Aug 15 9,827 9,843 10,132 9,942 9,619 Sep 15 9,525 9,480 10,201 9,705 9,373 Oct 15 9,959 10,231 10,203 10,244 9,864 Nov 15 9,945 10,180 10,176 10,200 9,681 Dec 15 9,754 10,001 10,143 10,065 9,490 Jan 16 9,332 9,403 10,282 9,685 9,249 Feb 16 9,195 9,333 10,355 9,655 9,308 Mar 16 9,657 9,966 10,450 10,140 9,829 Apr 16 9,809 10,124 10,491 10,264 10,121 May 16 9,944 10,181 10,493 10,305 10,153 Jun 16 9,867 10,067 10,682 10,280 10,247 Jul 16 10,233 10,492 10,749 10,604 10,510 Aug 16 10,315 10,501 10,737 10,606 10,591 Sep 16 10,326 10,556 10,731 10,644 10,664 Oct 16 10,235 10,352 10,649 10,475 10,526 Nov 16 10,255 10,501 10,397 10,506 10,493 Dec 16 10,471 10,752 10,411 10,687 10,742 Jan 17 10,666 11,012 10,432 10,874 10,892 Feb 17 10,866 11,317 10,502 11,107 11,137 Mar 17 10,930 11,438 10,496 11,188 11,204 Apr 17 11,080 11,607 10,577 11,330 11,304 May 17 11,144 11,853 10,659 11,524 11,509 Jun 17 11,205 11,898 10,648 11,551 11,505 Jul 17 11,375 12,183 10,694 11,760 11,664 Aug 17 11,373 12,200 10,790 11,803 11,671 Sep 17 11,525 12,474 10,738 11,971 11,873 Oct 17 11,649 12,710 10,745 12,132 11,919 Nov 17 11,738 12,985 10,731 12,311 12,037 Dec 17 11,880 13,161 10,780 12,445 12,108 Jan 18 12,162 13,856 10,656 12,862 12,370 Feb 18 11,754 13,282 10,555 12,452 12,010 Mar 18 11,620 12,992 10,623 12,286 11,869 Apr 18 11,687 13,141 10,544 12,357 11,952 May 18 11,733 13,224 10,619 12,438 11,877 Jun 18 11,681 13,217 10,606 12,429 11,917 Jul 18 11,968 13,630 10,608 12,702 12,202 Aug 18 12,026 13,799 10,677 12,836 12,251 Sep 18 12,027 13,876 10,608 12,862 12,345 Oct 18 11,502 12,857 10,524 12,170 11,964 Nov 18 11,557 13,003 10,587 12,289 12,064 Dec 18 10,943 12,014 10,781 11,702 11,531 Jan 19 11,680 12,949 10,896 12,377 12,119 Feb 19 11,857 13,338 10,890 12,635 12,407 Mar 19 12,019 13,514 11,099 12,824 12,545 Apr 19 12,264 13,993 11,101 13,144 12,735 May 19 11,997 13,185 11,299 12,683 12,364 Jun 19 12,424 14,054 11,440 13,316 12,901 Jul 19 12,469 14,124 11,466 13,370 12,896 Aug 19 12,417 13,835 11,763 13,283 12,818 Sep 19 12,548 14,129 11,700 13,460 13,059 Oct 19 12,623 14,489 11,735 13,712 13,235 Nov 19 12,732 14,892 11,729 13,977 13,354 Dec 19 12,989 15,339 11,721 14,267 13,691 Jan 20 12,979 15,245 11,947 14,289 13,504 Feb 20 12,387 13,957 12,162 13,520 12,793 Mar 20 10,474 12,110 12,090 12,244 11,323 Apr 20 11,275 13,432 12,305 13,245 12,037 May 20 11,686 14,081 12,362 13,712 12,425 Jun 20 11,809 14,454 12,440 13,992 12,525 Jul 20 12,231 15,145 12,626 14,523 12,972 Aug 20 12,490 16,157 12,524 15,167 13,247 Sep 20 12,323 15,600 12,517 14,798 13,010 Oct 20 12,163 15,121 12,461 14,461 12,834 Nov 20 13,030 17,055 12,584 15,798 13,841 Dec 20 13,438 17,778 12,601 16,273 14,194 Jan 21 13,399 17,601 12,511 16,125 14,125 Feb 21 13,523 18,052 12,330 16,344 14,241 Mar 21 13,749 18,653 12,176 16,663 14,691 Apr 21 14,143 19,521 12,272 17,246 14,926 May 21 14,259 19,802 12,312 17,437 15,162 Jun 21 14,382 20,097 12,399 17,655 15,198 Jul 21 14,441 20,457 12,537 17,936 15,309 Aug 21 14,693 20,966 12,514 18,238 15,432 Sep 21 14,247 20,096 12,405 17,661 15,112 Oct 21 14,557 21,234 12,402 18,359 15,292 Nov 21 14,324 20,769 12,439 18,094 14,983 Dec 21 14,738 21,656 12,407 18,622 15,694 Jan 22 14,207 20,511 12,139 17,812 15,425 Feb 22 13,808 19,992 12,004 17,437 15,244 Mar 22 13,874 20,540 11,670 17,626 15,332 Apr 22 13,078 18,834 11,228 16,401 14,801 May 22 12,949 18,848 11,300 16,441 14,898 Jun 22 12,021 17,216 11,123 15,367 13,909 Jul 22 12,717 18,583 11,395 16,333 14,500 Aug 22 12,318 17,806 11,073 15,717 14,042 Sep 22 11,363 16,150 10,594 14,490 13,232 Oct 22 11,778 17,310 10,457 15,163 13,898 Nov 22 12,367 18,514 10,841 16,068 14,604 Dec 22 12,082 17,728 10,793 15,568 14,454 Jan 23 12,772 18,982 11,125 16,483 14,930 Feb 23 12,457 18,526 10,837 16,078 14,588 Mar 23 12,541 19,098 11,112 16,548 14,833 Apr 23 12,730 19,433 11,180 16,781 15,044 May 23 12,527 19,239 11,058 16,609 14,639 Jun 23 12,898 20,402 11,018 17,295 15,120 Jul 23 13,202 21,088 11,011 17,698 15,491 Aug 23 13,006 20,584 10,940 17,368 15,334 Sep 23 12,694 19,696 10,662 16,711 15,028 Oct 23 12,476 19,125 10,494 16,293 14,665 Nov 23 13,241 20,918 10,969 17,583 15,474 Dec 23 13,759 21,944 11,389 18,389 16,093 Jan 24 13,831 22,208 11,358 18,529 16,136 Feb 24 14,056 23,149 11,198 19,000 16,227 Mar 24 14,377 23,893 11,301 19,480 16,655 Apr 24 14,044 23,006 11,015 18,826 16,339 May 24 14,376 24,033 11,202 19,510 16,670 Jun 24 14,514 24,522 11,308 19,843 16,623 Jul 24 14,800 24,954 11,572 20,227 17,191 See “Average annual total returns” for additional information on fund .</t>
        </is>
      </c>
    </row>
    <row r="83">
      <c r="A83" s="4" t="inlineStr">
        <is>
          <t>Average Annual Return [Table Text Block]</t>
        </is>
      </c>
      <c r="B83" s="4" t="inlineStr">
        <is>
          <t>Average annual total returns Average Annual Total Returns 1 Year 5 Years Since Fund Inception Investor C Shares ........................................................................................................................................................................................................................................................................................................................................................................................................................................................................................................................................................................................................................................................................................................................................................................................................................................................................................................................................................................................................................................ 11.29 % 3.23 % 4.11 % Investor C Shares (with sales charge) ........................................................................................................................................................................................................................................................................................................................................................................................................................................................................................................................................................................................................................................................................................................................................................................................................................................................................................................................................................................................................................................ 10.29 3.23 4.11 MSCI World Index ........................................................................................................................................................................................................................................................................................................................................................................................................................................................................................................................................................................................................................................................................................................................................................................................................................................................................................................................................................................................................................................ 18.34 12.06 9.84 Bloomberg U.S. Aggregate Bond Index ........................................................................................................................................................................................................................................................................................................................................................................................................................................................................................................................................................................................................................................................................................................................................................................................................................................................................................................................................................................................................................................ 5.10 0.19 1.51 70% MSCI World Index/ 30% Bloomberg U.S. Aggregate Bond Index ........................................................................................................................................................................................................................................................................................................................................................................................................................................................................................................................................................................................................................................................................................................................................................................................................................................................................................................................................................................................................................................ 14.29 8.63 7.50 50% MSCI World High Dividend Index/50% Bloomberg U.S. High Yield 2% Issuer Capped Index ........................................................................................................................................................................................................................................................................................................................................................................................................................................................................................................................................................................................................................................................................................................................................................................................................................................................................................................................................................................................................................................ 10.98 5.92 5.72</t>
        </is>
      </c>
    </row>
    <row r="84">
      <c r="A84" s="4" t="inlineStr">
        <is>
          <t>No Deduction of Taxes [Text Block]</t>
        </is>
      </c>
      <c r="B84" s="4" t="inlineStr">
        <is>
          <t>Performance results do not reflect the deduction of taxes that a shareholder would pay on fund distributions or on the redemption or sale of fund shares.</t>
        </is>
      </c>
    </row>
    <row r="85">
      <c r="A85" s="4" t="inlineStr">
        <is>
          <t>Performance Table Market Index Changed [Text Block]</t>
        </is>
      </c>
      <c r="B85" s="4" t="inlineStr">
        <is>
          <t xml:space="preserve"> </t>
        </is>
      </c>
    </row>
    <row r="86">
      <c r="A86" s="4" t="inlineStr">
        <is>
          <t>Material Change Description [Text Block]</t>
        </is>
      </c>
      <c r="B86" s="4" t="inlineStr">
        <is>
          <t xml:space="preserve"> </t>
        </is>
      </c>
    </row>
    <row r="87">
      <c r="A87" s="4" t="inlineStr">
        <is>
          <t>Updated Performance Information Location [Text Block]</t>
        </is>
      </c>
      <c r="B87" s="4" t="inlineStr">
        <is>
          <t xml:space="preserve"> </t>
        </is>
      </c>
    </row>
    <row r="88">
      <c r="A88" s="4" t="inlineStr">
        <is>
          <t>AssetsNet</t>
        </is>
      </c>
      <c r="B88" s="5" t="n">
        <v>1088211542</v>
      </c>
    </row>
    <row r="89">
      <c r="A89" s="4" t="inlineStr">
        <is>
          <t>Holdings Count | Holding</t>
        </is>
      </c>
      <c r="B89" s="7" t="n">
        <v>1762</v>
      </c>
    </row>
    <row r="90">
      <c r="A90" s="4" t="inlineStr">
        <is>
          <t>Advisory Fees Paid, Amount</t>
        </is>
      </c>
      <c r="B90" s="5" t="n">
        <v>5154077</v>
      </c>
    </row>
    <row r="91">
      <c r="A91" s="4" t="inlineStr">
        <is>
          <t>InvestmentCompanyPortfolioTurnover</t>
        </is>
      </c>
      <c r="B91" s="8" t="n">
        <v>1.09</v>
      </c>
    </row>
    <row r="92">
      <c r="A92" s="4" t="inlineStr">
        <is>
          <t>Additional Fund Statistics [Text Block]</t>
        </is>
      </c>
      <c r="B92" s="4" t="inlineStr">
        <is>
          <t>Key Fund statistics Net Assets ........................................................................................................................................................................................................................................................................................................................................................................................................................................................................................................................................................................................................................................................................................................................................................................................................................................................................................................................................................................................................................................ $1,088,211,542 Number of Portfolio Holdings ........................................................................................................................................................................................................................................................................................................................................................................................................................................................................................................................................................................................................................................................................................................................................................................................................................................................................................................................................................................................................................................ 1,762 Net Investment Advisory Fees ........................................................................................................................................................................................................................................................................................................................................................................................................................................................................................................................................................................................................................................................................................................................................................................................................................................................................................................................................................................................................................................ $5,154,077 Portfolio Turnover Rate ........................................................................................................................................................................................................................................................................................................................................................................................................................................................................................................................................................................................................................................................................................................................................................................................................................................................................................................................................................................................................................................ 109%</t>
        </is>
      </c>
    </row>
    <row r="93">
      <c r="A93" s="4" t="inlineStr">
        <is>
          <t>Holdings [Text Block]</t>
        </is>
      </c>
      <c r="B93" s="4" t="inlineStr">
        <is>
          <t>Ten largest holdings Portfolio composition Security Percent of Total Investments Footnote Reference iShares Core Dividend Growth ETF ........................................................................................................................................................................................................................................................................................................................................................................................................................................................................................................................................................................................................................................................................................................................................................................................................................................................................................................................................................................................................................................ 11.0 % iShares International Dividend Growth ETF ........................................................................................................................................................................................................................................................................................................................................................................................................................................................................................................................................................................................................................................................................................................................................................................................................................................................................................................................................................................................................................................ 2.9 BlackRock Floating Rate Income Portfolio, Class K Shares ........................................................................................................................................................................................................................................................................................................................................................................................................................................................................................................................................................................................................................................................................................................................................................................................................................................................................................................................................................................................................................................ 1.6 Barclays Bank plc (Microsoft Corp.), 12.57%, 09/13/24 ........................................................................................................................................................................................................................................................................................................................................................................................................................................................................................................................................................................................................................................................................................................................................................................................................................................................................................................................................................................................................................................ 1.4 Wells Fargo &amp; Co. (Apple, Inc.), 11.53%, 08/01/24 ........................................................................................................................................................................................................................................................................................................................................................................................................................................................................................................................................................................................................................................................................................................................................................................................................................................................................................................................................................................................................................................ 1.3 BNP Paribas SA (Amazon.com, Inc.), 15.37%, 08/05/24 ........................................................................................................................................................................................................................................................................................................................................................................................................................................................................................................................................................................................................................................................................................................................................................................................................................................................................................................................................................................................................................................ 1.1 Barclays Bank plc (Alphabet, Inc.), 15.19%, 09/06/24 ........................................................................................................................................................................................................................................................................................................................................................................................................................................................................................................................................................................................................................................................................................................................................................................................................................................................................................................................................................................................................................................ 0.6 U.S. Treasury Inflation Linked Notes, 0.25%, 01/15/25 ........................................................................................................................................................................................................................................................................................................................................................................................................................................................................................................................................................................................................................................................................................................................................................................................................................................................................................................................................................................................................................................ 0.5 U.S. Treasury Inflation Linked Bonds, 2.38%, 01/15/25 ........................................................................................................................................................................................................................................................................................................................................................................................................................................................................................................................................................................................................................................................................................................................................................................................................................................................................................................................................................................................................................................ 0.5 Nomura Holdings, Inc. (NVIDIA Corp.), 39.84%, 08/23/24 ........................................................................................................................................................................................................................................................................................................................................................................................................................................................................................................................................................................................................................................................................................................................................................................................................................................................................................................................................................................................................................................ 0.5 Investment Type Percent of Total Investments Footnote Reference Equity-Linked Notes ........................................................................................................................................................................................................................................................................................................................................................................................................................................................................................................................................................................................................................................................................................................................................................................................................................................................................................................................................................................................................................................ 27.0 % Common Stocks ........................................................................................................................................................................................................................................................................................................................................................................................................................................................................................................................................................................................................................................................................................................................................................................................................................................................................................................................................................................................................................................ 18.7 Asset-Backed Securities ........................................................................................................................................................................................................................................................................................................................................................................................................................................................................................................................................................................................................................................................................................................................................................................................................................................................................................................................................................................................................................................ 16.1 Investment Companies ........................................................................................................................................................................................................................................................................................................................................................................................................................................................................................................................................................................................................................................................................................................................................................................................................................................................................................................................................................................................................................................ 15.4 Floating Rate Loan Interests ........................................................................................................................................................................................................................................................................................................................................................................................................................................................................................................................................................................................................................................................................................................................................................................................................................................................................................................................................................................................................................................ 9.2 Corporate Bonds ........................................................................................................................................................................................................................................................................................................................................................................................................................................................................................................................................................................................................................................................................................................................................................................................................................................................................................................................................................................................................................................ 7.9 Non-Agency Mortgage-Backed Securities ........................................................................................................................................................................................................................................................................................................................................................................................................................................................................................................................................................................................................................................................................................................................................................................................................................................................................................................................................................................................................................................ 2.8 Foreign Government Obligations ........................................................................................................................................................................................................................................................................................................................................................................................................................................................................................................................................................................................................................................................................................................................................................................................................................................................................................................................................................................................................................................ 1.2 U.S. Treasury Obligations ........................................................................................................................................................................................................................................................................................................................................................................................................................................................................................................................................................................................................................................................................................................................................................................................................................................................................................................................................................................................................................................ 1.1 Foreign Agency Obligations ........................................................................................................................................................................................................................................................................................................................................................................................................................................................................................................................................................................................................................................................................................................................................................................................................................................................................................................................................................................................................................................ 0.5 Other Footnote Reference ........................................................................................................................................................................................................................................................................................................................................................................................................................................................................................................................................................................................................................................................................................................................................................................................................................................................................................................................................................................................................................................ 0.1 Footnote Description Footnote (a) Excludes short-term securities, short investments and options, if any. Footnote (b) Ten largest investment types are presented. Additional investment types are found in Other.</t>
        </is>
      </c>
    </row>
    <row r="94">
      <c r="A94" s="4" t="inlineStr">
        <is>
          <t>C000166008</t>
        </is>
      </c>
      <c r="B94" s="4" t="inlineStr">
        <is>
          <t xml:space="preserve"> </t>
        </is>
      </c>
    </row>
    <row r="95">
      <c r="A95" s="3" t="inlineStr">
        <is>
          <t>Shareholder Report [Line Items]</t>
        </is>
      </c>
      <c r="B95" s="4" t="inlineStr">
        <is>
          <t xml:space="preserve"> </t>
        </is>
      </c>
    </row>
    <row r="96">
      <c r="A96" s="4" t="inlineStr">
        <is>
          <t>Fund Name</t>
        </is>
      </c>
      <c r="B96" s="4" t="inlineStr">
        <is>
          <t>BlackRock Dynamic High Income Portfolio</t>
        </is>
      </c>
    </row>
    <row r="97">
      <c r="A97" s="4" t="inlineStr">
        <is>
          <t>Class Name</t>
        </is>
      </c>
      <c r="B97" s="4" t="inlineStr">
        <is>
          <t xml:space="preserve">Class K Shares </t>
        </is>
      </c>
    </row>
    <row r="98">
      <c r="A98" s="4" t="inlineStr">
        <is>
          <t>Trading Symbol</t>
        </is>
      </c>
      <c r="B98" s="4" t="inlineStr">
        <is>
          <t>BDHKX</t>
        </is>
      </c>
    </row>
    <row r="99">
      <c r="A99" s="4" t="inlineStr">
        <is>
          <t>Annual or Semi-Annual Statement [Text Block]</t>
        </is>
      </c>
      <c r="B99" s="4" t="inlineStr">
        <is>
          <t>This annual shareholder report contains important information about BlackRock Dynamic High Income Portfolio (the “Fund”) for the period of August 1, 2023 to July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blackrock.com/fundreports</t>
        </is>
      </c>
    </row>
    <row r="102">
      <c r="A102" s="4" t="inlineStr">
        <is>
          <t>Material Fund Change Notice [Text Block]</t>
        </is>
      </c>
    </row>
    <row r="103">
      <c r="A103" s="4" t="inlineStr">
        <is>
          <t>Additional Information Phone Number</t>
        </is>
      </c>
      <c r="B103" s="4" t="inlineStr">
        <is>
          <t>(800) 441-7762</t>
        </is>
      </c>
    </row>
    <row r="104">
      <c r="A104" s="4" t="inlineStr">
        <is>
          <t>Additional Information Website</t>
        </is>
      </c>
      <c r="B104"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05">
      <c r="A105" s="4" t="inlineStr">
        <is>
          <t>Expenses [Text Block]</t>
        </is>
      </c>
      <c r="B105" s="4" t="inlineStr">
        <is>
          <t>What were the Fund costs for the last year? (based on a hypothetical $10,000 investment) Class name Costs of a $10,000 investment Costs paid as a percentage of a $10,000 investment Class K Shares $64 0.60%</t>
        </is>
      </c>
    </row>
    <row r="106">
      <c r="A106" s="4" t="inlineStr">
        <is>
          <t>Expenses Paid, Amount</t>
        </is>
      </c>
      <c r="B106" s="5" t="n">
        <v>64</v>
      </c>
    </row>
    <row r="107">
      <c r="A107" s="4" t="inlineStr">
        <is>
          <t>Expense Ratio, Percent</t>
        </is>
      </c>
      <c r="B107" s="6" t="n">
        <v>0.006</v>
      </c>
    </row>
    <row r="108">
      <c r="A108" s="4" t="inlineStr">
        <is>
          <t>Factors Affecting Performance [Text Block]</t>
        </is>
      </c>
      <c r="B108" s="4" t="inlineStr">
        <is>
          <t>How did the Fund perform last year? Global equities delivered solid gains amid resilient growth data and signs of slowing inflation. The fixed-income markets produced positive returns during the reporting period, with income making a sizable contribution. Securities with lower interest rate risk generally outperformed as investors lowered their expectations for the number of interest rate cuts the U.S. Federal Reserve was likely to enact in 2024. What contributed to performance? Global equities were the largest contributor, followed by covered calls, collateralized loan obligations, and high yield bonds. Smaller positions in bank loans, mortgage-backed securities, and preferred stock also contributed meaningfully. Other areas that contributed, although to a lesser extent, included cash and currency management, global real estate investment trusts, emerging market debt, and infrastructure equities. The Fund’s cash position had no material impact on performance. What detracted from performance? The Fund’s duration management strategies modestly weighed on returns. (Duration is a measure of interest rate sensitivity.) The Fund utilized derivatives as part of its investment strategy. In addition to using U.S. Treasury futures to manage duration positioning, the Fund held equity futures, equity options and currency futures to adjust its risk profile. Additionally, it used equity covered calls to provide an alternative source of income. The effect of holding Treasury futures and currency futures detracted, while equity futures, equity options, and covered calls were beneficial.</t>
        </is>
      </c>
    </row>
    <row r="109">
      <c r="A109" s="4" t="inlineStr">
        <is>
          <t>Performance Past Does Not Indicate Future [Text]</t>
        </is>
      </c>
      <c r="B109"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10">
      <c r="A110" s="4" t="inlineStr">
        <is>
          <t>Line Graph [Table Text Block]</t>
        </is>
      </c>
      <c r="B110" s="4" t="inlineStr">
        <is>
          <t>Fund performance Cumulative performance: November 3, 2014 through July 31, 2024 Initial investment of $10,000 Class K Shares MSCI World Index Bloomberg U.S. Aggregate Bond Index 70% MSCI World Index/ 30% Bloomberg U.S. Aggregate Bond Index 50% MSCI World High Dividend Index/50% Bloomberg U.S. High Yield 2% Issuer Capped Index Nov 14 10,157 10,254 10,078 10,201 10,064 Dec 14 10,026 10,089 10,087 10,089 9,859 Jan 15 10,080 9,906 10,299 10,025 9,831 Feb 15 10,462 10,487 10,202 10,407 10,154 Mar 15 10,489 10,322 10,249 10,308 9,995 Apr 15 10,460 10,564 10,213 10,466 10,233 May 15 10,523 10,601 10,188 10,484 10,208 Jun 15 10,242 10,354 10,077 10,279 9,953 Jul 15 10,367 10,540 10,147 10,429 10,008 Aug 15 9,905 9,843 10,132 9,942 9,619 Sep 15 9,620 9,480 10,201 9,705 9,373 Oct 15 10,066 10,231 10,203 10,244 9,864 Nov 15 10,060 10,180 10,176 10,200 9,681 Dec 15 9,875 10,001 10,143 10,065 9,490 Jan 16 9,457 9,403 10,282 9,685 9,249 Feb 16 9,325 9,333 10,355 9,655 9,308 Mar 16 9,801 9,966 10,450 10,140 9,829 Apr 16 9,965 10,124 10,491 10,264 10,121 May 16 10,110 10,181 10,493 10,305 10,153 Jun 16 10,041 10,067 10,682 10,280 10,247 Jul 16 10,421 10,492 10,749 10,604 10,510 Aug 16 10,515 10,501 10,737 10,606 10,591 Sep 16 10,535 10,556 10,731 10,644 10,664 Oct 16 10,452 10,352 10,649 10,475 10,526 Nov 16 10,480 10,501 10,397 10,506 10,493 Dec 16 10,711 10,752 10,411 10,687 10,742 Jan 17 10,919 11,012 10,432 10,874 10,892 Feb 17 11,145 11,317 10,502 11,107 11,137 Mar 17 11,221 11,438 10,496 11,188 11,204 Apr 17 11,373 11,607 10,577 11,330 11,304 May 17 11,448 11,853 10,659 11,524 11,509 Jun 17 11,520 11,898 10,648 11,551 11,505 Jul 17 11,705 12,183 10,694 11,760 11,664 Aug 17 11,714 12,200 10,790 11,803 11,671 Sep 17 11,881 12,474 10,738 11,971 11,873 Oct 17 12,019 12,710 10,745 12,132 11,919 Nov 17 12,121 12,985 10,731 12,311 12,037 Dec 17 12,278 13,161 10,780 12,445 12,108 Jan 18 12,581 13,856 10,656 12,862 12,370 Feb 18 12,169 13,282 10,555 12,452 12,010 Mar 18 12,054 12,992 10,623 12,286 11,869 Apr 18 12,121 13,141 10,544 12,357 11,952 May 18 12,192 13,224 10,619 12,438 11,877 Jun 18 12,148 13,217 10,606 12,429 11,917 Jul 18 12,457 13,630 10,608 12,702 12,202 Aug 18 12,529 13,799 10,677 12,836 12,251 Sep 18 12,541 13,876 10,608 12,862 12,345 Oct 18 11,992 12,857 10,524 12,170 11,964 Nov 18 12,073 13,003 10,587 12,289 12,064 Dec 18 11,430 12,014 10,781 11,702 11,531 Jan 19 12,210 12,949 10,896 12,377 12,119 Feb 19 12,404 13,338 10,890 12,635 12,407 Mar 19 12,585 13,514 11,099 12,824 12,545 Apr 19 12,852 13,993 11,101 13,144 12,735 May 19 12,584 13,185 11,299 12,683 12,364 Jun 19 13,056 14,054 11,440 13,316 12,901 Jul 19 13,115 14,124 11,466 13,370 12,896 Aug 19 13,058 13,835 11,763 13,283 12,818 Sep 19 13,206 14,129 11,700 13,460 13,059 Oct 19 13,297 14,489 11,735 13,712 13,235 Nov 19 13,423 14,892 11,729 13,977 13,354 Dec 19 13,706 15,339 11,721 14,267 13,691 Jan 20 13,707 15,245 11,947 14,289 13,504 Feb 20 13,109 13,957 12,162 13,520 12,793 Mar 20 11,085 12,110 12,090 12,244 11,323 Apr 20 11,941 13,432 12,305 13,245 12,037 May 20 12,386 14,081 12,362 13,712 12,425 Jun 20 12,527 14,454 12,440 13,992 12,525 Jul 20 13,001 15,145 12,626 14,523 12,972 Aug 20 13,272 16,157 12,524 15,167 13,247 Sep 20 13,107 15,600 12,517 14,798 13,010 Oct 20 12,948 15,121 12,461 14,461 12,834 Nov 20 13,897 17,055 12,584 15,798 13,841 Dec 20 14,329 17,778 12,601 16,273 14,194 Jan 21 14,314 17,601 12,511 16,125 14,125 Feb 21 14,459 18,052 12,330 16,344 14,241 Mar 21 14,698 18,653 12,176 16,663 14,691 Apr 21 15,131 19,521 12,272 17,246 14,926 May 21 15,284 19,802 12,312 17,437 15,162 Jun 21 15,413 20,097 12,399 17,655 15,198 Jul 21 15,506 20,457 12,537 17,936 15,309 Aug 21 15,774 20,966 12,514 18,238 15,432 Sep 21 15,309 20,096 12,405 17,661 15,112 Oct 21 15,671 21,234 12,402 18,359 15,292 Nov 21 15,419 20,769 12,439 18,094 14,983 Dec 21 15,879 21,656 12,407 18,622 15,694 Jan 22 15,336 20,511 12,139 17,812 15,425 Feb 22 14,919 19,992 12,004 17,437 15,244 Mar 22 14,988 20,540 11,670 17,626 15,332 Apr 22 14,157 18,834 11,228 16,401 14,801 May 22 14,014 18,848 11,300 16,441 14,898 Jun 22 13,022 17,216 11,123 15,367 13,909 Jul 22 13,786 18,583 11,395 16,333 14,500 Aug 22 13,367 17,806 11,073 15,717 14,042 Sep 22 12,343 16,150 10,594 14,490 13,232 Oct 22 12,804 17,310 10,457 15,163 13,898 Nov 22 13,449 18,514 10,841 16,068 14,604 Dec 22 13,143 17,728 10,793 15,568 14,454 Jan 23 13,896 18,982 11,125 16,483 14,930 Feb 23 13,557 18,526 10,837 16,078 14,588 Mar 23 13,652 19,098 11,112 16,548 14,833 Apr 23 13,878 19,433 11,180 16,781 15,044 May 23 13,643 19,239 11,058 16,609 14,639 Jun 23 14,051 20,402 11,018 17,295 15,120 Jul 23 14,386 21,088 11,011 17,698 15,491 Aug 23 14,176 20,584 10,940 17,368 15,334 Sep 23 13,839 19,696 10,662 16,711 15,028 Oct 23 13,605 19,125 10,494 16,293 14,665 Nov 23 14,443 20,918 10,969 17,583 15,474 Dec 23 15,029 21,944 11,389 18,389 16,093 Jan 24 15,093 22,208 11,358 18,529 16,136 Feb 24 15,343 23,149 11,198 19,000 16,227 Mar 24 15,697 23,893 11,301 19,480 16,655 Apr 24 15,355 23,006 11,015 18,826 16,339 May 24 15,703 24,033 11,202 19,510 16,670 Jun 24 15,876 24,522 11,308 19,843 16,623 Jul 24 16,175 24,954 11,572 20,227 17,191 See “Average annual total returns” for additional information on fund .</t>
        </is>
      </c>
    </row>
    <row r="111">
      <c r="A111" s="4" t="inlineStr">
        <is>
          <t>Average Annual Return [Table Text Block]</t>
        </is>
      </c>
      <c r="B111" s="4" t="inlineStr">
        <is>
          <t>Average annual total returns Average Annual Total Returns 1 Year 5 Years Since Fund Inception Class K Shares ........................................................................................................................................................................................................................................................................................................................................................................................................................................................................................................................................................................................................................................................................................................................................................................................................................................................................................................................................................................................................................................ 12.43 % 4.28 % 5.06 % MSCI World Index ........................................................................................................................................................................................................................................................................................................................................................................................................................................................................................................................................................................................................................................................................................................................................................................................................................................................................................................................................................................................................................................ 18.34 12.06 9.84 Bloomberg U.S. Aggregate Bond Index ........................................................................................................................................................................................................................................................................................................................................................................................................................................................................................................................................................................................................................................................................................................................................................................................................................................................................................................................................................................................................................................ 5.10 0.19 1.51 70% MSCI World Index/ 30% Bloomberg U.S. Aggregate Bond Index ........................................................................................................................................................................................................................................................................................................................................................................................................................................................................................................................................................................................................................................................................................................................................................................................................................................................................................................................................................................................................................................ 14.29 8.63 7.50 50% MSCI World High Dividend Index/50% Bloomberg U.S. High Yield 2% Issuer Capped Index ........................................................................................................................................................................................................................................................................................................................................................................................................................................................................................................................................................................................................................................................................................................................................................................................................................................................................................................................................................................................................................................ 10.98 5.92 5.72</t>
        </is>
      </c>
    </row>
    <row r="112">
      <c r="A112" s="4" t="inlineStr">
        <is>
          <t>No Deduction of Taxes [Text Block]</t>
        </is>
      </c>
      <c r="B112" s="4" t="inlineStr">
        <is>
          <t>Performance results do not reflect the deduction of taxes that a shareholder would pay on fund distributions or on the redemption or sale of fund shares.</t>
        </is>
      </c>
    </row>
    <row r="113">
      <c r="A113" s="4" t="inlineStr">
        <is>
          <t>Performance Table Market Index Changed [Text Block]</t>
        </is>
      </c>
      <c r="B113" s="4" t="inlineStr">
        <is>
          <t xml:space="preserve"> </t>
        </is>
      </c>
    </row>
    <row r="114">
      <c r="A114" s="4" t="inlineStr">
        <is>
          <t>Material Change Description [Text Block]</t>
        </is>
      </c>
      <c r="B114" s="4" t="inlineStr">
        <is>
          <t xml:space="preserve"> </t>
        </is>
      </c>
    </row>
    <row r="115">
      <c r="A115" s="4" t="inlineStr">
        <is>
          <t>Updated Performance Information Location [Text Block]</t>
        </is>
      </c>
      <c r="B115" s="4" t="inlineStr">
        <is>
          <t xml:space="preserve"> </t>
        </is>
      </c>
    </row>
    <row r="116">
      <c r="A116" s="4" t="inlineStr">
        <is>
          <t>AssetsNet</t>
        </is>
      </c>
      <c r="B116" s="5" t="n">
        <v>1088211542</v>
      </c>
    </row>
    <row r="117">
      <c r="A117" s="4" t="inlineStr">
        <is>
          <t>Holdings Count | Holding</t>
        </is>
      </c>
      <c r="B117" s="7" t="n">
        <v>1762</v>
      </c>
    </row>
    <row r="118">
      <c r="A118" s="4" t="inlineStr">
        <is>
          <t>Advisory Fees Paid, Amount</t>
        </is>
      </c>
      <c r="B118" s="5" t="n">
        <v>5154077</v>
      </c>
    </row>
    <row r="119">
      <c r="A119" s="4" t="inlineStr">
        <is>
          <t>InvestmentCompanyPortfolioTurnover</t>
        </is>
      </c>
      <c r="B119" s="8" t="n">
        <v>1.09</v>
      </c>
    </row>
    <row r="120">
      <c r="A120" s="4" t="inlineStr">
        <is>
          <t>Additional Fund Statistics [Text Block]</t>
        </is>
      </c>
      <c r="B120" s="4" t="inlineStr">
        <is>
          <t>Key Fund statistics Net Assets ........................................................................................................................................................................................................................................................................................................................................................................................................................................................................................................................................................................................................................................................................................................................................................................................................................................................................................................................................................................................................................................ $1,088,211,542 Number of Portfolio Holdings ........................................................................................................................................................................................................................................................................................................................................................................................................................................................................................................................................................................................................................................................................................................................................................................................................................................................................................................................................................................................................................................ 1,762 Net Investment Advisory Fees ........................................................................................................................................................................................................................................................................................................................................................................................................................................................................................................................................................................................................................................................................................................................................................................................................................................................................................................................................................................................................................................ $5,154,077 Portfolio Turnover Rate ........................................................................................................................................................................................................................................................................................................................................................................................................................................................................................................................................................................................................................................................................................................................................................................................................................................................................................................................................................................................................................................ 109%</t>
        </is>
      </c>
    </row>
    <row r="121">
      <c r="A121" s="4" t="inlineStr">
        <is>
          <t>Holdings [Text Block]</t>
        </is>
      </c>
      <c r="B121" s="4" t="inlineStr">
        <is>
          <t>Ten largest holdings Portfolio composition Security Percent of Total Investments Footnote Reference iShares Core Dividend Growth ETF ........................................................................................................................................................................................................................................................................................................................................................................................................................................................................................................................................................................................................................................................................................................................................................................................................................................................................................................................................................................................................................................ 11.0 % iShares International Dividend Growth ETF ........................................................................................................................................................................................................................................................................................................................................................................................................................................................................................................................................................................................................................................................................................................................................................................................................................................................................................................................................................................................................................................ 2.9 BlackRock Floating Rate Income Portfolio, Class K Shares ........................................................................................................................................................................................................................................................................................................................................................................................................................................................................................................................................................................................................................................................................................................................................................................................................................................................................................................................................................................................................................................ 1.6 Barclays Bank plc (Microsoft Corp.), 12.57%, 09/13/24 ........................................................................................................................................................................................................................................................................................................................................................................................................................................................................................................................................................................................................................................................................................................................................................................................................................................................................................................................................................................................................................................ 1.4 Wells Fargo &amp; Co. (Apple, Inc.), 11.53%, 08/01/24 ........................................................................................................................................................................................................................................................................................................................................................................................................................................................................................................................................................................................................................................................................................................................................................................................................................................................................................................................................................................................................................................ 1.3 BNP Paribas SA (Amazon.com, Inc.), 15.37%, 08/05/24 ........................................................................................................................................................................................................................................................................................................................................................................................................................................................................................................................................................................................................................................................................................................................................................................................................................................................................................................................................................................................................................................ 1.1 Barclays Bank plc (Alphabet, Inc.), 15.19%, 09/06/24 ........................................................................................................................................................................................................................................................................................................................................................................................................................................................................................................................................................................................................................................................................................................................................................................................................................................................................................................................................................................................................................................ 0.6 U.S. Treasury Inflation Linked Notes, 0.25%, 01/15/25 ........................................................................................................................................................................................................................................................................................................................................................................................................................................................................................................................................................................................................................................................................................................................................................................................................................................................................................................................................................................................................................................ 0.5 U.S. Treasury Inflation Linked Bonds, 2.38%, 01/15/25 ........................................................................................................................................................................................................................................................................................................................................................................................................................................................................................................................................................................................................................................................................................................................................................................................................................................................................................................................................................................................................................................ 0.5 Nomura Holdings, Inc. (NVIDIA Corp.), 39.84%, 08/23/24 ........................................................................................................................................................................................................................................................................................................................................................................................................................................................................................................................................................................................................................................................................................................................................................................................................................................................................................................................................................................................................................................ 0.5 Investment Type Percent of Total Investments Footnote Reference Equity-Linked Notes ........................................................................................................................................................................................................................................................................................................................................................................................................................................................................................................................................................................................................................................................................................................................................................................................................................................................................................................................................................................................................................................ 27.0 % Common Stocks ........................................................................................................................................................................................................................................................................................................................................................................................................................................................................................................................................................................................................................................................................................................................................................................................................................................................................................................................................................................................................................................ 18.7 Asset-Backed Securities ........................................................................................................................................................................................................................................................................................................................................................................................................................................................................................................................................................................................................................................................................................................................................................................................................................................................................................................................................................................................................................................ 16.1 Investment Companies ........................................................................................................................................................................................................................................................................................................................................................................................................................................................................................................................................................................................................................................................................................................................................................................................................................................................................................................................................................................................................................................ 15.4 Floating Rate Loan Interests ........................................................................................................................................................................................................................................................................................................................................................................................................................................................................................................................................................................................................................................................................................................................................................................................................................................................................................................................................................................................................................................ 9.2 Corporate Bonds ........................................................................................................................................................................................................................................................................................................................................................................................................................................................................................................................................................................................................................................................................................................................................................................................................................................................................................................................................................................................................................................ 7.9 Non-Agency Mortgage-Backed Securities ........................................................................................................................................................................................................................................................................................................................................................................................................................................................................................................................................................................................................................................................................................................................................................................................................................................................................................................................................................................................................................................ 2.8 Foreign Government Obligations ........................................................................................................................................................................................................................................................................................................................................................................................................................................................................................................................................................................................................................................................................................................................................................................................................................................................................................................................................................................................................................................ 1.2 U.S. Treasury Obligations ........................................................................................................................................................................................................................................................................................................................................................................................................................................................................................................................................................................................................................................................................................................................................................................................................................................................................................................................................................................................................................................ 1.1 Foreign Agency Obligations ........................................................................................................................................................................................................................................................................................................................................................................................................................................................................................................................................................................................................................................................................................................................................................................................................................................................................................................................................................................................................................................ 0.5 Other Footnote Reference ........................................................................................................................................................................................................................................................................................................................................................................................................................................................................................................................................................................................................................................................................................................................................................................................................................................................................................................................................................................................................................................ 0.1 Footnote Description Footnote (a) Excludes short-term securities, short investments and options, if any. Footnote (b) Ten largest investment types are presented. Additional investment types are found in Other.</t>
        </is>
      </c>
    </row>
    <row r="122">
      <c r="A122" s="4" t="inlineStr">
        <is>
          <t>C000058061</t>
        </is>
      </c>
      <c r="B122" s="4" t="inlineStr">
        <is>
          <t xml:space="preserve"> </t>
        </is>
      </c>
    </row>
    <row r="123">
      <c r="A123" s="3" t="inlineStr">
        <is>
          <t>Shareholder Report [Line Items]</t>
        </is>
      </c>
      <c r="B123" s="4" t="inlineStr">
        <is>
          <t xml:space="preserve"> </t>
        </is>
      </c>
    </row>
    <row r="124">
      <c r="A124" s="4" t="inlineStr">
        <is>
          <t>Fund Name</t>
        </is>
      </c>
      <c r="B124" s="4" t="inlineStr">
        <is>
          <t>BlackRock Multi-Asset Income Portfolio</t>
        </is>
      </c>
    </row>
    <row r="125">
      <c r="A125" s="4" t="inlineStr">
        <is>
          <t>Class Name</t>
        </is>
      </c>
      <c r="B125" s="4" t="inlineStr">
        <is>
          <t xml:space="preserve">Institutional Shares </t>
        </is>
      </c>
    </row>
    <row r="126">
      <c r="A126" s="4" t="inlineStr">
        <is>
          <t>Trading Symbol</t>
        </is>
      </c>
      <c r="B126" s="4" t="inlineStr">
        <is>
          <t>BIICX</t>
        </is>
      </c>
    </row>
    <row r="127">
      <c r="A127" s="4" t="inlineStr">
        <is>
          <t>Annual or Semi-Annual Statement [Text Block]</t>
        </is>
      </c>
      <c r="B127" s="4" t="inlineStr">
        <is>
          <t>This annual shareholder report contains important information about BlackRock Multi-Asset Income Portfolio (the “Fund”) for the period of August 1, 2023 to July 31,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blackrock.com/fundreports</t>
        </is>
      </c>
    </row>
    <row r="130">
      <c r="A130" s="4" t="inlineStr">
        <is>
          <t>Material Fund Change Notice [Text Block]</t>
        </is>
      </c>
    </row>
    <row r="131">
      <c r="A131" s="4" t="inlineStr">
        <is>
          <t>Additional Information Phone Number</t>
        </is>
      </c>
      <c r="B131" s="4" t="inlineStr">
        <is>
          <t>(800) 441-7762</t>
        </is>
      </c>
    </row>
    <row r="132">
      <c r="A132" s="4" t="inlineStr">
        <is>
          <t>Additional Information Website</t>
        </is>
      </c>
      <c r="B132"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33">
      <c r="A133" s="4" t="inlineStr">
        <is>
          <t>Expenses [Text Block]</t>
        </is>
      </c>
      <c r="B133" s="4" t="inlineStr">
        <is>
          <t>What were the Fund costs for the last year? (based on a hypothetical $10,000 investment) Class name Costs of a $10,000 investment Costs paid as a percentage of a $10,000 investment Institutional Shares $59 0.56%</t>
        </is>
      </c>
    </row>
    <row r="134">
      <c r="A134" s="4" t="inlineStr">
        <is>
          <t>Expenses Paid, Amount</t>
        </is>
      </c>
      <c r="B134" s="5" t="n">
        <v>59</v>
      </c>
    </row>
    <row r="135">
      <c r="A135" s="4" t="inlineStr">
        <is>
          <t>Expense Ratio, Percent</t>
        </is>
      </c>
      <c r="B135" s="6" t="n">
        <v>0.0056</v>
      </c>
    </row>
    <row r="136">
      <c r="A136" s="4" t="inlineStr">
        <is>
          <t>Factors Affecting Performance [Text Block]</t>
        </is>
      </c>
      <c r="B136" s="4" t="inlineStr">
        <is>
          <t>How did the Fund perform last year? Global equities delivered solid gains amid resilient growth data and signs of slowing inflation. The fixed-income markets produced positive returns during the reporting period, with income making a sizable contribution. Securities with lower interest rate risk generally outperformed as investors lowered their expectations for the number of interest rate cuts the U.S. Federal Reserve was likely to enact in 2024. What contributed to performance? Global equities were the largest contributor, followed by high yield bonds, collateralized loan obligations, and covered calls. Smaller positions in mortgage-backed securities, preferred stocks, bank loans, and infrastructure equities also contributed meaningfully. Other areas that contributed, although to a lesser extent, included cash and currency management, global real estate investment trusts, and emerging market debt. The Fund’s cash position was modestly elevated at the close of the period, as the investment adviser was judicious in managing the Fund’s overall level of risk given attractive cash yields and the long period of strong market performance. The cash position did not have a meaningful impact on results. What detracted from performance? The Fund’s duration management strategies modestly weighed on returns. (Duration is a measure of interest rate sensitivity.) After reducing the Fund’s duration to a historic low in 2021, the investment advisor began adding back to duration for ballast as interest rates normalized. The Fund utilized derivatives as part of its investment strategy. In addition to using U.S. Treasury futures to manage duration positioning, the Fund held equity futures, equity options and currency futures to adjust its risk profile. Additionally, it used equity covered calls to provide an alternative source of income. The effect of holding Treasury futures and currency futures detracted, while equity futures, equity options, and covered calls were beneficial.</t>
        </is>
      </c>
    </row>
    <row r="137">
      <c r="A137" s="4" t="inlineStr">
        <is>
          <t>Performance Past Does Not Indicate Future [Text]</t>
        </is>
      </c>
      <c r="B137"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38">
      <c r="A138" s="4" t="inlineStr">
        <is>
          <t>Line Graph [Table Text Block]</t>
        </is>
      </c>
      <c r="B138" s="4" t="inlineStr">
        <is>
          <t>Fund performance Cumulative performance: August 1, 2014 through July 31, 2024 Initial investment of $10,000 Institutional Shares Bloomberg U.S. Aggregate Bond Index MSCI World Index 50% MSCI World Index/50% Bloomberg U.S. Aggregate Bond Index Aug 14 10,160 10,110 10,220 10,165 Sep 14 9,979 10,042 9,943 9,993 Oct 14 10,053 10,140 10,007 10,074 Nov 14 10,145 10,212 10,208 10,211 Dec 14 10,055 10,222 10,043 10,133 Jan 15 10,079 10,436 9,861 10,148 Feb 15 10,278 10,338 10,439 10,397 Mar 15 10,231 10,386 10,276 10,340 Apr 15 10,280 10,349 10,517 10,443 May 15 10,295 10,324 10,553 10,448 Jun 15 10,142 10,211 10,307 10,270 Jul 15 10,194 10,282 10,492 10,398 Aug 15 9,946 10,268 9,798 10,046 Sep 15 9,803 10,337 9,437 9,895 Oct 15 10,065 10,339 10,185 10,288 Nov 15 10,021 10,311 10,134 10,249 Dec 15 9,920 10,278 9,956 10,142 Jan 16 9,716 10,420 9,360 9,908 Feb 16 9,674 10,494 9,290 9,907 Mar 16 9,982 10,590 9,921 10,288 Apr 16 10,114 10,630 10,078 10,389 May 16 10,189 10,633 10,135 10,420 Jun 16 10,216 10,824 10,021 10,455 Jul 16 10,448 10,893 10,444 10,709 Aug 16 10,510 10,880 10,453 10,707 Sep 16 10,528 10,874 10,509 10,733 Oct 16 10,475 10,791 10,305 10,588 Nov 16 10,445 10,535 10,453 10,539 Dec 16 10,586 10,550 10,703 10,672 Jan 17 10,725 10,571 10,962 10,812 Feb 17 10,853 10,642 11,266 10,998 Mar 17 10,897 10,636 11,386 11,054 Apr 17 11,023 10,719 11,554 11,178 May 17 11,109 10,801 11,799 11,339 Jun 17 11,162 10,790 11,844 11,355 Jul 17 11,274 10,837 12,128 11,516 Aug 17 11,286 10,934 12,145 11,575 Sep 17 11,351 10,882 12,417 11,678 Oct 17 11,420 10,888 12,652 11,792 Nov 17 11,455 10,874 12,926 11,912 Dec 17 11,541 10,924 13,101 12,020 Jan 18 11,675 10,798 13,793 12,268 Feb 18 11,463 10,696 13,221 11,955 Mar 18 11,385 10,764 12,933 11,863 Apr 18 11,428 10,684 13,082 11,887 May 18 11,433 10,761 13,164 11,967 Jun 18 11,397 10,747 13,158 11,957 Jul 18 11,584 10,750 13,568 12,145 Aug 18 11,635 10,819 13,736 12,259 Sep 18 11,649 10,749 13,813 12,254 Oct 18 11,395 10,664 12,799 11,756 Nov 18 11,413 10,728 12,944 11,858 Dec 18 11,127 10,925 11,960 11,516 Jan 19 11,603 11,041 12,890 12,025 Feb 19 11,740 11,035 13,278 12,202 Mar 19 11,903 11,247 13,452 12,399 Apr 19 12,033 11,250 13,929 12,621 May 19 11,957 11,449 13,126 12,369 Jun 19 12,220 11,593 13,991 12,854 Jul 19 12,270 11,619 14,060 12,900 Aug 19 12,325 11,920 13,772 12,935 Sep 19 12,376 11,856 14,065 13,038 Oct 19 12,425 11,892 14,423 13,224 Nov 19 12,483 11,886 14,825 13,405 Dec 19 12,669 11,878 15,269 13,601 Jan 20 12,721 12,106 15,176 13,690 Feb 20 12,452 12,324 13,893 13,235 Mar 20 11,189 12,251 12,055 12,320 Apr 20 11,818 12,469 13,372 13,102 May 20 12,151 12,527 14,018 13,449 Jun 20 12,253 12,606 14,388 13,670 Jul 20 12,597 12,795 15,077 14,099 Aug 20 12,764 12,691 16,084 14,513 Sep 20 12,676 12,684 15,529 14,259 Oct 20 12,591 12,628 15,053 14,008 Nov 20 13,212 12,752 16,977 14,972 Dec 20 13,503 12,769 17,697 15,300 Jan 21 13,488 12,678 17,521 15,169 Feb 21 13,592 12,495 17,970 15,254 Mar 21 13,788 12,338 18,568 15,412 Apr 21 14,057 12,436 19,432 15,832 May 21 14,169 12,477 19,712 15,972 Jun 21 14,248 12,564 20,006 16,147 Jul 21 14,285 12,705 20,364 16,382 Aug 21 14,455 12,681 20,871 16,570 Sep 21 14,206 12,571 20,005 16,154 Oct 21 14,361 12,567 21,138 16,610 Nov 21 14,168 12,604 20,675 16,452 Dec 21 14,479 12,572 21,558 16,783 Jan 22 14,163 12,301 20,418 16,158 Feb 22 13,861 12,164 19,901 15,864 Mar 22 13,889 11,826 20,447 15,861 Apr 22 13,361 11,377 18,749 14,901 May 22 13,272 11,451 18,763 14,955 Jun 22 12,600 11,271 17,138 14,190 Jul 22 13,138 11,547 18,498 14,927 Aug 22 12,867 11,220 17,725 14,404 Sep 22 12,162 10,735 16,077 13,423 Oct 22 12,429 10,596 17,232 13,818 Nov 22 12,962 10,986 18,430 14,552 Dec 22 12,803 10,937 17,647 14,211 Jan 23 13,420 11,273 18,896 14,932 Feb 23 13,109 10,982 18,442 14,559 Mar 23 13,216 11,260 19,012 14,969 Apr 23 13,418 11,329 19,345 15,146 May 23 13,181 11,205 19,152 14,988 Jun 23 13,403 11,165 20,310 15,414 Jul 23 13,632 11,158 20,992 15,668 Aug 23 13,455 11,086 20,491 15,431 Sep 23 13,161 10,805 19,607 14,902 Oct 23 12,947 10,634 19,038 14,568 Nov 23 13,660 11,116 20,823 15,581 Dec 23 14,220 11,541 21,845 16,261 Jan 24 14,231 11,510 22,107 16,337 Feb 24 14,312 11,347 23,044 16,568 Mar 24 14,591 11,452 23,785 16,910 Apr 24 14,316 11,162 22,901 16,383 May 24 14,598 11,352 23,924 16,887 Jun 24 14,705 11,459 24,411 17,139 Jul 24 15,043 11,727 24,841 17,490 See “Average annual total returns” for additional information on fund .</t>
        </is>
      </c>
    </row>
    <row r="139">
      <c r="A139" s="4" t="inlineStr">
        <is>
          <t>Average Annual Return [Table Text Block]</t>
        </is>
      </c>
      <c r="B139" s="4" t="inlineStr">
        <is>
          <t>Average annual total returns Average Annual Total Returns 1 Year 5 Years 10 Years Institutional Shares ........................................................................................................................................................................................................................................................................................................................................................................................................................................................................................................................................................................................................................................................................................................................................................................................................................................................................................................................................................................................................................................ 10.35 % 4.16 % 4.17 % Bloomberg U.S. Aggregate Bond Index ........................................................................................................................................................................................................................................................................................................................................................................................................................................................................................................................................................................................................................................................................................................................................................................................................................................................................................................................................................................................................................................ 5.10 0.19 1.61 MSCI World Index ........................................................................................................................................................................................................................................................................................................................................................................................................................................................................................................................................................................................................................................................................................................................................................................................................................................................................................................................................................................................................................................ 18.34 12.06 9.53 50% MSCI World Index/50% Bloomberg U.S. Aggregate Bond Index ........................................................................................................................................................................................................................................................................................................................................................................................................................................................................................................................................................................................................................................................................................................................................................................................................................................................................................................................................................................................................................................ 11.63 6.28 5.75</t>
        </is>
      </c>
    </row>
    <row r="140">
      <c r="A140" s="4" t="inlineStr">
        <is>
          <t>No Deduction of Taxes [Text Block]</t>
        </is>
      </c>
      <c r="B140" s="4" t="inlineStr">
        <is>
          <t>Performance results do not reflect the deduction of taxes that a shareholder would pay on fund distributions or on the redemption or sale of fund shares.</t>
        </is>
      </c>
    </row>
    <row r="141">
      <c r="A141" s="4" t="inlineStr">
        <is>
          <t>Performance Table Market Index Changed [Text Block]</t>
        </is>
      </c>
      <c r="B141" s="4" t="inlineStr">
        <is>
          <t xml:space="preserve"> </t>
        </is>
      </c>
    </row>
    <row r="142">
      <c r="A142" s="4" t="inlineStr">
        <is>
          <t>Material Change Description [Text Block]</t>
        </is>
      </c>
      <c r="B142" s="4" t="inlineStr">
        <is>
          <t xml:space="preserve"> </t>
        </is>
      </c>
    </row>
    <row r="143">
      <c r="A143" s="4" t="inlineStr">
        <is>
          <t>Updated Performance Information Location [Text Block]</t>
        </is>
      </c>
      <c r="B143" s="4" t="inlineStr">
        <is>
          <t xml:space="preserve"> </t>
        </is>
      </c>
    </row>
    <row r="144">
      <c r="A144" s="4" t="inlineStr">
        <is>
          <t>AssetsNet</t>
        </is>
      </c>
      <c r="B144" s="5" t="n">
        <v>10945854606</v>
      </c>
    </row>
    <row r="145">
      <c r="A145" s="4" t="inlineStr">
        <is>
          <t>Holdings Count | Holding</t>
        </is>
      </c>
      <c r="B145" s="7" t="n">
        <v>4040</v>
      </c>
    </row>
    <row r="146">
      <c r="A146" s="4" t="inlineStr">
        <is>
          <t>Advisory Fees Paid, Amount</t>
        </is>
      </c>
      <c r="B146" s="5" t="n">
        <v>49598939</v>
      </c>
    </row>
    <row r="147">
      <c r="A147" s="4" t="inlineStr">
        <is>
          <t>InvestmentCompanyPortfolioTurnover</t>
        </is>
      </c>
      <c r="B147" s="8" t="n">
        <v>0.83</v>
      </c>
    </row>
    <row r="148">
      <c r="A148" s="4" t="inlineStr">
        <is>
          <t>Additional Fund Statistics [Text Block]</t>
        </is>
      </c>
      <c r="B148" s="4" t="inlineStr">
        <is>
          <t>Key Fund statistics Net Assets ........................................................................................................................................................................................................................................................................................................................................................................................................................................................................................................................................................................................................................................................................................................................................................................................................................................................................................................................................................................................................................................ $10,945,854,606 Number of Portfolio Holdings ........................................................................................................................................................................................................................................................................................................................................................................................................................................................................................................................................................................................................................................................................................................................................................................................................................................................................................................................................................................................................................................ 4,040 Net Investment Advisory Fees ........................................................................................................................................................................................................................................................................................................................................................................................................................................................................................................................................................................................................................................................................................................................................................................................................................................................................................................................................................................................................................................ $49,598,939 Portfolio Turnover Rate ........................................................................................................................................................................................................................................................................................................................................................................................................................................................................................................................................................................................................................................................................................................................................................................................................................................................................................................................................................................................................................................ 83%</t>
        </is>
      </c>
    </row>
    <row r="149">
      <c r="A149" s="4" t="inlineStr">
        <is>
          <t>Holdings [Text Block]</t>
        </is>
      </c>
      <c r="B149" s="4" t="inlineStr">
        <is>
          <t>Ten largest holdings Portfolio composition Security Percent of Total Investments Footnote Reference iShares Core Dividend Growth ETF ........................................................................................................................................................................................................................................................................................................................................................................................................................................................................................................................................................................................................................................................................................................................................................................................................................................................................................................................................................................................................................................ 5.3 % iShares iBoxx $ High Yield Corporate Bond ETF ........................................................................................................................................................................................................................................................................................................................................................................................................................................................................................................................................................................................................................................................................................................................................................................................................................................................................................................................................................................................................................................ 2.3 iShares Core S&amp;P 500 ETF ........................................................................................................................................................................................................................................................................................................................................................................................................................................................................................................................................................................................................................................................................................................................................................................................................................................................................................................................................................................................................................................ 2.2 Barclays Bank plc (Microsoft Corp.), 12.57%, 09/13/24 ........................................................................................................................................................................................................................................................................................................................................................................................................................................................................................................................................................................................................................................................................................................................................................................................................................................................................................................................................................................................................................................ 0.6 U.S. Treasury Inflation Linked Notes, 0.25%, 01/15/25 ........................................................................................................................................................................................................................................................................................................................................................................................................................................................................................................................................................................................................................................................................................................................................................................................................................................................................................................................................................................................................................................ 0.6 Wells Fargo &amp; Co. (Apple, Inc.), 11.53%, 08/01/24 ........................................................................................................................................................................................................................................................................................................................................................................................................................................................................................................................................................................................................................................................................................................................................................................................................................................................................................................................................................................................................................................ 0.6 U.S. Treasury Inflation Linked Bonds, 2.38%, 01/15/25 ........................................................................................................................................................................................................................................................................................................................................................................................................................................................................................................................................................................................................................................................................................................................................................................................................................................................................................................................................................................................................................................ 0.6 Microsoft Corp. ........................................................................................................................................................................................................................................................................................................................................................................................................................................................................................................................................................................................................................................................................................................................................................................................................................................................................................................................................................................................................................................ 0.5 BNP Paribas SA (Amazon.com, Inc.), 15.37%, 08/05/24 ........................................................................................................................................................................................................................................................................................................................................................................................................................................................................................................................................................................................................................................................................................................................................................................................................................................................................................................................................................................................................................................ 0.5 Sanofi SA ........................................................................................................................................................................................................................................................................................................................................................................................................................................................................................................................................................................................................................................................................................................................................................................................................................................................................................................................................................................................................................................ 0.3 Investment Type Percent of Total Investments Footnote Reference Common Stocks ........................................................................................................................................................................................................................................................................................................................................................................................................................................................................................................................................................................................................................................................................................................................................................................................................................................................................................................................................................................................................................................ 24.6 % Corporate Bonds ........................................................................................................................................................................................................................................................................................................................................................................................................................................................................................................................................................................................................................................................................................................................................................................................................................................................................................................................................................................................................................................ 18.8 Asset-Backed Securities ........................................................................................................................................................................................................................................................................................................................................................................................................................................................................................................................................................................................................................................................................................................................................................................................................................................................................................................................................................................................................................................ 16.8 Equity-Linked Notes ........................................................................................................................................................................................................................................................................................................................................................................................................................................................................................................................................................................................................................................................................................................................................................................................................................................................................................................................................................................................................................................ 13.9 Investment Companies ........................................................................................................................................................................................................................................................................................................................................................................................................................................................................................................................................................................................................................................................................................................................................................................................................................................................................................................................................................................................................................................ 9.8 Floating Rate Loan Interests ........................................................................................................................................................................................................................................................................................................................................................................................................................................................................................................................................................................................................................................................................................................................................................................................................................................................................................................................................................................................................................................ 8.1 Non-Agency Mortgage-Backed Securities ........................................................................................................................................................................................................................................................................................................................................................................................................................................................................................................................................................................................................................................................................................................................................................................................................................................................................................................................................................................................................................................ 5.6 U.S. Treasury Obligations ........................................................................................................................................................................................................................................................................................................................................................................................................................................................................................................................................................................................................................................................................................................................................................................................................................................................................................................................................................................................................................................ 1.1 Foreign Agency Obligations ........................................................................................................................................................................................................................................................................................................................................................................................................................................................................................................................................................................................................................................................................................................................................................................................................................................................................................................................................................................................................................................ 0.5 Foreign Government Obligations ........................................................................................................................................................................................................................................................................................................................................................................................................................................................................................................................................................................................................................................................................................................................................................................................................................................................................................................................................................................................................................................ 0.5 Other Footnote Reference ........................................................................................................................................................................................................................................................................................................................................................................................................................................................................................................................................................................................................................................................................................................................................................................................................................................................................................................................................................................................................................................ 0.3 Footnote Description Footnote (a) Excludes short-term securities, short investments and options, if any. Footnote (b) Ten largest investment types are presented. Additional investment types are found in Other.</t>
        </is>
      </c>
    </row>
    <row r="150">
      <c r="A150" s="4" t="inlineStr">
        <is>
          <t>C000058062</t>
        </is>
      </c>
      <c r="B150" s="4" t="inlineStr">
        <is>
          <t xml:space="preserve"> </t>
        </is>
      </c>
    </row>
    <row r="151">
      <c r="A151" s="3" t="inlineStr">
        <is>
          <t>Shareholder Report [Line Items]</t>
        </is>
      </c>
      <c r="B151" s="4" t="inlineStr">
        <is>
          <t xml:space="preserve"> </t>
        </is>
      </c>
    </row>
    <row r="152">
      <c r="A152" s="4" t="inlineStr">
        <is>
          <t>Fund Name</t>
        </is>
      </c>
      <c r="B152" s="4" t="inlineStr">
        <is>
          <t>BlackRock Multi-Asset Income Portfolio</t>
        </is>
      </c>
    </row>
    <row r="153">
      <c r="A153" s="4" t="inlineStr">
        <is>
          <t>Class Name</t>
        </is>
      </c>
      <c r="B153" s="4" t="inlineStr">
        <is>
          <t xml:space="preserve">Investor A Shares </t>
        </is>
      </c>
    </row>
    <row r="154">
      <c r="A154" s="4" t="inlineStr">
        <is>
          <t>Trading Symbol</t>
        </is>
      </c>
      <c r="B154" s="4" t="inlineStr">
        <is>
          <t>BAICX</t>
        </is>
      </c>
    </row>
    <row r="155">
      <c r="A155" s="4" t="inlineStr">
        <is>
          <t>Annual or Semi-Annual Statement [Text Block]</t>
        </is>
      </c>
      <c r="B155" s="4" t="inlineStr">
        <is>
          <t>This annual shareholder report contains important information about BlackRock Multi-Asset Income Portfolio (the “Fund”) for the period of August 1, 2023 to July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blackrock.com/fundreports</t>
        </is>
      </c>
    </row>
    <row r="158">
      <c r="A158" s="4" t="inlineStr">
        <is>
          <t>Material Fund Change Notice [Text Block]</t>
        </is>
      </c>
    </row>
    <row r="159">
      <c r="A159" s="4" t="inlineStr">
        <is>
          <t>Additional Information Phone Number</t>
        </is>
      </c>
      <c r="B159" s="4" t="inlineStr">
        <is>
          <t>(800) 441-7762</t>
        </is>
      </c>
    </row>
    <row r="160">
      <c r="A160" s="4" t="inlineStr">
        <is>
          <t>Additional Information Website</t>
        </is>
      </c>
      <c r="B16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61">
      <c r="A161" s="4" t="inlineStr">
        <is>
          <t>Expenses [Text Block]</t>
        </is>
      </c>
      <c r="B161" s="4" t="inlineStr">
        <is>
          <t>What were the Fund costs for the last year? (based on a hypothetical $10,000 investment) Class name Costs of a $10,000 investment Costs paid as a percentage of a $10,000 investment Investor A Shares $85 0.81%</t>
        </is>
      </c>
    </row>
    <row r="162">
      <c r="A162" s="4" t="inlineStr">
        <is>
          <t>Expenses Paid, Amount</t>
        </is>
      </c>
      <c r="B162" s="5" t="n">
        <v>85</v>
      </c>
    </row>
    <row r="163">
      <c r="A163" s="4" t="inlineStr">
        <is>
          <t>Expense Ratio, Percent</t>
        </is>
      </c>
      <c r="B163" s="6" t="n">
        <v>0.0081</v>
      </c>
    </row>
    <row r="164">
      <c r="A164" s="4" t="inlineStr">
        <is>
          <t>Factors Affecting Performance [Text Block]</t>
        </is>
      </c>
      <c r="B164" s="4" t="inlineStr">
        <is>
          <t>How did the Fund perform last year? Global equities delivered solid gains amid resilient growth data and signs of slowing inflation. The fixed-income markets produced positive returns during the reporting period, with income making a sizable contribution. Securities with lower interest rate risk generally outperformed as investors lowered their expectations for the number of interest rate cuts the U.S. Federal Reserve was likely to enact in 2024. What contributed to performance? Global equities were the largest contributor, followed by high yield bonds, collateralized loan obligations, and covered calls. Smaller positions in mortgage-backed securities, preferred stocks, bank loans, and infrastructure equities also contributed meaningfully. Other areas that contributed, although to a lesser extent, included cash and currency management, global real estate investment trusts, and emerging market debt. The Fund’s cash position was modestly elevated at the close of the period, as the investment adviser was judicious in managing the Fund’s overall level of risk given attractive cash yields and the long period of strong market performance. The cash position did not have a meaningful impact on results. What detracted from performance? The Fund’s duration management strategies modestly weighed on returns. (Duration is a measure of interest rate sensitivity.) After reducing the Fund’s duration to a historic low in 2021, the investment advisor began adding back to duration for ballast as interest rates normalized. The Fund utilized derivatives as part of its investment strategy. In addition to using U.S. Treasury futures to manage duration positioning, the Fund held equity futures, equity options and currency futures to adjust its risk profile. Additionally, it used equity covered calls to provide an alternative source of income. The effect of holding Treasury futures and currency futures detracted, while equity futures, equity options, and covered calls were beneficial.</t>
        </is>
      </c>
    </row>
    <row r="165">
      <c r="A165" s="4" t="inlineStr">
        <is>
          <t>Performance Past Does Not Indicate Future [Text]</t>
        </is>
      </c>
      <c r="B165"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66">
      <c r="A166" s="4" t="inlineStr">
        <is>
          <t>Line Graph [Table Text Block]</t>
        </is>
      </c>
      <c r="B166" s="4" t="inlineStr">
        <is>
          <t>Fund performance Cumulative performance: August 1, 2014 through July 31, 2024 Initial investment of $10,000 Investor A Shares Bloomberg U.S. Aggregate Bond Index MSCI World Index 50% MSCI World Index/50% Bloomberg U.S. Aggregate Bond Index Aug 14 9,633 10,110 10,220 10,165 Sep 14 9,460 10,042 9,943 9,993 Oct 14 9,527 10,140 10,007 10,074 Nov 14 9,604 10,212 10,208 10,211 Dec 14 9,525 10,222 10,043 10,133 Jan 15 9,546 10,436 9,861 10,148 Feb 15 9,733 10,338 10,439 10,397 Mar 15 9,686 10,386 10,276 10,340 Apr 15 9,731 10,349 10,517 10,443 May 15 9,743 10,324 10,553 10,448 Jun 15 9,587 10,211 10,307 10,270 Jul 15 9,643 10,282 10,492 10,398 Aug 15 9,406 10,268 9,798 10,046 Sep 15 9,269 10,337 9,437 9,895 Oct 15 9,506 10,339 10,185 10,288 Nov 15 9,471 10,311 10,134 10,249 Dec 15 9,373 10,278 9,956 10,142 Jan 16 9,178 10,420 9,360 9,908 Feb 16 9,137 10,494 9,290 9,907 Mar 16 9,426 10,590 9,921 10,288 Apr 16 9,549 10,630 10,078 10,389 May 16 9,618 10,633 10,135 10,420 Jun 16 9,641 10,824 10,021 10,455 Jul 16 9,858 10,893 10,444 10,709 Aug 16 9,914 10,880 10,453 10,707 Sep 16 9,929 10,874 10,509 10,733 Oct 16 9,878 10,791 10,305 10,588 Nov 16 9,846 10,535 10,453 10,539 Dec 16 9,978 10,550 10,703 10,672 Jan 17 10,097 10,571 10,962 10,812 Feb 17 10,216 10,642 11,266 10,998 Mar 17 10,265 10,636 11,386 11,054 Apr 17 10,372 10,719 11,554 11,178 May 17 10,450 10,801 11,799 11,339 Jun 17 10,508 10,790 11,844 11,355 Jul 17 10,602 10,837 12,128 11,516 Aug 17 10,621 10,934 12,145 11,575 Sep 17 10,679 10,882 12,417 11,678 Oct 17 10,742 10,888 12,652 11,792 Nov 17 10,772 10,874 12,926 11,912 Dec 17 10,851 10,924 13,101 12,020 Jan 18 10,976 10,798 13,793 12,268 Feb 18 10,764 10,696 13,221 11,955 Mar 18 10,698 10,764 12,933 11,863 Apr 18 10,736 10,684 13,082 11,887 May 18 10,738 10,761 13,164 11,967 Jun 18 10,702 10,747 13,158 11,957 Jul 18 10,876 10,750 13,568 12,145 Aug 18 10,922 10,819 13,736 12,259 Sep 18 10,932 10,749 13,813 12,254 Oct 18 10,692 10,664 12,799 11,756 Nov 18 10,706 10,728 12,944 11,858 Dec 18 10,435 10,925 11,960 11,516 Jan 19 10,879 11,041 12,890 12,025 Feb 19 10,996 11,035 13,278 12,202 Mar 19 11,157 11,247 13,452 12,399 Apr 19 11,277 11,250 13,929 12,621 May 19 11,203 11,449 13,126 12,369 Jun 19 11,447 11,593 13,991 12,854 Jul 19 11,491 11,619 14,060 12,900 Aug 19 11,530 11,920 13,772 12,935 Sep 19 11,585 11,856 14,065 13,038 Oct 19 11,619 11,892 14,423 13,224 Nov 19 11,681 11,886 14,825 13,405 Dec 19 11,853 11,878 15,269 13,601 Jan 20 11,899 12,106 15,176 13,690 Feb 20 11,644 12,324 13,893 13,235 Mar 20 10,460 12,251 12,055 12,320 Apr 20 11,047 12,469 13,372 13,102 May 20 11,344 12,527 14,018 13,449 Jun 20 11,448 12,606 14,388 13,670 Jul 20 11,768 12,795 15,077 14,099 Aug 20 11,921 12,691 16,084 14,513 Sep 20 11,826 12,684 15,529 14,259 Oct 20 11,744 12,628 15,053 14,008 Nov 20 12,333 12,752 16,977 14,972 Dec 20 12,602 12,769 17,697 15,300 Jan 21 12,574 12,678 17,521 15,169 Feb 21 12,680 12,495 17,970 15,254 Mar 21 12,848 12,338 18,568 15,412 Apr 21 13,108 12,436 19,432 15,832 May 21 13,199 12,477 19,712 15,972 Jun 21 13,270 12,564 20,006 16,147 Jul 21 13,312 12,705 20,364 16,382 Aug 21 13,468 12,681 20,871 16,570 Sep 21 13,222 12,571 20,005 16,154 Oct 21 13,375 12,567 21,138 16,610 Nov 21 13,180 12,604 20,675 16,452 Dec 21 13,467 12,572 21,558 16,783 Jan 22 13,170 12,301 20,418 16,158 Feb 22 12,886 12,164 19,901 15,864 Mar 22 12,910 11,826 20,447 15,861 Apr 22 12,427 11,377 18,749 14,901 May 22 12,342 11,451 18,763 14,955 Jun 22 11,714 11,271 17,138 14,190 Jul 22 12,211 11,547 18,498 14,927 Aug 22 11,957 11,220 17,725 14,404 Sep 22 11,299 10,735 16,077 13,423 Oct 22 11,544 10,596 17,232 13,818 Nov 22 12,037 10,986 18,430 14,552 Dec 22 11,887 10,937 17,647 14,211 Jan 23 12,458 11,273 18,896 14,932 Feb 23 12,166 10,982 18,442 14,559 Mar 23 12,263 11,260 19,012 14,969 Apr 23 12,436 11,329 19,345 15,146 May 23 12,225 11,205 19,152 14,988 Jun 23 12,429 11,165 20,310 15,414 Jul 23 12,639 11,158 20,992 15,668 Aug 23 12,472 11,086 20,491 15,431 Sep 23 12,197 10,805 19,607 14,902 Oct 23 11,996 10,634 19,038 14,568 Nov 23 12,654 11,116 20,823 15,581 Dec 23 13,171 11,541 21,845 16,261 Jan 24 13,178 11,510 22,107 16,337 Feb 24 13,250 11,347 23,044 16,568 Mar 24 13,506 11,452 23,785 16,910 Apr 24 13,248 11,162 22,901 16,383 May 24 13,506 11,352 23,924 16,887 Jun 24 13,603 11,459 24,411 17,139 Jul 24 13,913 11,727 24,841 17,490 See “Average annual total returns” for additional information on fund .</t>
        </is>
      </c>
    </row>
    <row r="167">
      <c r="A167" s="4" t="inlineStr">
        <is>
          <t>Average Annual Return [Table Text Block]</t>
        </is>
      </c>
      <c r="B167" s="4" t="inlineStr">
        <is>
          <t>Average annual total returns Average Annual Total Returns 1 Year 5 Years 10 Years Investor A Shares ........................................................................................................................................................................................................................................................................................................................................................................................................................................................................................................................................................................................................................................................................................................................................................................................................................................................................................................................................................................................................................................ 10.08 % 3.90 % 3.92 % Investor A Shares (with sales charge) ........................................................................................................................................................................................................................................................................................................................................................................................................................................................................................................................................................................................................................................................................................................................................................................................................................................................................................................................................................................................................................................ 4.30 2.79 3.36 Bloomberg U.S. Aggregate Bond Index ........................................................................................................................................................................................................................................................................................................................................................................................................................................................................................................................................................................................................................................................................................................................................................................................................................................................................................................................................................................................................................................ 5.10 0.19 1.61 MSCI World Index ........................................................................................................................................................................................................................................................................................................................................................................................................................................................................................................................................................................................................................................................................................................................................................................................................................................................................................................................................................................................................................................ 18.34 12.06 9.53 50% MSCI World Index/50% Bloomberg U.S. Aggregate Bond Index ........................................................................................................................................................................................................................................................................................................................................................................................................................................................................................................................................................................................................................................................................................................................................................................................................................................................................................................................................................................................................................................ 11.63 6.28 5.75</t>
        </is>
      </c>
    </row>
    <row r="168">
      <c r="A168" s="4" t="inlineStr">
        <is>
          <t>No Deduction of Taxes [Text Block]</t>
        </is>
      </c>
      <c r="B168" s="4" t="inlineStr">
        <is>
          <t>Performance results do not reflect the deduction of taxes that a shareholder would pay on fund distributions or on the redemption or sale of fund shares.</t>
        </is>
      </c>
    </row>
    <row r="169">
      <c r="A169" s="4" t="inlineStr">
        <is>
          <t>Performance Table Market Index Changed [Text Block]</t>
        </is>
      </c>
      <c r="B169" s="4" t="inlineStr">
        <is>
          <t xml:space="preserve"> </t>
        </is>
      </c>
    </row>
    <row r="170">
      <c r="A170" s="4" t="inlineStr">
        <is>
          <t>Material Change Description [Text Block]</t>
        </is>
      </c>
      <c r="B170" s="4" t="inlineStr">
        <is>
          <t xml:space="preserve"> </t>
        </is>
      </c>
    </row>
    <row r="171">
      <c r="A171" s="4" t="inlineStr">
        <is>
          <t>Updated Performance Information Location [Text Block]</t>
        </is>
      </c>
      <c r="B171" s="4" t="inlineStr">
        <is>
          <t xml:space="preserve"> </t>
        </is>
      </c>
    </row>
    <row r="172">
      <c r="A172" s="4" t="inlineStr">
        <is>
          <t>AssetsNet</t>
        </is>
      </c>
      <c r="B172" s="5" t="n">
        <v>10945854606</v>
      </c>
    </row>
    <row r="173">
      <c r="A173" s="4" t="inlineStr">
        <is>
          <t>Holdings Count | Holding</t>
        </is>
      </c>
      <c r="B173" s="7" t="n">
        <v>4040</v>
      </c>
    </row>
    <row r="174">
      <c r="A174" s="4" t="inlineStr">
        <is>
          <t>Advisory Fees Paid, Amount</t>
        </is>
      </c>
      <c r="B174" s="5" t="n">
        <v>49598939</v>
      </c>
    </row>
    <row r="175">
      <c r="A175" s="4" t="inlineStr">
        <is>
          <t>InvestmentCompanyPortfolioTurnover</t>
        </is>
      </c>
      <c r="B175" s="8" t="n">
        <v>0.83</v>
      </c>
    </row>
    <row r="176">
      <c r="A176" s="4" t="inlineStr">
        <is>
          <t>Additional Fund Statistics [Text Block]</t>
        </is>
      </c>
      <c r="B176" s="4" t="inlineStr">
        <is>
          <t>Key Fund statistics Net Assets ........................................................................................................................................................................................................................................................................................................................................................................................................................................................................................................................................................................................................................................................................................................................................................................................................................................................................................................................................................................................................................................ $10,945,854,606 Number of Portfolio Holdings ........................................................................................................................................................................................................................................................................................................................................................................................................................................................................................................................................................................................................................................................................................................................................................................................................................................................................................................................................................................................................................................ 4,040 Net Investment Advisory Fees ........................................................................................................................................................................................................................................................................................................................................................................................................................................................................................................................................................................................................................................................................................................................................................................................................................................................................................................................................................................................................................................ $49,598,939 Portfolio Turnover Rate ........................................................................................................................................................................................................................................................................................................................................................................................................................................................................................................................................................................................................................................................................................................................................................................................................................................................................................................................................................................................................................................ 83%</t>
        </is>
      </c>
    </row>
    <row r="177">
      <c r="A177" s="4" t="inlineStr">
        <is>
          <t>Holdings [Text Block]</t>
        </is>
      </c>
      <c r="B177" s="4" t="inlineStr">
        <is>
          <t>Ten largest holdings Portfolio composition Security Percent of Total Investments Footnote Reference iShares Core Dividend Growth ETF ........................................................................................................................................................................................................................................................................................................................................................................................................................................................................................................................................................................................................................................................................................................................................................................................................................................................................................................................................................................................................................................ 5.3 % iShares iBoxx $ High Yield Corporate Bond ETF ........................................................................................................................................................................................................................................................................................................................................................................................................................................................................................................................................................................................................................................................................................................................................................................................................................................................................................................................................................................................................................................ 2.3 iShares Core S&amp;P 500 ETF ........................................................................................................................................................................................................................................................................................................................................................................................................................................................................................................................................................................................................................................................................................................................................................................................................................................................................................................................................................................................................................................ 2.2 Barclays Bank plc (Microsoft Corp.), 12.57%, 09/13/24 ........................................................................................................................................................................................................................................................................................................................................................................................................................................................................................................................................................................................................................................................................................................................................................................................................................................................................................................................................................................................................................................ 0.6 U.S. Treasury Inflation Linked Notes, 0.25%, 01/15/25 ........................................................................................................................................................................................................................................................................................................................................................................................................................................................................................................................................................................................................................................................................................................................................................................................................................................................................................................................................................................................................................................ 0.6 Wells Fargo &amp; Co. (Apple, Inc.), 11.53%, 08/01/24 ........................................................................................................................................................................................................................................................................................................................................................................................................................................................................................................................................................................................................................................................................................................................................................................................................................................................................................................................................................................................................................................ 0.6 U.S. Treasury Inflation Linked Bonds, 2.38%, 01/15/25 ........................................................................................................................................................................................................................................................................................................................................................................................................................................................................................................................................................................................................................................................................................................................................................................................................................................................................................................................................................................................................................................ 0.6 Microsoft Corp. ........................................................................................................................................................................................................................................................................................................................................................................................................................................................................................................................................................................................................................................................................................................................................................................................................................................................................................................................................................................................................................................ 0.5 BNP Paribas SA (Amazon.com, Inc.), 15.37%, 08/05/24 ........................................................................................................................................................................................................................................................................................................................................................................................................................................................................................................................................................................................................................................................................................................................................................................................................................................................................................................................................................................................................................................ 0.5 Sanofi SA ........................................................................................................................................................................................................................................................................................................................................................................................................................................................................................................................................................................................................................................................................................................................................................................................................................................................................................................................................................................................................................................ 0.3 Investment Type Percent of Total Investments Footnote Reference Common Stocks ........................................................................................................................................................................................................................................................................................................................................................................................................................................................................................................................................................................................................................................................................................................................................................................................................................................................................................................................................................................................................................................ 24.6 % Corporate Bonds ........................................................................................................................................................................................................................................................................................................................................................................................................................................................................................................................................................................................................................................................................................................................................................................................................................................................................................................................................................................................................................................ 18.8 Asset-Backed Securities ........................................................................................................................................................................................................................................................................................................................................................................................................................................................................................................................................................................................................................................................................................................................................................................................................................................................................................................................................................................................................................................ 16.8 Equity-Linked Notes ........................................................................................................................................................................................................................................................................................................................................................................................................................................................................................................................................................................................................................................................................................................................................................................................................................................................................................................................................................................................................................................ 13.9 Investment Companies ........................................................................................................................................................................................................................................................................................................................................................................................................................................................................................................................................................................................................................................................................................................................................................................................................................................................................................................................................................................................................................................ 9.8 Floating Rate Loan Interests ........................................................................................................................................................................................................................................................................................................................................................................................................................................................................................................................................................................................................................................................................................................................................................................................................................................................................................................................................................................................................................................ 8.1 Non-Agency Mortgage-Backed Securities ........................................................................................................................................................................................................................................................................................................................................................................................................................................................................................................................................................................................................................................................................................................................................................................................................................................................................................................................................................................................................................................ 5.6 U.S. Treasury Obligations ........................................................................................................................................................................................................................................................................................................................................................................................................................................................................................................................................................................................................................................................................................................................................................................................................................................................................................................................................................................................................................................ 1.1 Foreign Agency Obligations ........................................................................................................................................................................................................................................................................................................................................................................................................................................................................................................................................................................................................................................................................................................................................................................................................................................................................................................................................................................................................................................ 0.5 Foreign Government Obligations ........................................................................................................................................................................................................................................................................................................................................................................................................................................................................................................................................................................................................................................................................................................................................................................................................................................................................................................................................................................................................................................ 0.5 Other Footnote Reference ........................................................................................................................................................................................................................................................................................................................................................................................................................................................................................................................................................................................................................................................................................................................................................................................................................................................................................................................................................................................................................................ 0.3 Footnote Description Footnote (a) Excludes short-term securities, short investments and options, if any. Footnote (b) Ten largest investment types are presented. Additional investment types are found in Other.</t>
        </is>
      </c>
    </row>
    <row r="178">
      <c r="A178" s="4" t="inlineStr">
        <is>
          <t>C000058060</t>
        </is>
      </c>
      <c r="B178" s="4" t="inlineStr">
        <is>
          <t xml:space="preserve"> </t>
        </is>
      </c>
    </row>
    <row r="179">
      <c r="A179" s="3" t="inlineStr">
        <is>
          <t>Shareholder Report [Line Items]</t>
        </is>
      </c>
      <c r="B179" s="4" t="inlineStr">
        <is>
          <t xml:space="preserve"> </t>
        </is>
      </c>
    </row>
    <row r="180">
      <c r="A180" s="4" t="inlineStr">
        <is>
          <t>Fund Name</t>
        </is>
      </c>
      <c r="B180" s="4" t="inlineStr">
        <is>
          <t>BlackRock Multi-Asset Income Portfolio</t>
        </is>
      </c>
    </row>
    <row r="181">
      <c r="A181" s="4" t="inlineStr">
        <is>
          <t>Class Name</t>
        </is>
      </c>
      <c r="B181" s="4" t="inlineStr">
        <is>
          <t xml:space="preserve">Investor C Shares </t>
        </is>
      </c>
    </row>
    <row r="182">
      <c r="A182" s="4" t="inlineStr">
        <is>
          <t>Trading Symbol</t>
        </is>
      </c>
      <c r="B182" s="4" t="inlineStr">
        <is>
          <t>BCICX</t>
        </is>
      </c>
    </row>
    <row r="183">
      <c r="A183" s="4" t="inlineStr">
        <is>
          <t>Annual or Semi-Annual Statement [Text Block]</t>
        </is>
      </c>
      <c r="B183" s="4" t="inlineStr">
        <is>
          <t>This annual shareholder report contains important information about BlackRock Multi-Asset Income Portfolio (the “Fund”) for the period of August 1, 2023 to July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blackrock.com/fundreports</t>
        </is>
      </c>
    </row>
    <row r="186">
      <c r="A186" s="4" t="inlineStr">
        <is>
          <t>Material Fund Change Notice [Text Block]</t>
        </is>
      </c>
    </row>
    <row r="187">
      <c r="A187" s="4" t="inlineStr">
        <is>
          <t>Additional Information Phone Number</t>
        </is>
      </c>
      <c r="B187" s="4" t="inlineStr">
        <is>
          <t>(800) 441-7762</t>
        </is>
      </c>
    </row>
    <row r="188">
      <c r="A188" s="4" t="inlineStr">
        <is>
          <t>Additional Information Website</t>
        </is>
      </c>
      <c r="B188"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89">
      <c r="A189" s="4" t="inlineStr">
        <is>
          <t>Expenses [Text Block]</t>
        </is>
      </c>
      <c r="B189" s="4" t="inlineStr">
        <is>
          <t>What were the Fund costs for the last year? (based on a hypothetical $10,000 investment) Class name Costs of a $10,000 investment Costs paid as a percentage of a $10,000 investment Investor C Shares $163 1.56%</t>
        </is>
      </c>
    </row>
    <row r="190">
      <c r="A190" s="4" t="inlineStr">
        <is>
          <t>Expenses Paid, Amount</t>
        </is>
      </c>
      <c r="B190" s="5" t="n">
        <v>163</v>
      </c>
    </row>
    <row r="191">
      <c r="A191" s="4" t="inlineStr">
        <is>
          <t>Expense Ratio, Percent</t>
        </is>
      </c>
      <c r="B191" s="6" t="n">
        <v>0.0156</v>
      </c>
    </row>
    <row r="192">
      <c r="A192" s="4" t="inlineStr">
        <is>
          <t>Factors Affecting Performance [Text Block]</t>
        </is>
      </c>
      <c r="B192" s="4" t="inlineStr">
        <is>
          <t>How did the Fund perform last year? Global equities delivered solid gains amid resilient growth data and signs of slowing inflation. The fixed-income markets produced positive returns during the reporting period, with income making a sizable contribution. Securities with lower interest rate risk generally outperformed as investors lowered their expectations for the number of interest rate cuts the U.S. Federal Reserve was likely to enact in 2024. What contributed to performance? Global equities were the largest contributor, followed by high yield bonds, collateralized loan obligations, and covered calls. Smaller positions in mortgage-backed securities, preferred stocks, bank loans, and infrastructure equities also contributed meaningfully. Other areas that contributed, although to a lesser extent, included cash and currency management, global real estate investment trusts, and emerging market debt. The Fund’s cash position was modestly elevated at the close of the period, as the investment adviser was judicious in managing the Fund’s overall level of risk given attractive cash yields and the long period of strong market performance. The cash position did not have a meaningful impact on results. What detracted from performance? The Fund’s duration management strategies modestly weighed on returns. (Duration is a measure of interest rate sensitivity.) After reducing the Fund’s duration to a historic low in 2021, the investment advisor began adding back to duration for ballast as interest rates normalized. The Fund utilized derivatives as part of its investment strategy. In addition to using U.S. Treasury futures to manage duration positioning, the Fund held equity futures, equity options and currency futures to adjust its risk profile. Additionally, it used equity covered calls to provide an alternative source of income. The effect of holding Treasury futures and currency futures detracted, while equity futures, equity options, and covered calls were beneficial.</t>
        </is>
      </c>
    </row>
    <row r="193">
      <c r="A193" s="4" t="inlineStr">
        <is>
          <t>Performance Past Does Not Indicate Future [Text]</t>
        </is>
      </c>
      <c r="B193"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94">
      <c r="A194" s="4" t="inlineStr">
        <is>
          <t>Line Graph [Table Text Block]</t>
        </is>
      </c>
      <c r="B194" s="4" t="inlineStr">
        <is>
          <t>Fund performance Cumulative performance: August 1, 2014 through July 31, 2024 Initial investment of $10,000 Investor C Shares Bloomberg U.S. Aggregate Bond Index MSCI World Index 50% MSCI World Index/50% Bloomberg U.S. Aggregate Bond Index Aug 14 10,152 10,110 10,220 10,165 Sep 14 9,962 10,042 9,943 9,993 Oct 14 10,027 10,140 10,007 10,074 Nov 14 10,111 10,212 10,208 10,211 Dec 14 10,012 10,222 10,043 10,133 Jan 15 10,037 10,436 9,861 10,148 Feb 15 10,228 10,338 10,439 10,397 Mar 15 10,163 10,386 10,276 10,340 Apr 15 10,203 10,349 10,517 10,443 May 15 10,219 10,324 10,553 10,448 Jun 15 10,048 10,211 10,307 10,270 Jul 15 10,101 10,282 10,492 10,398 Aug 15 9,846 10,268 9,798 10,046 Sep 15 9,696 10,337 9,437 9,895 Oct 15 9,938 10,339 10,185 10,288 Nov 15 9,887 10,311 10,134 10,249 Dec 15 9,778 10,278 9,956 10,142 Jan 16 9,568 10,420 9,360 9,908 Feb 16 9,529 10,494 9,290 9,907 Mar 16 9,824 10,590 9,921 10,288 Apr 16 9,946 10,630 10,078 10,389 May 16 10,002 10,633 10,135 10,420 Jun 16 10,030 10,824 10,021 10,455 Jul 16 10,240 10,893 10,444 10,709 Aug 16 10,291 10,880 10,453 10,707 Sep 16 10,311 10,874 10,509 10,733 Oct 16 10,250 10,791 10,305 10,588 Nov 16 10,202 10,535 10,453 10,539 Dec 16 10,331 10,550 10,703 10,672 Jan 17 10,459 10,571 10,962 10,812 Feb 17 10,576 10,642 11,266 10,998 Mar 17 10,620 10,636 11,386 11,054 Apr 17 10,724 10,719 11,554 11,178 May 17 10,798 10,801 11,799 11,339 Jun 17 10,841 10,790 11,844 11,355 Jul 17 10,941 10,837 12,128 11,516 Aug 17 10,944 10,934 12,145 11,575 Sep 17 11,008 10,882 12,417 11,678 Oct 17 11,065 10,888 12,652 11,792 Nov 17 11,090 10,874 12,926 11,912 Dec 17 11,154 10,924 13,101 12,020 Jan 18 11,285 10,798 13,793 12,268 Feb 18 11,061 10,696 13,221 11,955 Mar 18 10,986 10,764 12,933 11,863 Apr 18 11,018 10,684 13,082 11,887 May 18 11,003 10,761 13,164 11,967 Jun 18 10,969 10,747 13,158 11,957 Jul 18 11,141 10,750 13,568 12,145 Aug 18 11,180 10,819 13,736 12,259 Sep 18 11,174 10,749 13,813 12,254 Oct 18 10,931 10,664 12,799 11,756 Nov 18 10,939 10,728 12,944 11,858 Dec 18 10,655 10,925 11,960 11,516 Jan 19 11,102 11,041 12,890 12,025 Feb 19 11,215 11,035 13,278 12,202 Mar 19 11,361 11,247 13,452 12,399 Apr 19 11,487 11,250 13,929 12,621 May 19 11,404 11,449 13,126 12,369 Jun 19 11,646 11,593 13,991 12,854 Jul 19 11,672 11,619 14,060 12,900 Aug 19 11,715 11,920 13,772 12,935 Sep 19 11,764 11,856 14,065 13,038 Oct 19 11,791 11,892 14,423 13,224 Nov 19 11,846 11,886 14,825 13,405 Dec 19 12,014 11,878 15,269 13,601 Jan 20 12,052 12,106 15,176 13,690 Feb 20 11,787 12,324 13,893 13,235 Mar 20 10,581 12,251 12,055 12,320 Apr 20 11,156 12,469 13,372 13,102 May 20 11,462 12,527 14,018 13,449 Jun 20 11,549 12,606 14,388 13,670 Jul 20 11,864 12,795 15,077 14,099 Aug 20 12,011 12,691 16,084 14,513 Sep 20 11,919 12,684 15,529 14,259 Oct 20 11,828 12,628 15,053 14,008 Nov 20 12,415 12,752 16,977 14,972 Dec 20 12,666 12,769 17,697 15,300 Jan 21 12,641 12,678 17,521 15,169 Feb 21 12,729 12,495 17,970 15,254 Mar 21 12,902 12,338 18,568 15,412 Apr 21 13,143 12,436 19,432 15,832 May 21 13,238 12,477 19,712 15,972 Jun 21 13,301 12,564 20,006 16,147 Jul 21 13,323 12,705 20,364 16,382 Aug 21 13,471 12,681 20,871 16,570 Sep 21 13,227 12,571 20,005 16,154 Oct 21 13,361 12,567 21,138 16,610 Nov 21 13,169 12,604 20,675 16,452 Dec 21 13,448 12,572 21,558 16,783 Jan 22 13,143 12,301 20,418 16,158 Feb 22 12,851 12,164 19,901 15,864 Mar 22 12,866 11,826 20,447 15,861 Apr 22 12,377 11,377 18,749 14,901 May 22 12,284 11,451 18,763 14,955 Jun 22 11,651 11,271 17,138 14,190 Jul 22 12,139 11,547 18,498 14,927 Aug 22 11,886 11,220 17,725 14,404 Sep 22 11,232 10,735 16,077 13,423 Oct 22 11,476 10,596 17,232 13,818 Nov 22 11,966 10,986 18,430 14,552 Dec 22 11,817 10,937 17,647 14,211 Jan 23 12,385 11,273 18,896 14,932 Feb 23 12,095 10,982 18,442 14,559 Mar 23 12,191 11,260 19,012 14,969 Apr 23 12,363 11,329 19,345 15,146 May 23 12,153 11,205 19,152 14,988 Jun 23 12,355 11,165 20,310 15,414 Jul 23 12,565 11,158 20,992 15,668 Aug 23 12,399 11,086 20,491 15,431 Sep 23 12,125 10,805 19,607 14,902 Oct 23 11,925 10,634 19,038 14,568 Nov 23 12,580 11,116 20,823 15,581 Dec 23 13,093 11,541 21,845 16,261 Jan 24 13,100 11,510 22,107 16,337 Feb 24 13,172 11,347 23,044 16,568 Mar 24 13,426 11,452 23,785 16,910 Apr 24 13,170 11,162 22,901 16,383 May 24 13,427 11,352 23,924 16,887 Jun 24 13,523 11,459 24,411 17,139 Jul 24 13,831 11,727 24,841 17,490 See “Average annual total returns” for additional information on fund .</t>
        </is>
      </c>
    </row>
    <row r="195">
      <c r="A195" s="4" t="inlineStr">
        <is>
          <t>Average Annual Return [Table Text Block]</t>
        </is>
      </c>
      <c r="B195" s="4" t="inlineStr">
        <is>
          <t>Average annual total returns Average Annual Total Returns 1 Year 5 Years 10 Years Investor C Shares ........................................................................................................................................................................................................................................................................................................................................................................................................................................................................................................................................................................................................................................................................................................................................................................................................................................................................................................................................................................................................................................ 9.38 % 3.14 % 3.30 % Investor C Shares (with sales charge) ........................................................................................................................................................................................................................................................................................................................................................................................................................................................................................................................................................................................................................................................................................................................................................................................................................................................................................................................................................................................................................................ 8.38 3.14 3.30 Bloomberg U.S. Aggregate Bond Index ........................................................................................................................................................................................................................................................................................................................................................................................................................................................................................................................................................................................................................................................................................................................................................................................................................................................................................................................................................................................................................................ 5.10 0.19 1.61 MSCI World Index ........................................................................................................................................................................................................................................................................................................................................................................................................................................................................................................................................................................................................................................................................................................................................................................................................................................................................................................................................................................................................................................ 18.34 12.06 9.53 50% MSCI World Index/50% Bloomberg U.S. Aggregate Bond Index ........................................................................................................................................................................................................................................................................................................................................................................................................................................................................................................................................................................................................................................................................................................................................................................................................................................................................................................................................................................................................................................ 11.63 6.28 5.75</t>
        </is>
      </c>
    </row>
    <row r="196">
      <c r="A196" s="4" t="inlineStr">
        <is>
          <t>No Deduction of Taxes [Text Block]</t>
        </is>
      </c>
      <c r="B196" s="4" t="inlineStr">
        <is>
          <t>Performance results do not reflect the deduction of taxes that a shareholder would pay on fund distributions or on the redemption or sale of fund shares.</t>
        </is>
      </c>
    </row>
    <row r="197">
      <c r="A197" s="4" t="inlineStr">
        <is>
          <t>Performance Table Market Index Changed [Text Block]</t>
        </is>
      </c>
      <c r="B197" s="4" t="inlineStr">
        <is>
          <t xml:space="preserve"> </t>
        </is>
      </c>
    </row>
    <row r="198">
      <c r="A198" s="4" t="inlineStr">
        <is>
          <t>Material Change Description [Text Block]</t>
        </is>
      </c>
      <c r="B198" s="4" t="inlineStr">
        <is>
          <t xml:space="preserve"> </t>
        </is>
      </c>
    </row>
    <row r="199">
      <c r="A199" s="4" t="inlineStr">
        <is>
          <t>Updated Performance Information Location [Text Block]</t>
        </is>
      </c>
      <c r="B199" s="4" t="inlineStr">
        <is>
          <t xml:space="preserve"> </t>
        </is>
      </c>
    </row>
    <row r="200">
      <c r="A200" s="4" t="inlineStr">
        <is>
          <t>AssetsNet</t>
        </is>
      </c>
      <c r="B200" s="5" t="n">
        <v>10945854606</v>
      </c>
    </row>
    <row r="201">
      <c r="A201" s="4" t="inlineStr">
        <is>
          <t>Holdings Count | Holding</t>
        </is>
      </c>
      <c r="B201" s="7" t="n">
        <v>4040</v>
      </c>
    </row>
    <row r="202">
      <c r="A202" s="4" t="inlineStr">
        <is>
          <t>Advisory Fees Paid, Amount</t>
        </is>
      </c>
      <c r="B202" s="5" t="n">
        <v>49598939</v>
      </c>
    </row>
    <row r="203">
      <c r="A203" s="4" t="inlineStr">
        <is>
          <t>InvestmentCompanyPortfolioTurnover</t>
        </is>
      </c>
      <c r="B203" s="8" t="n">
        <v>0.83</v>
      </c>
    </row>
    <row r="204">
      <c r="A204" s="4" t="inlineStr">
        <is>
          <t>Additional Fund Statistics [Text Block]</t>
        </is>
      </c>
      <c r="B204" s="4" t="inlineStr">
        <is>
          <t>Key Fund statistics Net Assets ........................................................................................................................................................................................................................................................................................................................................................................................................................................................................................................................................................................................................................................................................................................................................................................................................................................................................................................................................................................................................................................ $10,945,854,606 Number of Portfolio Holdings ........................................................................................................................................................................................................................................................................................................................................................................................................................................................................................................................................................................................................................................................................................................................................................................................................................................................................................................................................................................................................................................ 4,040 Net Investment Advisory Fees ........................................................................................................................................................................................................................................................................................................................................................................................................................................................................................................................................................................................................................................................................................................................................................................................................................................................................................................................................................................................................................................ $49,598,939 Portfolio Turnover Rate ........................................................................................................................................................................................................................................................................................................................................................................................................................................................................................................................................................................................................................................................................................................................................................................................................................................................................................................................................................................................................................................ 83%</t>
        </is>
      </c>
    </row>
    <row r="205">
      <c r="A205" s="4" t="inlineStr">
        <is>
          <t>Holdings [Text Block]</t>
        </is>
      </c>
      <c r="B205" s="4" t="inlineStr">
        <is>
          <t>Ten largest holdings Portfolio composition Security Percent of Total Investments Footnote Reference iShares Core Dividend Growth ETF ........................................................................................................................................................................................................................................................................................................................................................................................................................................................................................................................................................................................................................................................................................................................................................................................................................................................................................................................................................................................................................................ 5.3 % iShares iBoxx $ High Yield Corporate Bond ETF ........................................................................................................................................................................................................................................................................................................................................................................................................................................................................................................................................................................................................................................................................................................................................................................................................................................................................................................................................................................................................................................ 2.3 iShares Core S&amp;P 500 ETF ........................................................................................................................................................................................................................................................................................................................................................................................................................................................................................................................................................................................................................................................................................................................................................................................................................................................................................................................................................................................................................................ 2.2 Barclays Bank plc (Microsoft Corp.), 12.57%, 09/13/24 ........................................................................................................................................................................................................................................................................................................................................................................................................................................................................................................................................................................................................................................................................................................................................................................................................................................................................................................................................................................................................................................ 0.6 U.S. Treasury Inflation Linked Notes, 0.25%, 01/15/25 ........................................................................................................................................................................................................................................................................................................................................................................................................................................................................................................................................................................................................................................................................................................................................................................................................................................................................................................................................................................................................................................ 0.6 Wells Fargo &amp; Co. (Apple, Inc.), 11.53%, 08/01/24 ........................................................................................................................................................................................................................................................................................................................................................................................................................................................................................................................................................................................................................................................................................................................................................................................................................................................................................................................................................................................................................................ 0.6 U.S. Treasury Inflation Linked Bonds, 2.38%, 01/15/25 ........................................................................................................................................................................................................................................................................................................................................................................................................................................................................................................................................................................................................................................................................................................................................................................................................................................................................................................................................................................................................................................ 0.6 Microsoft Corp. ........................................................................................................................................................................................................................................................................................................................................................................................................................................................................................................................................................................................................................................................................................................................................................................................................................................................................................................................................................................................................................................ 0.5 BNP Paribas SA (Amazon.com, Inc.), 15.37%, 08/05/24 ........................................................................................................................................................................................................................................................................................................................................................................................................................................................................................................................................................................................................................................................................................................................................................................................................................................................................................................................................................................................................................................ 0.5 Sanofi SA ........................................................................................................................................................................................................................................................................................................................................................................................................................................................................................................................................................................................................................................................................................................................................................................................................................................................................................................................................................................................................................................ 0.3 Investment Type Percent of Total Investments Footnote Reference Common Stocks ........................................................................................................................................................................................................................................................................................................................................................................................................................................................................................................................................................................................................................................................................................................................................................................................................................................................................................................................................................................................................................................ 24.6 % Corporate Bonds ........................................................................................................................................................................................................................................................................................................................................................................................................................................................................................................................................................................................................................................................................................................................................................................................................................................................................................................................................................................................................................................ 18.8 Asset-Backed Securities ........................................................................................................................................................................................................................................................................................................................................................................................................................................................................................................................................................................................................................................................................................................................................................................................................................................................................................................................................................................................................................................ 16.8 Equity-Linked Notes ........................................................................................................................................................................................................................................................................................................................................................................................................................................................................................................................................................................................................................................................................................................................................................................................................................................................................................................................................................................................................................................ 13.9 Investment Companies ........................................................................................................................................................................................................................................................................................................................................................................................................................................................................................................................................................................................................................................................................................................................................................................................................................................................................................................................................................................................................................................ 9.8 Floating Rate Loan Interests ........................................................................................................................................................................................................................................................................................................................................................................................................................................................................................................................................................................................................................................................................................................................................................................................................................................................................................................................................................................................................................................ 8.1 Non-Agency Mortgage-Backed Securities ........................................................................................................................................................................................................................................................................................................................................................................................................................................................................................................................................................................................................................................................................................................................................................................................................................................................................................................................................................................................................................................ 5.6 U.S. Treasury Obligations ........................................................................................................................................................................................................................................................................................................................................................................................................................................................................................................................................................................................................................................................................................................................................................................................................................................................................................................................................................................................................................................ 1.1 Foreign Agency Obligations ........................................................................................................................................................................................................................................................................................................................................................................................................................................................................................................................................................................................................................................................................................................................................................................................................................................................................................................................................................................................................................................ 0.5 Foreign Government Obligations ........................................................................................................................................................................................................................................................................................................................................................................................................................................................................................................................................................................................................................................................................................................................................................................................................................................................................................................................................................................................................................................ 0.5 Other Footnote Reference ........................................................................................................................................................................................................................................................................................................................................................................................................................................................................................................................................................................................................................................................................................................................................................................................................................................................................................................................................................................................................................................ 0.3 Footnote Description Footnote (a) Excludes short-term securities, short investments and options, if any. Footnote (b) Ten largest investment types are presented. Additional investment types are found in Other.</t>
        </is>
      </c>
    </row>
    <row r="206">
      <c r="A206" s="4" t="inlineStr">
        <is>
          <t>C000182622</t>
        </is>
      </c>
      <c r="B206" s="4" t="inlineStr">
        <is>
          <t xml:space="preserve"> </t>
        </is>
      </c>
    </row>
    <row r="207">
      <c r="A207" s="3" t="inlineStr">
        <is>
          <t>Shareholder Report [Line Items]</t>
        </is>
      </c>
      <c r="B207" s="4" t="inlineStr">
        <is>
          <t xml:space="preserve"> </t>
        </is>
      </c>
    </row>
    <row r="208">
      <c r="A208" s="4" t="inlineStr">
        <is>
          <t>Fund Name</t>
        </is>
      </c>
      <c r="B208" s="4" t="inlineStr">
        <is>
          <t>BlackRock Multi-Asset Income Portfolio</t>
        </is>
      </c>
    </row>
    <row r="209">
      <c r="A209" s="4" t="inlineStr">
        <is>
          <t>Class Name</t>
        </is>
      </c>
      <c r="B209" s="4" t="inlineStr">
        <is>
          <t xml:space="preserve">Class K Shares </t>
        </is>
      </c>
    </row>
    <row r="210">
      <c r="A210" s="4" t="inlineStr">
        <is>
          <t>Trading Symbol</t>
        </is>
      </c>
      <c r="B210" s="4" t="inlineStr">
        <is>
          <t>BKMIX</t>
        </is>
      </c>
    </row>
    <row r="211">
      <c r="A211" s="4" t="inlineStr">
        <is>
          <t>Annual or Semi-Annual Statement [Text Block]</t>
        </is>
      </c>
      <c r="B211" s="4" t="inlineStr">
        <is>
          <t>This annual shareholder report contains important information about BlackRock Multi-Asset Income Portfolio (the “Fund”) for the period of August 1, 2023 to July 31, 2024.</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blackrock.com/fundreports</t>
        </is>
      </c>
    </row>
    <row r="214">
      <c r="A214" s="4" t="inlineStr">
        <is>
          <t>Material Fund Change Notice [Text Block]</t>
        </is>
      </c>
    </row>
    <row r="215">
      <c r="A215" s="4" t="inlineStr">
        <is>
          <t>Additional Information Phone Number</t>
        </is>
      </c>
      <c r="B215" s="4" t="inlineStr">
        <is>
          <t>(800) 441-7762</t>
        </is>
      </c>
    </row>
    <row r="216">
      <c r="A216" s="4" t="inlineStr">
        <is>
          <t>Additional Information Website</t>
        </is>
      </c>
      <c r="B216"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17">
      <c r="A217" s="4" t="inlineStr">
        <is>
          <t>Expenses [Text Block]</t>
        </is>
      </c>
      <c r="B217" s="4" t="inlineStr">
        <is>
          <t>What were the Fund costs for the last year? (based on a hypothetical $10,000 investment) Class name Costs of a $10,000 investment Costs paid as a percentage of a $10,000 investment Class K Shares $53 0.51%</t>
        </is>
      </c>
    </row>
    <row r="218">
      <c r="A218" s="4" t="inlineStr">
        <is>
          <t>Expenses Paid, Amount</t>
        </is>
      </c>
      <c r="B218" s="5" t="n">
        <v>53</v>
      </c>
    </row>
    <row r="219">
      <c r="A219" s="4" t="inlineStr">
        <is>
          <t>Expense Ratio, Percent</t>
        </is>
      </c>
      <c r="B219" s="6" t="n">
        <v>0.0051</v>
      </c>
    </row>
    <row r="220">
      <c r="A220" s="4" t="inlineStr">
        <is>
          <t>Factors Affecting Performance [Text Block]</t>
        </is>
      </c>
      <c r="B220" s="4" t="inlineStr">
        <is>
          <t>How did the Fund perform last year? Global equities delivered solid gains amid resilient growth data and signs of slowing inflation. The fixed-income markets produced positive returns during the reporting period, with income making a sizable contribution. Securities with lower interest rate risk generally outperformed as investors lowered their expectations for the number of interest rate cuts the U.S. Federal Reserve was likely to enact in 2024. What contributed to performance? Global equities were the largest contributor, followed by high yield bonds, collateralized loan obligations, and covered calls. Smaller positions in mortgage-backed securities, preferred stocks, bank loans, and infrastructure equities also contributed meaningfully. Other areas that contributed, although to a lesser extent, included cash and currency management, global real estate investment trusts, and emerging market debt. The Fund’s cash position was modestly elevated at the close of the period, as the investment adviser was judicious in managing the Fund’s overall level of risk given attractive cash yields and the long period of strong market performance. The cash position did not have a meaningful impact on results. What detracted from performance? The Fund’s duration management strategies modestly weighed on returns. (Duration is a measure of interest rate sensitivity.) After reducing the Fund’s duration to a historic low in 2021, the investment advisor began adding back to duration for ballast as interest rates normalized. The Fund utilized derivatives as part of its investment strategy. In addition to using U.S. Treasury futures to manage duration positioning, the Fund held equity futures, equity options and currency futures to adjust its risk profile. Additionally, it used equity covered calls to provide an alternative source of income. The effect of holding Treasury futures and currency futures detracted, while equity futures, equity options, and covered calls were beneficial.</t>
        </is>
      </c>
    </row>
    <row r="221">
      <c r="A221" s="4" t="inlineStr">
        <is>
          <t>Performance Past Does Not Indicate Future [Text]</t>
        </is>
      </c>
      <c r="B221"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222">
      <c r="A222" s="4" t="inlineStr">
        <is>
          <t>Line Graph [Table Text Block]</t>
        </is>
      </c>
      <c r="B222" s="4" t="inlineStr">
        <is>
          <t>Fund performance Cumulative performance: August 1, 2014 through July 31, 2024 Initial investment of $10,000 Class K Shares Bloomberg U.S. Aggregate Bond Index MSCI World Index 50% MSCI World Index/50% Bloomberg U.S. Aggregate Bond Index Aug 14 10,160 10,110 10,220 10,165 Sep 14 9,979 10,042 9,943 9,993 Oct 14 10,053 10,140 10,007 10,074 Nov 14 10,145 10,212 10,208 10,211 Dec 14 10,055 10,222 10,043 10,133 Jan 15 10,079 10,436 9,861 10,148 Feb 15 10,278 10,338 10,439 10,397 Mar 15 10,231 10,386 10,276 10,340 Apr 15 10,280 10,349 10,517 10,443 May 15 10,295 10,324 10,553 10,448 Jun 15 10,142 10,211 10,307 10,270 Jul 15 10,194 10,282 10,492 10,398 Aug 15 9,946 10,268 9,798 10,046 Sep 15 9,803 10,337 9,437 9,895 Oct 15 10,065 10,339 10,185 10,288 Nov 15 10,021 10,311 10,134 10,249 Dec 15 9,920 10,278 9,956 10,142 Jan 16 9,716 10,420 9,360 9,908 Feb 16 9,674 10,494 9,290 9,907 Mar 16 9,982 10,590 9,921 10,288 Apr 16 10,114 10,630 10,078 10,389 May 16 10,189 10,633 10,135 10,420 Jun 16 10,216 10,824 10,021 10,455 Jul 16 10,448 10,893 10,444 10,709 Aug 16 10,510 10,880 10,453 10,707 Sep 16 10,528 10,874 10,509 10,733 Oct 16 10,475 10,791 10,305 10,588 Nov 16 10,445 10,535 10,453 10,539 Dec 16 10,586 10,550 10,703 10,672 Jan 17 10,725 10,571 10,962 10,812 Feb 17 10,842 10,642 11,266 10,998 Mar 17 10,896 10,636 11,386 11,054 Apr 17 11,013 10,719 11,554 11,178 May 17 11,099 10,801 11,799 11,339 Jun 17 11,152 10,790 11,844 11,355 Jul 17 11,265 10,837 12,128 11,516 Aug 17 11,278 10,934 12,145 11,575 Sep 17 11,353 10,882 12,417 11,678 Oct 17 11,423 10,888 12,652 11,792 Nov 17 11,458 10,874 12,926 11,912 Dec 17 11,534 10,924 13,101 12,020 Jan 18 11,680 10,798 13,793 12,268 Feb 18 11,457 10,696 13,221 11,955 Mar 18 11,391 10,764 12,933 11,863 Apr 18 11,433 10,684 13,082 11,887 May 18 11,428 10,761 13,164 11,967 Jun 18 11,403 10,747 13,158 11,957 Jul 18 11,592 10,750 13,568 12,145 Aug 18 11,643 10,819 13,736 12,259 Sep 18 11,647 10,749 13,813 12,254 Oct 18 11,404 10,664 12,799 11,756 Nov 18 11,422 10,728 12,944 11,858 Dec 18 11,125 10,925 11,960 11,516 Jan 19 11,602 11,041 12,890 12,025 Feb 19 11,740 11,035 13,278 12,202 Mar 19 11,903 11,247 13,452 12,399 Apr 19 12,045 11,250 13,929 12,621 May 19 11,969 11,449 13,126 12,369 Jun 19 12,233 11,593 13,991 12,854 Jul 19 12,272 11,619 14,060 12,900 Aug 19 12,328 11,920 13,772 12,935 Sep 19 12,390 11,856 14,065 13,038 Oct 19 12,429 11,892 14,423 13,224 Nov 19 12,499 11,886 14,825 13,405 Dec 19 12,686 11,878 15,269 13,601 Jan 20 12,738 12,106 15,176 13,690 Feb 20 12,469 12,324 13,893 13,235 Mar 20 11,206 12,251 12,055 12,320 Apr 20 11,824 12,469 13,372 13,102 May 20 12,157 12,527 14,018 13,449 Jun 20 12,260 12,606 14,388 13,670 Jul 20 12,605 12,795 15,077 14,099 Aug 20 12,773 12,691 16,084 14,513 Sep 20 12,686 12,684 15,529 14,259 Oct 20 12,601 12,628 15,053 14,008 Nov 20 13,236 12,752 16,977 14,972 Dec 20 13,516 12,769 17,697 15,300 Jan 21 13,501 12,678 17,521 15,169 Feb 21 13,618 12,495 17,970 15,254 Mar 21 13,802 12,338 18,568 15,412 Apr 21 14,084 12,436 19,432 15,832 May 21 14,186 12,477 19,712 15,972 Jun 21 14,266 12,564 20,006 16,147 Jul 21 14,302 12,705 20,364 16,382 Aug 21 14,474 12,681 20,871 16,570 Sep 21 14,225 12,571 20,005 16,154 Oct 21 14,394 12,567 21,138 16,610 Nov 21 14,188 12,604 20,675 16,452 Dec 21 14,500 12,572 21,558 16,783 Jan 22 14,184 12,301 20,418 16,158 Feb 22 13,882 12,164 19,901 15,864 Mar 22 13,911 11,826 20,447 15,861 Apr 22 13,394 11,377 18,749 14,901 May 22 13,306 11,451 18,763 14,955 Jun 22 12,620 11,271 17,138 14,190 Jul 22 13,172 11,547 18,498 14,927 Aug 22 12,901 11,220 17,725 14,404 Sep 22 12,182 10,735 16,077 13,423 Oct 22 12,450 10,596 17,232 13,818 Nov 22 12,998 10,986 18,430 14,552 Dec 22 12,826 10,937 17,647 14,211 Jan 23 13,459 11,273 18,896 14,932 Feb 23 13,147 10,982 18,442 14,559 Mar 23 13,255 11,260 19,012 14,969 Apr 23 13,445 11,329 19,345 15,146 May 23 13,221 11,205 19,152 14,988 Jun 23 13,444 11,165 20,310 15,414 Jul 23 13,661 11,158 20,992 15,668 Aug 23 13,498 11,086 20,491 15,431 Sep 23 13,204 10,805 19,607 14,902 Oct 23 12,975 10,634 19,038 14,568 Nov 23 13,705 11,116 20,823 15,581 Dec 23 14,253 11,541 21,845 16,261 Jan 24 14,265 11,510 22,107 16,337 Feb 24 14,346 11,347 23,044 16,568 Mar 24 14,627 11,452 23,785 16,910 Apr 24 14,351 11,162 22,901 16,383 May 24 14,635 11,352 23,924 16,887 Jun 24 14,758 11,459 24,411 17,139 Jul 24 15,098 11,727 24,841 17,490 See “Average annual total returns” for additional information on fund .</t>
        </is>
      </c>
    </row>
    <row r="223">
      <c r="A223" s="4" t="inlineStr">
        <is>
          <t>Average Annual Return [Table Text Block]</t>
        </is>
      </c>
      <c r="B223" s="4" t="inlineStr">
        <is>
          <t>Average annual total returns Average Annual Total Returns 1 Year 5 Years 10 Years Class K Shares ........................................................................................................................................................................................................................................................................................................................................................................................................................................................................................................................................................................................................................................................................................................................................................................................................................................................................................................................................................................................................................................ 10.52 % 4.23 % 4.21 % Bloomberg U.S. Aggregate Bond Index ........................................................................................................................................................................................................................................................................................................................................................................................................................................................................................................................................................................................................................................................................................................................................................................................................................................................................................................................................................................................................................................ 5.10 0.19 1.61 MSCI World Index ........................................................................................................................................................................................................................................................................................................................................................................................................................................................................................................................................................................................................................................................................................................................................................................................................................................................................................................................................................................................................................................ 18.34 12.06 9.53 50% MSCI World Index/50% Bloomberg U.S. Aggregate Bond Index ........................................................................................................................................................................................................................................................................................................................................................................................................................................................................................................................................................................................................................................................................................................................................................................................................................................................................................................................................................................................................................................ 11.63 6.28 5.75</t>
        </is>
      </c>
    </row>
    <row r="224">
      <c r="A224" s="4" t="inlineStr">
        <is>
          <t>No Deduction of Taxes [Text Block]</t>
        </is>
      </c>
      <c r="B224" s="4" t="inlineStr">
        <is>
          <t>Performance results do not reflect the deduction of taxes that a shareholder would pay on fund distributions or on the redemption or sale of fund shares.</t>
        </is>
      </c>
    </row>
    <row r="225">
      <c r="A225" s="4" t="inlineStr">
        <is>
          <t>Performance Table Market Index Changed [Text Block]</t>
        </is>
      </c>
      <c r="B225" s="4" t="inlineStr">
        <is>
          <t xml:space="preserve"> </t>
        </is>
      </c>
    </row>
    <row r="226">
      <c r="A226" s="4" t="inlineStr">
        <is>
          <t>Material Change Description [Text Block]</t>
        </is>
      </c>
      <c r="B226" s="4" t="inlineStr">
        <is>
          <t xml:space="preserve"> </t>
        </is>
      </c>
    </row>
    <row r="227">
      <c r="A227" s="4" t="inlineStr">
        <is>
          <t>Updated Performance Information Location [Text Block]</t>
        </is>
      </c>
      <c r="B227" s="4" t="inlineStr">
        <is>
          <t xml:space="preserve"> </t>
        </is>
      </c>
    </row>
    <row r="228">
      <c r="A228" s="4" t="inlineStr">
        <is>
          <t>AssetsNet</t>
        </is>
      </c>
      <c r="B228" s="5" t="n">
        <v>10945854606</v>
      </c>
    </row>
    <row r="229">
      <c r="A229" s="4" t="inlineStr">
        <is>
          <t>Holdings Count | Holding</t>
        </is>
      </c>
      <c r="B229" s="7" t="n">
        <v>4040</v>
      </c>
    </row>
    <row r="230">
      <c r="A230" s="4" t="inlineStr">
        <is>
          <t>Advisory Fees Paid, Amount</t>
        </is>
      </c>
      <c r="B230" s="5" t="n">
        <v>49598939</v>
      </c>
    </row>
    <row r="231">
      <c r="A231" s="4" t="inlineStr">
        <is>
          <t>InvestmentCompanyPortfolioTurnover</t>
        </is>
      </c>
      <c r="B231" s="8" t="n">
        <v>0.83</v>
      </c>
    </row>
    <row r="232">
      <c r="A232" s="4" t="inlineStr">
        <is>
          <t>Additional Fund Statistics [Text Block]</t>
        </is>
      </c>
      <c r="B232" s="4" t="inlineStr">
        <is>
          <t>Key Fund statistics Net Assets ........................................................................................................................................................................................................................................................................................................................................................................................................................................................................................................................................................................................................................................................................................................................................................................................................................................................................................................................................................................................................................................ $10,945,854,606 Number of Portfolio Holdings ........................................................................................................................................................................................................................................................................................................................................................................................................................................................................................................................................................................................................................................................................................................................................................................................................................................................................................................................................................................................................................................ 4,040 Net Investment Advisory Fees ........................................................................................................................................................................................................................................................................................................................................................................................................................................................................................................................................................................................................................................................................................................................................................................................................................................................................................................................................................................................................................................ $49,598,939 Portfolio Turnover Rate ........................................................................................................................................................................................................................................................................................................................................................................................................................................................................................................................................................................................................................................................................................................................................................................................................................................................................................................................................................................................................................................ 83%</t>
        </is>
      </c>
    </row>
    <row r="233">
      <c r="A233" s="4" t="inlineStr">
        <is>
          <t>Holdings [Text Block]</t>
        </is>
      </c>
      <c r="B233" s="4" t="inlineStr">
        <is>
          <t>Ten largest holdings Portfolio composition Security Percent of Total Investments Footnote Reference iShares Core Dividend Growth ETF ........................................................................................................................................................................................................................................................................................................................................................................................................................................................................................................................................................................................................................................................................................................................................................................................................................................................................................................................................................................................................................................ 5.3 % iShares iBoxx $ High Yield Corporate Bond ETF ........................................................................................................................................................................................................................................................................................................................................................................................................................................................................................................................................................................................................................................................................................................................................................................................................................................................................................................................................................................................................................................ 2.3 iShares Core S&amp;P 500 ETF ........................................................................................................................................................................................................................................................................................................................................................................................................................................................................................................................................................................................................................................................................................................................................................................................................................................................................................................................................................................................................................................ 2.2 Barclays Bank plc (Microsoft Corp.), 12.57%, 09/13/24 ........................................................................................................................................................................................................................................................................................................................................................................................................................................................................................................................................................................................................................................................................................................................................................................................................................................................................................................................................................................................................................................ 0.6 U.S. Treasury Inflation Linked Notes, 0.25%, 01/15/25 ........................................................................................................................................................................................................................................................................................................................................................................................................................................................................................................................................................................................................................................................................................................................................................................................................................................................................................................................................................................................................................................ 0.6 Wells Fargo &amp; Co. (Apple, Inc.), 11.53%, 08/01/24 ........................................................................................................................................................................................................................................................................................................................................................................................................................................................................................................................................................................................................................................................................................................................................................................................................................................................................................................................................................................................................................................ 0.6 U.S. Treasury Inflation Linked Bonds, 2.38%, 01/15/25 ........................................................................................................................................................................................................................................................................................................................................................................................................................................................................................................................................................................................................................................................................................................................................................................................................................................................................................................................................................................................................................................ 0.6 Microsoft Corp. ........................................................................................................................................................................................................................................................................................................................................................................................................................................................................................................................................................................................................................................................................................................................................................................................................................................................................................................................................................................................................................................ 0.5 BNP Paribas SA (Amazon.com, Inc.), 15.37%, 08/05/24 ........................................................................................................................................................................................................................................................................................................................................................................................................................................................................................................................................................................................................................................................................................................................................................................................................................................................................................................................................................................................................................................ 0.5 Sanofi SA ........................................................................................................................................................................................................................................................................................................................................................................................................................................................................................................................................................................................................................................................................................................................................................................................................................................................................................................................................................................................................................................ 0.3 Investment Type Percent of Total Investments Footnote Reference Common Stocks ........................................................................................................................................................................................................................................................................................................................................................................................................................................................................................................................................................................................................................................................................................................................................................................................................................................................................................................................................................................................................................................ 24.6 % Corporate Bonds ........................................................................................................................................................................................................................................................................................................................................................................................................................................................................................................................................................................................................................................................................................................................................................................................................................................................................................................................................................................................................................................ 18.8 Asset-Backed Securities ........................................................................................................................................................................................................................................................................................................................................................................................................................................................................................................................................................................................................................................................................................................................................................................................................................................................................................................................................................................................................................................ 16.8 Equity-Linked Notes ........................................................................................................................................................................................................................................................................................................................................................................................................................................................................................................................................................................................................................................................................................................................................................................................................................................................................................................................................................................................................................................ 13.9 Investment Companies ........................................................................................................................................................................................................................................................................................................................................................................................................................................................................................................................................................................................................................................................................................................................................................................................................................................................................................................................................................................................................................................ 9.8 Floating Rate Loan Interests ........................................................................................................................................................................................................................................................................................................................................................................................................................................................................................................................................................................................................................................................................................................................................................................................................................................................................................................................................................................................................................................ 8.1 Non-Agency Mortgage-Backed Securities ........................................................................................................................................................................................................................................................................................................................................................................................................................................................................................................................................................................................................................................................................................................................................................................................................................................................................................................................................................................................................................................ 5.6 U.S. Treasury Obligations ........................................................................................................................................................................................................................................................................................................................................................................................................................................................................................................................................................................................................................................................................................................................................................................................................................................................................................................................................................................................................................................ 1.1 Foreign Agency Obligations ........................................................................................................................................................................................................................................................................................................................................................................................................................................................................................................................................................................................................................................................................................................................................................................................................................................................................................................................................................................................................................................ 0.5 Foreign Government Obligations ........................................................................................................................................................................................................................................................................................................................................................................................................................................................................................................................................................................................................................................................................................................................................................................................................................................................................................................................................................................................................................................ 0.5 Other Footnote Reference ........................................................................................................................................................................................................................................................................................................................................................................................................................................................................................................................................................................................................................................................................................................................................................................................................................................................................................................................................................................................................................................ 0.3 Footnote Description Footnote (a) Excludes short-term securities, short investments and options, if any. Footnote (b) Ten largest investment types are presented. Additional investment types are found in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Q74"/>
  <sheetViews>
    <sheetView workbookViewId="0">
      <selection activeCell="A1" sqref="A1"/>
    </sheetView>
  </sheetViews>
  <sheetFormatPr baseColWidth="8" defaultRowHeight="15"/>
  <cols>
    <col width="51" customWidth="1" min="1" max="1"/>
    <col width="17" customWidth="1" min="2" max="2"/>
    <col width="3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s>
  <sheetData>
    <row r="1">
      <c r="A1" s="1" t="inlineStr">
        <is>
          <t>Shareholder Report, Line Graph (Details) - USD ($)</t>
        </is>
      </c>
      <c r="B1" s="2" t="inlineStr">
        <is>
          <t>1 Months Ended</t>
        </is>
      </c>
    </row>
    <row r="2">
      <c r="B2" s="2" t="inlineStr">
        <is>
          <t>Nov. 30, 2014</t>
        </is>
      </c>
      <c r="C2" s="2" t="inlineStr">
        <is>
          <t>Aug. 31, 201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Oct. 31, 2014</t>
        </is>
      </c>
      <c r="DQ2" s="2" t="inlineStr">
        <is>
          <t>Sep. 30, 2014</t>
        </is>
      </c>
    </row>
    <row r="3">
      <c r="A3" s="4" t="inlineStr">
        <is>
          <t>C00014695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row>
    <row r="5">
      <c r="A5" s="4" t="inlineStr">
        <is>
          <t>Account Value</t>
        </is>
      </c>
      <c r="B5" s="5" t="n">
        <v>10157</v>
      </c>
      <c r="C5" s="4" t="inlineStr">
        <is>
          <t xml:space="preserve"> </t>
        </is>
      </c>
      <c r="D5" s="5" t="n">
        <v>16093</v>
      </c>
      <c r="E5" s="5" t="n">
        <v>15796</v>
      </c>
      <c r="F5" s="5" t="n">
        <v>15624</v>
      </c>
      <c r="G5" s="5" t="n">
        <v>15278</v>
      </c>
      <c r="H5" s="5" t="n">
        <v>15638</v>
      </c>
      <c r="I5" s="5" t="n">
        <v>15268</v>
      </c>
      <c r="J5" s="5" t="n">
        <v>15037</v>
      </c>
      <c r="K5" s="5" t="n">
        <v>14956</v>
      </c>
      <c r="L5" s="5" t="n">
        <v>14390</v>
      </c>
      <c r="M5" s="5" t="n">
        <v>13556</v>
      </c>
      <c r="N5" s="5" t="n">
        <v>13773</v>
      </c>
      <c r="O5" s="5" t="n">
        <v>14126</v>
      </c>
      <c r="P5" s="5" t="n">
        <v>14319</v>
      </c>
      <c r="Q5" s="5" t="n">
        <v>14003</v>
      </c>
      <c r="R5" s="5" t="n">
        <v>13597</v>
      </c>
      <c r="S5" s="5" t="n">
        <v>13815</v>
      </c>
      <c r="T5" s="5" t="n">
        <v>13607</v>
      </c>
      <c r="U5" s="5" t="n">
        <v>13513</v>
      </c>
      <c r="V5" s="5" t="n">
        <v>13851</v>
      </c>
      <c r="W5" s="5" t="n">
        <v>13084</v>
      </c>
      <c r="X5" s="5" t="n">
        <v>13407</v>
      </c>
      <c r="Y5" s="5" t="n">
        <v>12748</v>
      </c>
      <c r="Z5" s="5" t="n">
        <v>12305</v>
      </c>
      <c r="AA5" s="5" t="n">
        <v>13327</v>
      </c>
      <c r="AB5" s="5" t="n">
        <v>13745</v>
      </c>
      <c r="AC5" s="5" t="n">
        <v>12983</v>
      </c>
      <c r="AD5" s="5" t="n">
        <v>13957</v>
      </c>
      <c r="AE5" s="5" t="n">
        <v>14100</v>
      </c>
      <c r="AF5" s="5" t="n">
        <v>14945</v>
      </c>
      <c r="AG5" s="5" t="n">
        <v>14861</v>
      </c>
      <c r="AH5" s="5" t="n">
        <v>15278</v>
      </c>
      <c r="AI5" s="5" t="n">
        <v>15835</v>
      </c>
      <c r="AJ5" s="5" t="n">
        <v>15362</v>
      </c>
      <c r="AK5" s="5" t="n">
        <v>15614</v>
      </c>
      <c r="AL5" s="5" t="n">
        <v>15269</v>
      </c>
      <c r="AM5" s="5" t="n">
        <v>15718</v>
      </c>
      <c r="AN5" s="5" t="n">
        <v>15451</v>
      </c>
      <c r="AO5" s="5" t="n">
        <v>15375</v>
      </c>
      <c r="AP5" s="5" t="n">
        <v>15231</v>
      </c>
      <c r="AQ5" s="5" t="n">
        <v>15094</v>
      </c>
      <c r="AR5" s="5" t="n">
        <v>14663</v>
      </c>
      <c r="AS5" s="5" t="n">
        <v>14410</v>
      </c>
      <c r="AT5" s="5" t="n">
        <v>14266</v>
      </c>
      <c r="AU5" s="5" t="n">
        <v>14296</v>
      </c>
      <c r="AV5" s="5" t="n">
        <v>13851</v>
      </c>
      <c r="AW5" s="5" t="n">
        <v>12919</v>
      </c>
      <c r="AX5" s="5" t="n">
        <v>13079</v>
      </c>
      <c r="AY5" s="5" t="n">
        <v>13244</v>
      </c>
      <c r="AZ5" s="5" t="n">
        <v>12960</v>
      </c>
      <c r="BA5" s="5" t="n">
        <v>12502</v>
      </c>
      <c r="BB5" s="5" t="n">
        <v>12361</v>
      </c>
      <c r="BC5" s="5" t="n">
        <v>11904</v>
      </c>
      <c r="BD5" s="5" t="n">
        <v>11063</v>
      </c>
      <c r="BE5" s="5" t="n">
        <v>13070</v>
      </c>
      <c r="BF5" s="5" t="n">
        <v>13682</v>
      </c>
      <c r="BG5" s="5" t="n">
        <v>13682</v>
      </c>
      <c r="BH5" s="5" t="n">
        <v>13399</v>
      </c>
      <c r="BI5" s="5" t="n">
        <v>13274</v>
      </c>
      <c r="BJ5" s="5" t="n">
        <v>13184</v>
      </c>
      <c r="BK5" s="5" t="n">
        <v>13037</v>
      </c>
      <c r="BL5" s="5" t="n">
        <v>13081</v>
      </c>
      <c r="BM5" s="5" t="n">
        <v>13022</v>
      </c>
      <c r="BN5" s="5" t="n">
        <v>12565</v>
      </c>
      <c r="BO5" s="5" t="n">
        <v>12819</v>
      </c>
      <c r="BP5" s="5" t="n">
        <v>12567</v>
      </c>
      <c r="BQ5" s="5" t="n">
        <v>12374</v>
      </c>
      <c r="BR5" s="5" t="n">
        <v>12193</v>
      </c>
      <c r="BS5" s="5" t="n">
        <v>11402</v>
      </c>
      <c r="BT5" s="5" t="n">
        <v>12045</v>
      </c>
      <c r="BU5" s="5" t="n">
        <v>11977</v>
      </c>
      <c r="BV5" s="5" t="n">
        <v>12513</v>
      </c>
      <c r="BW5" s="5" t="n">
        <v>12501</v>
      </c>
      <c r="BX5" s="5" t="n">
        <v>12430</v>
      </c>
      <c r="BY5" s="5" t="n">
        <v>12123</v>
      </c>
      <c r="BZ5" s="5" t="n">
        <v>12166</v>
      </c>
      <c r="CA5" s="5" t="n">
        <v>12109</v>
      </c>
      <c r="CB5" s="5" t="n">
        <v>12030</v>
      </c>
      <c r="CC5" s="5" t="n">
        <v>12158</v>
      </c>
      <c r="CD5" s="5" t="n">
        <v>12569</v>
      </c>
      <c r="CE5" s="5" t="n">
        <v>12256</v>
      </c>
      <c r="CF5" s="5" t="n">
        <v>12112</v>
      </c>
      <c r="CG5" s="5" t="n">
        <v>11998</v>
      </c>
      <c r="CH5" s="5" t="n">
        <v>11860</v>
      </c>
      <c r="CI5" s="5" t="n">
        <v>11694</v>
      </c>
      <c r="CJ5" s="5" t="n">
        <v>11698</v>
      </c>
      <c r="CK5" s="5" t="n">
        <v>11513</v>
      </c>
      <c r="CL5" s="5" t="n">
        <v>11442</v>
      </c>
      <c r="CM5" s="5" t="n">
        <v>11355</v>
      </c>
      <c r="CN5" s="5" t="n">
        <v>11203</v>
      </c>
      <c r="CO5" s="5" t="n">
        <v>11128</v>
      </c>
      <c r="CP5" s="5" t="n">
        <v>10915</v>
      </c>
      <c r="CQ5" s="5" t="n">
        <v>10707</v>
      </c>
      <c r="CR5" s="5" t="n">
        <v>10465</v>
      </c>
      <c r="CS5" s="5" t="n">
        <v>10449</v>
      </c>
      <c r="CT5" s="5" t="n">
        <v>10532</v>
      </c>
      <c r="CU5" s="5" t="n">
        <v>10513</v>
      </c>
      <c r="CV5" s="5" t="n">
        <v>10408</v>
      </c>
      <c r="CW5" s="5" t="n">
        <v>10028</v>
      </c>
      <c r="CX5" s="5" t="n">
        <v>10109</v>
      </c>
      <c r="CY5" s="5" t="n">
        <v>9964</v>
      </c>
      <c r="CZ5" s="5" t="n">
        <v>9790</v>
      </c>
      <c r="DA5" s="5" t="n">
        <v>9325</v>
      </c>
      <c r="DB5" s="5" t="n">
        <v>9457</v>
      </c>
      <c r="DC5" s="5" t="n">
        <v>9875</v>
      </c>
      <c r="DD5" s="5" t="n">
        <v>10060</v>
      </c>
      <c r="DE5" s="5" t="n">
        <v>10066</v>
      </c>
      <c r="DF5" s="5" t="n">
        <v>9620</v>
      </c>
      <c r="DG5" s="5" t="n">
        <v>9905</v>
      </c>
      <c r="DH5" s="5" t="n">
        <v>10367</v>
      </c>
      <c r="DI5" s="5" t="n">
        <v>10242</v>
      </c>
      <c r="DJ5" s="5" t="n">
        <v>10523</v>
      </c>
      <c r="DK5" s="5" t="n">
        <v>10460</v>
      </c>
      <c r="DL5" s="5" t="n">
        <v>10489</v>
      </c>
      <c r="DM5" s="5" t="n">
        <v>10462</v>
      </c>
      <c r="DN5" s="5" t="n">
        <v>10080</v>
      </c>
      <c r="DO5" s="5" t="n">
        <v>10026</v>
      </c>
      <c r="DP5" s="4" t="inlineStr">
        <is>
          <t xml:space="preserve"> </t>
        </is>
      </c>
      <c r="DQ5" s="4" t="inlineStr">
        <is>
          <t xml:space="preserve"> </t>
        </is>
      </c>
    </row>
    <row r="6">
      <c r="A6" s="4" t="inlineStr">
        <is>
          <t>C00014695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row>
    <row r="8">
      <c r="A8" s="4" t="inlineStr">
        <is>
          <t>Account Value</t>
        </is>
      </c>
      <c r="B8" s="7" t="n">
        <v>9623</v>
      </c>
      <c r="C8" s="4" t="inlineStr">
        <is>
          <t xml:space="preserve"> </t>
        </is>
      </c>
      <c r="D8" s="7" t="n">
        <v>14897</v>
      </c>
      <c r="E8" s="7" t="n">
        <v>14608</v>
      </c>
      <c r="F8" s="7" t="n">
        <v>14469</v>
      </c>
      <c r="G8" s="7" t="n">
        <v>14135</v>
      </c>
      <c r="H8" s="7" t="n">
        <v>14471</v>
      </c>
      <c r="I8" s="7" t="n">
        <v>14148</v>
      </c>
      <c r="J8" s="7" t="n">
        <v>13921</v>
      </c>
      <c r="K8" s="7" t="n">
        <v>13849</v>
      </c>
      <c r="L8" s="7" t="n">
        <v>13328</v>
      </c>
      <c r="M8" s="7" t="n">
        <v>12557</v>
      </c>
      <c r="N8" s="7" t="n">
        <v>12777</v>
      </c>
      <c r="O8" s="7" t="n">
        <v>13091</v>
      </c>
      <c r="P8" s="7" t="n">
        <v>13288</v>
      </c>
      <c r="Q8" s="7" t="n">
        <v>12982</v>
      </c>
      <c r="R8" s="7" t="n">
        <v>12608</v>
      </c>
      <c r="S8" s="7" t="n">
        <v>12813</v>
      </c>
      <c r="T8" s="7" t="n">
        <v>12623</v>
      </c>
      <c r="U8" s="7" t="n">
        <v>12538</v>
      </c>
      <c r="V8" s="7" t="n">
        <v>12855</v>
      </c>
      <c r="W8" s="7" t="n">
        <v>12161</v>
      </c>
      <c r="X8" s="7" t="n">
        <v>12448</v>
      </c>
      <c r="Y8" s="7" t="n">
        <v>11854</v>
      </c>
      <c r="Z8" s="7" t="n">
        <v>11429</v>
      </c>
      <c r="AA8" s="7" t="n">
        <v>12381</v>
      </c>
      <c r="AB8" s="7" t="n">
        <v>12772</v>
      </c>
      <c r="AC8" s="7" t="n">
        <v>12067</v>
      </c>
      <c r="AD8" s="7" t="n">
        <v>12990</v>
      </c>
      <c r="AE8" s="7" t="n">
        <v>13111</v>
      </c>
      <c r="AF8" s="7" t="n">
        <v>13899</v>
      </c>
      <c r="AG8" s="7" t="n">
        <v>13839</v>
      </c>
      <c r="AH8" s="7" t="n">
        <v>14229</v>
      </c>
      <c r="AI8" s="7" t="n">
        <v>14737</v>
      </c>
      <c r="AJ8" s="7" t="n">
        <v>14314</v>
      </c>
      <c r="AK8" s="7" t="n">
        <v>14551</v>
      </c>
      <c r="AL8" s="7" t="n">
        <v>14219</v>
      </c>
      <c r="AM8" s="7" t="n">
        <v>14654</v>
      </c>
      <c r="AN8" s="7" t="n">
        <v>14408</v>
      </c>
      <c r="AO8" s="7" t="n">
        <v>14326</v>
      </c>
      <c r="AP8" s="7" t="n">
        <v>14195</v>
      </c>
      <c r="AQ8" s="7" t="n">
        <v>14071</v>
      </c>
      <c r="AR8" s="7" t="n">
        <v>13672</v>
      </c>
      <c r="AS8" s="7" t="n">
        <v>13439</v>
      </c>
      <c r="AT8" s="7" t="n">
        <v>13321</v>
      </c>
      <c r="AU8" s="7" t="n">
        <v>13338</v>
      </c>
      <c r="AV8" s="7" t="n">
        <v>12926</v>
      </c>
      <c r="AW8" s="7" t="n">
        <v>12058</v>
      </c>
      <c r="AX8" s="7" t="n">
        <v>12210</v>
      </c>
      <c r="AY8" s="7" t="n">
        <v>12367</v>
      </c>
      <c r="AZ8" s="7" t="n">
        <v>12104</v>
      </c>
      <c r="BA8" s="7" t="n">
        <v>11678</v>
      </c>
      <c r="BB8" s="7" t="n">
        <v>11550</v>
      </c>
      <c r="BC8" s="7" t="n">
        <v>11138</v>
      </c>
      <c r="BD8" s="7" t="n">
        <v>10341</v>
      </c>
      <c r="BE8" s="7" t="n">
        <v>12233</v>
      </c>
      <c r="BF8" s="7" t="n">
        <v>12794</v>
      </c>
      <c r="BG8" s="7" t="n">
        <v>12797</v>
      </c>
      <c r="BH8" s="7" t="n">
        <v>12535</v>
      </c>
      <c r="BI8" s="7" t="n">
        <v>12421</v>
      </c>
      <c r="BJ8" s="7" t="n">
        <v>12339</v>
      </c>
      <c r="BK8" s="7" t="n">
        <v>12204</v>
      </c>
      <c r="BL8" s="7" t="n">
        <v>12248</v>
      </c>
      <c r="BM8" s="7" t="n">
        <v>12195</v>
      </c>
      <c r="BN8" s="7" t="n">
        <v>11769</v>
      </c>
      <c r="BO8" s="7" t="n">
        <v>12023</v>
      </c>
      <c r="BP8" s="7" t="n">
        <v>11777</v>
      </c>
      <c r="BQ8" s="7" t="n">
        <v>11610</v>
      </c>
      <c r="BR8" s="7" t="n">
        <v>11431</v>
      </c>
      <c r="BS8" s="7" t="n">
        <v>10703</v>
      </c>
      <c r="BT8" s="7" t="n">
        <v>11296</v>
      </c>
      <c r="BU8" s="7" t="n">
        <v>11236</v>
      </c>
      <c r="BV8" s="7" t="n">
        <v>11741</v>
      </c>
      <c r="BW8" s="7" t="n">
        <v>11732</v>
      </c>
      <c r="BX8" s="7" t="n">
        <v>11668</v>
      </c>
      <c r="BY8" s="7" t="n">
        <v>11382</v>
      </c>
      <c r="BZ8" s="7" t="n">
        <v>11425</v>
      </c>
      <c r="CA8" s="7" t="n">
        <v>11373</v>
      </c>
      <c r="CB8" s="7" t="n">
        <v>11313</v>
      </c>
      <c r="CC8" s="7" t="n">
        <v>11424</v>
      </c>
      <c r="CD8" s="7" t="n">
        <v>11813</v>
      </c>
      <c r="CE8" s="7" t="n">
        <v>11532</v>
      </c>
      <c r="CF8" s="7" t="n">
        <v>11388</v>
      </c>
      <c r="CG8" s="7" t="n">
        <v>11295</v>
      </c>
      <c r="CH8" s="7" t="n">
        <v>11167</v>
      </c>
      <c r="CI8" s="7" t="n">
        <v>11013</v>
      </c>
      <c r="CJ8" s="7" t="n">
        <v>11008</v>
      </c>
      <c r="CK8" s="7" t="n">
        <v>10837</v>
      </c>
      <c r="CL8" s="7" t="n">
        <v>10772</v>
      </c>
      <c r="CM8" s="7" t="n">
        <v>10703</v>
      </c>
      <c r="CN8" s="7" t="n">
        <v>10563</v>
      </c>
      <c r="CO8" s="7" t="n">
        <v>10483</v>
      </c>
      <c r="CP8" s="7" t="n">
        <v>10284</v>
      </c>
      <c r="CQ8" s="7" t="n">
        <v>10090</v>
      </c>
      <c r="CR8" s="7" t="n">
        <v>9875</v>
      </c>
      <c r="CS8" s="7" t="n">
        <v>9851</v>
      </c>
      <c r="CT8" s="7" t="n">
        <v>9932</v>
      </c>
      <c r="CU8" s="7" t="n">
        <v>9915</v>
      </c>
      <c r="CV8" s="7" t="n">
        <v>9829</v>
      </c>
      <c r="CW8" s="7" t="n">
        <v>9473</v>
      </c>
      <c r="CX8" s="7" t="n">
        <v>9541</v>
      </c>
      <c r="CY8" s="7" t="n">
        <v>9406</v>
      </c>
      <c r="CZ8" s="7" t="n">
        <v>9254</v>
      </c>
      <c r="DA8" s="7" t="n">
        <v>8806</v>
      </c>
      <c r="DB8" s="7" t="n">
        <v>8932</v>
      </c>
      <c r="DC8" s="7" t="n">
        <v>9329</v>
      </c>
      <c r="DD8" s="7" t="n">
        <v>9506</v>
      </c>
      <c r="DE8" s="7" t="n">
        <v>9513</v>
      </c>
      <c r="DF8" s="7" t="n">
        <v>9094</v>
      </c>
      <c r="DG8" s="7" t="n">
        <v>9376</v>
      </c>
      <c r="DH8" s="7" t="n">
        <v>9804</v>
      </c>
      <c r="DI8" s="7" t="n">
        <v>9699</v>
      </c>
      <c r="DJ8" s="7" t="n">
        <v>9957</v>
      </c>
      <c r="DK8" s="7" t="n">
        <v>9908</v>
      </c>
      <c r="DL8" s="7" t="n">
        <v>9928</v>
      </c>
      <c r="DM8" s="7" t="n">
        <v>9906</v>
      </c>
      <c r="DN8" s="7" t="n">
        <v>9537</v>
      </c>
      <c r="DO8" s="7" t="n">
        <v>9496</v>
      </c>
      <c r="DP8" s="4" t="inlineStr">
        <is>
          <t xml:space="preserve"> </t>
        </is>
      </c>
      <c r="DQ8" s="4" t="inlineStr">
        <is>
          <t xml:space="preserve"> </t>
        </is>
      </c>
    </row>
    <row r="9">
      <c r="A9" s="4" t="inlineStr">
        <is>
          <t>C00014695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row>
    <row r="11">
      <c r="A11" s="4" t="inlineStr">
        <is>
          <t>Account Value</t>
        </is>
      </c>
      <c r="B11" s="7" t="n">
        <v>10155</v>
      </c>
      <c r="C11" s="4" t="inlineStr">
        <is>
          <t xml:space="preserve"> </t>
        </is>
      </c>
      <c r="D11" s="7" t="n">
        <v>14800</v>
      </c>
      <c r="E11" s="7" t="n">
        <v>14514</v>
      </c>
      <c r="F11" s="7" t="n">
        <v>14376</v>
      </c>
      <c r="G11" s="7" t="n">
        <v>14044</v>
      </c>
      <c r="H11" s="7" t="n">
        <v>14377</v>
      </c>
      <c r="I11" s="7" t="n">
        <v>14056</v>
      </c>
      <c r="J11" s="7" t="n">
        <v>13831</v>
      </c>
      <c r="K11" s="7" t="n">
        <v>13759</v>
      </c>
      <c r="L11" s="7" t="n">
        <v>13241</v>
      </c>
      <c r="M11" s="7" t="n">
        <v>12476</v>
      </c>
      <c r="N11" s="7" t="n">
        <v>12694</v>
      </c>
      <c r="O11" s="7" t="n">
        <v>13006</v>
      </c>
      <c r="P11" s="7" t="n">
        <v>13202</v>
      </c>
      <c r="Q11" s="7" t="n">
        <v>12898</v>
      </c>
      <c r="R11" s="7" t="n">
        <v>12527</v>
      </c>
      <c r="S11" s="7" t="n">
        <v>12730</v>
      </c>
      <c r="T11" s="7" t="n">
        <v>12541</v>
      </c>
      <c r="U11" s="7" t="n">
        <v>12457</v>
      </c>
      <c r="V11" s="7" t="n">
        <v>12772</v>
      </c>
      <c r="W11" s="7" t="n">
        <v>12082</v>
      </c>
      <c r="X11" s="7" t="n">
        <v>12367</v>
      </c>
      <c r="Y11" s="7" t="n">
        <v>11778</v>
      </c>
      <c r="Z11" s="7" t="n">
        <v>11363</v>
      </c>
      <c r="AA11" s="7" t="n">
        <v>12318</v>
      </c>
      <c r="AB11" s="7" t="n">
        <v>12717</v>
      </c>
      <c r="AC11" s="7" t="n">
        <v>12021</v>
      </c>
      <c r="AD11" s="7" t="n">
        <v>12949</v>
      </c>
      <c r="AE11" s="7" t="n">
        <v>13078</v>
      </c>
      <c r="AF11" s="7" t="n">
        <v>13874</v>
      </c>
      <c r="AG11" s="7" t="n">
        <v>13808</v>
      </c>
      <c r="AH11" s="7" t="n">
        <v>14207</v>
      </c>
      <c r="AI11" s="7" t="n">
        <v>14738</v>
      </c>
      <c r="AJ11" s="7" t="n">
        <v>14324</v>
      </c>
      <c r="AK11" s="7" t="n">
        <v>14557</v>
      </c>
      <c r="AL11" s="7" t="n">
        <v>14247</v>
      </c>
      <c r="AM11" s="7" t="n">
        <v>14693</v>
      </c>
      <c r="AN11" s="7" t="n">
        <v>14441</v>
      </c>
      <c r="AO11" s="7" t="n">
        <v>14382</v>
      </c>
      <c r="AP11" s="7" t="n">
        <v>14259</v>
      </c>
      <c r="AQ11" s="7" t="n">
        <v>14143</v>
      </c>
      <c r="AR11" s="7" t="n">
        <v>13749</v>
      </c>
      <c r="AS11" s="7" t="n">
        <v>13523</v>
      </c>
      <c r="AT11" s="7" t="n">
        <v>13399</v>
      </c>
      <c r="AU11" s="7" t="n">
        <v>13438</v>
      </c>
      <c r="AV11" s="7" t="n">
        <v>13030</v>
      </c>
      <c r="AW11" s="7" t="n">
        <v>12163</v>
      </c>
      <c r="AX11" s="7" t="n">
        <v>12323</v>
      </c>
      <c r="AY11" s="7" t="n">
        <v>12490</v>
      </c>
      <c r="AZ11" s="7" t="n">
        <v>12231</v>
      </c>
      <c r="BA11" s="7" t="n">
        <v>11809</v>
      </c>
      <c r="BB11" s="7" t="n">
        <v>11686</v>
      </c>
      <c r="BC11" s="7" t="n">
        <v>11275</v>
      </c>
      <c r="BD11" s="7" t="n">
        <v>10474</v>
      </c>
      <c r="BE11" s="7" t="n">
        <v>12387</v>
      </c>
      <c r="BF11" s="7" t="n">
        <v>12979</v>
      </c>
      <c r="BG11" s="7" t="n">
        <v>12989</v>
      </c>
      <c r="BH11" s="7" t="n">
        <v>12732</v>
      </c>
      <c r="BI11" s="7" t="n">
        <v>12623</v>
      </c>
      <c r="BJ11" s="7" t="n">
        <v>12548</v>
      </c>
      <c r="BK11" s="7" t="n">
        <v>12417</v>
      </c>
      <c r="BL11" s="7" t="n">
        <v>12469</v>
      </c>
      <c r="BM11" s="7" t="n">
        <v>12424</v>
      </c>
      <c r="BN11" s="7" t="n">
        <v>11997</v>
      </c>
      <c r="BO11" s="7" t="n">
        <v>12264</v>
      </c>
      <c r="BP11" s="7" t="n">
        <v>12019</v>
      </c>
      <c r="BQ11" s="7" t="n">
        <v>11857</v>
      </c>
      <c r="BR11" s="7" t="n">
        <v>11680</v>
      </c>
      <c r="BS11" s="7" t="n">
        <v>10943</v>
      </c>
      <c r="BT11" s="7" t="n">
        <v>11557</v>
      </c>
      <c r="BU11" s="7" t="n">
        <v>11502</v>
      </c>
      <c r="BV11" s="7" t="n">
        <v>12027</v>
      </c>
      <c r="BW11" s="7" t="n">
        <v>12026</v>
      </c>
      <c r="BX11" s="7" t="n">
        <v>11968</v>
      </c>
      <c r="BY11" s="7" t="n">
        <v>11681</v>
      </c>
      <c r="BZ11" s="7" t="n">
        <v>11733</v>
      </c>
      <c r="CA11" s="7" t="n">
        <v>11687</v>
      </c>
      <c r="CB11" s="7" t="n">
        <v>11620</v>
      </c>
      <c r="CC11" s="7" t="n">
        <v>11754</v>
      </c>
      <c r="CD11" s="7" t="n">
        <v>12162</v>
      </c>
      <c r="CE11" s="7" t="n">
        <v>11880</v>
      </c>
      <c r="CF11" s="7" t="n">
        <v>11738</v>
      </c>
      <c r="CG11" s="7" t="n">
        <v>11649</v>
      </c>
      <c r="CH11" s="7" t="n">
        <v>11525</v>
      </c>
      <c r="CI11" s="7" t="n">
        <v>11373</v>
      </c>
      <c r="CJ11" s="7" t="n">
        <v>11375</v>
      </c>
      <c r="CK11" s="7" t="n">
        <v>11205</v>
      </c>
      <c r="CL11" s="7" t="n">
        <v>11144</v>
      </c>
      <c r="CM11" s="7" t="n">
        <v>11080</v>
      </c>
      <c r="CN11" s="7" t="n">
        <v>10930</v>
      </c>
      <c r="CO11" s="7" t="n">
        <v>10866</v>
      </c>
      <c r="CP11" s="7" t="n">
        <v>10666</v>
      </c>
      <c r="CQ11" s="7" t="n">
        <v>10471</v>
      </c>
      <c r="CR11" s="7" t="n">
        <v>10255</v>
      </c>
      <c r="CS11" s="7" t="n">
        <v>10235</v>
      </c>
      <c r="CT11" s="7" t="n">
        <v>10326</v>
      </c>
      <c r="CU11" s="7" t="n">
        <v>10315</v>
      </c>
      <c r="CV11" s="7" t="n">
        <v>10233</v>
      </c>
      <c r="CW11" s="7" t="n">
        <v>9867</v>
      </c>
      <c r="CX11" s="7" t="n">
        <v>9944</v>
      </c>
      <c r="CY11" s="7" t="n">
        <v>9809</v>
      </c>
      <c r="CZ11" s="7" t="n">
        <v>9657</v>
      </c>
      <c r="DA11" s="7" t="n">
        <v>9195</v>
      </c>
      <c r="DB11" s="7" t="n">
        <v>9332</v>
      </c>
      <c r="DC11" s="7" t="n">
        <v>9754</v>
      </c>
      <c r="DD11" s="7" t="n">
        <v>9945</v>
      </c>
      <c r="DE11" s="7" t="n">
        <v>9959</v>
      </c>
      <c r="DF11" s="7" t="n">
        <v>9525</v>
      </c>
      <c r="DG11" s="7" t="n">
        <v>9827</v>
      </c>
      <c r="DH11" s="7" t="n">
        <v>10284</v>
      </c>
      <c r="DI11" s="7" t="n">
        <v>10180</v>
      </c>
      <c r="DJ11" s="7" t="n">
        <v>10458</v>
      </c>
      <c r="DK11" s="7" t="n">
        <v>10413</v>
      </c>
      <c r="DL11" s="7" t="n">
        <v>10441</v>
      </c>
      <c r="DM11" s="7" t="n">
        <v>10424</v>
      </c>
      <c r="DN11" s="7" t="n">
        <v>10052</v>
      </c>
      <c r="DO11" s="7" t="n">
        <v>10006</v>
      </c>
      <c r="DP11" s="4" t="inlineStr">
        <is>
          <t xml:space="preserve"> </t>
        </is>
      </c>
      <c r="DQ11" s="4" t="inlineStr">
        <is>
          <t xml:space="preserve"> </t>
        </is>
      </c>
    </row>
    <row r="12">
      <c r="A12" s="4" t="inlineStr">
        <is>
          <t>C00016600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row>
    <row r="14">
      <c r="A14" s="4" t="inlineStr">
        <is>
          <t>Account Value</t>
        </is>
      </c>
      <c r="B14" s="7" t="n">
        <v>10157</v>
      </c>
      <c r="C14" s="4" t="inlineStr">
        <is>
          <t xml:space="preserve"> </t>
        </is>
      </c>
      <c r="D14" s="7" t="n">
        <v>16175</v>
      </c>
      <c r="E14" s="7" t="n">
        <v>15876</v>
      </c>
      <c r="F14" s="7" t="n">
        <v>15703</v>
      </c>
      <c r="G14" s="7" t="n">
        <v>15355</v>
      </c>
      <c r="H14" s="7" t="n">
        <v>15697</v>
      </c>
      <c r="I14" s="7" t="n">
        <v>15343</v>
      </c>
      <c r="J14" s="7" t="n">
        <v>15093</v>
      </c>
      <c r="K14" s="7" t="n">
        <v>15029</v>
      </c>
      <c r="L14" s="7" t="n">
        <v>14443</v>
      </c>
      <c r="M14" s="7" t="n">
        <v>13605</v>
      </c>
      <c r="N14" s="7" t="n">
        <v>13839</v>
      </c>
      <c r="O14" s="7" t="n">
        <v>14176</v>
      </c>
      <c r="P14" s="7" t="n">
        <v>14386</v>
      </c>
      <c r="Q14" s="7" t="n">
        <v>14051</v>
      </c>
      <c r="R14" s="7" t="n">
        <v>13643</v>
      </c>
      <c r="S14" s="7" t="n">
        <v>13878</v>
      </c>
      <c r="T14" s="7" t="n">
        <v>13652</v>
      </c>
      <c r="U14" s="7" t="n">
        <v>13557</v>
      </c>
      <c r="V14" s="7" t="n">
        <v>13896</v>
      </c>
      <c r="W14" s="7" t="n">
        <v>13143</v>
      </c>
      <c r="X14" s="7" t="n">
        <v>13449</v>
      </c>
      <c r="Y14" s="7" t="n">
        <v>12804</v>
      </c>
      <c r="Z14" s="7" t="n">
        <v>12343</v>
      </c>
      <c r="AA14" s="7" t="n">
        <v>13367</v>
      </c>
      <c r="AB14" s="7" t="n">
        <v>13786</v>
      </c>
      <c r="AC14" s="7" t="n">
        <v>13022</v>
      </c>
      <c r="AD14" s="7" t="n">
        <v>14014</v>
      </c>
      <c r="AE14" s="7" t="n">
        <v>14157</v>
      </c>
      <c r="AF14" s="7" t="n">
        <v>14988</v>
      </c>
      <c r="AG14" s="7" t="n">
        <v>14919</v>
      </c>
      <c r="AH14" s="7" t="n">
        <v>15336</v>
      </c>
      <c r="AI14" s="7" t="n">
        <v>15879</v>
      </c>
      <c r="AJ14" s="7" t="n">
        <v>15419</v>
      </c>
      <c r="AK14" s="7" t="n">
        <v>15671</v>
      </c>
      <c r="AL14" s="7" t="n">
        <v>15309</v>
      </c>
      <c r="AM14" s="7" t="n">
        <v>15774</v>
      </c>
      <c r="AN14" s="7" t="n">
        <v>15506</v>
      </c>
      <c r="AO14" s="7" t="n">
        <v>15413</v>
      </c>
      <c r="AP14" s="7" t="n">
        <v>15284</v>
      </c>
      <c r="AQ14" s="7" t="n">
        <v>15131</v>
      </c>
      <c r="AR14" s="7" t="n">
        <v>14698</v>
      </c>
      <c r="AS14" s="7" t="n">
        <v>14459</v>
      </c>
      <c r="AT14" s="7" t="n">
        <v>14314</v>
      </c>
      <c r="AU14" s="7" t="n">
        <v>14329</v>
      </c>
      <c r="AV14" s="7" t="n">
        <v>13897</v>
      </c>
      <c r="AW14" s="7" t="n">
        <v>12948</v>
      </c>
      <c r="AX14" s="7" t="n">
        <v>13107</v>
      </c>
      <c r="AY14" s="7" t="n">
        <v>13272</v>
      </c>
      <c r="AZ14" s="7" t="n">
        <v>13001</v>
      </c>
      <c r="BA14" s="7" t="n">
        <v>12527</v>
      </c>
      <c r="BB14" s="7" t="n">
        <v>12386</v>
      </c>
      <c r="BC14" s="7" t="n">
        <v>11941</v>
      </c>
      <c r="BD14" s="7" t="n">
        <v>11085</v>
      </c>
      <c r="BE14" s="7" t="n">
        <v>13109</v>
      </c>
      <c r="BF14" s="7" t="n">
        <v>13707</v>
      </c>
      <c r="BG14" s="7" t="n">
        <v>13706</v>
      </c>
      <c r="BH14" s="7" t="n">
        <v>13423</v>
      </c>
      <c r="BI14" s="7" t="n">
        <v>13297</v>
      </c>
      <c r="BJ14" s="7" t="n">
        <v>13206</v>
      </c>
      <c r="BK14" s="7" t="n">
        <v>13058</v>
      </c>
      <c r="BL14" s="7" t="n">
        <v>13115</v>
      </c>
      <c r="BM14" s="7" t="n">
        <v>13056</v>
      </c>
      <c r="BN14" s="7" t="n">
        <v>12584</v>
      </c>
      <c r="BO14" s="7" t="n">
        <v>12852</v>
      </c>
      <c r="BP14" s="7" t="n">
        <v>12585</v>
      </c>
      <c r="BQ14" s="7" t="n">
        <v>12404</v>
      </c>
      <c r="BR14" s="7" t="n">
        <v>12210</v>
      </c>
      <c r="BS14" s="7" t="n">
        <v>11430</v>
      </c>
      <c r="BT14" s="7" t="n">
        <v>12073</v>
      </c>
      <c r="BU14" s="7" t="n">
        <v>11992</v>
      </c>
      <c r="BV14" s="7" t="n">
        <v>12541</v>
      </c>
      <c r="BW14" s="7" t="n">
        <v>12529</v>
      </c>
      <c r="BX14" s="7" t="n">
        <v>12457</v>
      </c>
      <c r="BY14" s="7" t="n">
        <v>12148</v>
      </c>
      <c r="BZ14" s="7" t="n">
        <v>12192</v>
      </c>
      <c r="CA14" s="7" t="n">
        <v>12121</v>
      </c>
      <c r="CB14" s="7" t="n">
        <v>12054</v>
      </c>
      <c r="CC14" s="7" t="n">
        <v>12169</v>
      </c>
      <c r="CD14" s="7" t="n">
        <v>12581</v>
      </c>
      <c r="CE14" s="7" t="n">
        <v>12278</v>
      </c>
      <c r="CF14" s="7" t="n">
        <v>12121</v>
      </c>
      <c r="CG14" s="7" t="n">
        <v>12019</v>
      </c>
      <c r="CH14" s="7" t="n">
        <v>11881</v>
      </c>
      <c r="CI14" s="7" t="n">
        <v>11714</v>
      </c>
      <c r="CJ14" s="7" t="n">
        <v>11705</v>
      </c>
      <c r="CK14" s="7" t="n">
        <v>11520</v>
      </c>
      <c r="CL14" s="7" t="n">
        <v>11448</v>
      </c>
      <c r="CM14" s="7" t="n">
        <v>11373</v>
      </c>
      <c r="CN14" s="7" t="n">
        <v>11221</v>
      </c>
      <c r="CO14" s="7" t="n">
        <v>11145</v>
      </c>
      <c r="CP14" s="7" t="n">
        <v>10919</v>
      </c>
      <c r="CQ14" s="7" t="n">
        <v>10711</v>
      </c>
      <c r="CR14" s="7" t="n">
        <v>10480</v>
      </c>
      <c r="CS14" s="7" t="n">
        <v>10452</v>
      </c>
      <c r="CT14" s="7" t="n">
        <v>10535</v>
      </c>
      <c r="CU14" s="7" t="n">
        <v>10515</v>
      </c>
      <c r="CV14" s="7" t="n">
        <v>10421</v>
      </c>
      <c r="CW14" s="7" t="n">
        <v>10041</v>
      </c>
      <c r="CX14" s="7" t="n">
        <v>10110</v>
      </c>
      <c r="CY14" s="7" t="n">
        <v>9965</v>
      </c>
      <c r="CZ14" s="7" t="n">
        <v>9801</v>
      </c>
      <c r="DA14" s="7" t="n">
        <v>9325</v>
      </c>
      <c r="DB14" s="7" t="n">
        <v>9457</v>
      </c>
      <c r="DC14" s="7" t="n">
        <v>9875</v>
      </c>
      <c r="DD14" s="7" t="n">
        <v>10060</v>
      </c>
      <c r="DE14" s="7" t="n">
        <v>10066</v>
      </c>
      <c r="DF14" s="7" t="n">
        <v>9620</v>
      </c>
      <c r="DG14" s="7" t="n">
        <v>9905</v>
      </c>
      <c r="DH14" s="7" t="n">
        <v>10367</v>
      </c>
      <c r="DI14" s="7" t="n">
        <v>10242</v>
      </c>
      <c r="DJ14" s="7" t="n">
        <v>10523</v>
      </c>
      <c r="DK14" s="7" t="n">
        <v>10460</v>
      </c>
      <c r="DL14" s="7" t="n">
        <v>10489</v>
      </c>
      <c r="DM14" s="7" t="n">
        <v>10462</v>
      </c>
      <c r="DN14" s="7" t="n">
        <v>10080</v>
      </c>
      <c r="DO14" s="7" t="n">
        <v>10026</v>
      </c>
      <c r="DP14" s="4" t="inlineStr">
        <is>
          <t xml:space="preserve"> </t>
        </is>
      </c>
      <c r="DQ14" s="4" t="inlineStr">
        <is>
          <t xml:space="preserve"> </t>
        </is>
      </c>
    </row>
    <row r="15">
      <c r="A15" s="4" t="inlineStr">
        <is>
          <t>C00005806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row>
    <row r="17">
      <c r="A17" s="4" t="inlineStr">
        <is>
          <t>Account Value</t>
        </is>
      </c>
      <c r="B17" s="7" t="n">
        <v>10145</v>
      </c>
      <c r="C17" s="5" t="n">
        <v>10160</v>
      </c>
      <c r="D17" s="7" t="n">
        <v>15043</v>
      </c>
      <c r="E17" s="7" t="n">
        <v>14705</v>
      </c>
      <c r="F17" s="7" t="n">
        <v>14598</v>
      </c>
      <c r="G17" s="7" t="n">
        <v>14316</v>
      </c>
      <c r="H17" s="7" t="n">
        <v>14591</v>
      </c>
      <c r="I17" s="7" t="n">
        <v>14312</v>
      </c>
      <c r="J17" s="7" t="n">
        <v>14231</v>
      </c>
      <c r="K17" s="7" t="n">
        <v>14220</v>
      </c>
      <c r="L17" s="7" t="n">
        <v>13660</v>
      </c>
      <c r="M17" s="7" t="n">
        <v>12947</v>
      </c>
      <c r="N17" s="7" t="n">
        <v>13161</v>
      </c>
      <c r="O17" s="7" t="n">
        <v>13455</v>
      </c>
      <c r="P17" s="7" t="n">
        <v>13632</v>
      </c>
      <c r="Q17" s="7" t="n">
        <v>13403</v>
      </c>
      <c r="R17" s="7" t="n">
        <v>13181</v>
      </c>
      <c r="S17" s="7" t="n">
        <v>13418</v>
      </c>
      <c r="T17" s="7" t="n">
        <v>13216</v>
      </c>
      <c r="U17" s="7" t="n">
        <v>13109</v>
      </c>
      <c r="V17" s="7" t="n">
        <v>13420</v>
      </c>
      <c r="W17" s="7" t="n">
        <v>12803</v>
      </c>
      <c r="X17" s="7" t="n">
        <v>12962</v>
      </c>
      <c r="Y17" s="7" t="n">
        <v>12429</v>
      </c>
      <c r="Z17" s="7" t="n">
        <v>12162</v>
      </c>
      <c r="AA17" s="7" t="n">
        <v>12867</v>
      </c>
      <c r="AB17" s="7" t="n">
        <v>13138</v>
      </c>
      <c r="AC17" s="7" t="n">
        <v>12600</v>
      </c>
      <c r="AD17" s="7" t="n">
        <v>13272</v>
      </c>
      <c r="AE17" s="7" t="n">
        <v>13361</v>
      </c>
      <c r="AF17" s="7" t="n">
        <v>13889</v>
      </c>
      <c r="AG17" s="7" t="n">
        <v>13861</v>
      </c>
      <c r="AH17" s="7" t="n">
        <v>14163</v>
      </c>
      <c r="AI17" s="7" t="n">
        <v>14479</v>
      </c>
      <c r="AJ17" s="7" t="n">
        <v>14168</v>
      </c>
      <c r="AK17" s="7" t="n">
        <v>14361</v>
      </c>
      <c r="AL17" s="7" t="n">
        <v>14206</v>
      </c>
      <c r="AM17" s="7" t="n">
        <v>14455</v>
      </c>
      <c r="AN17" s="7" t="n">
        <v>14285</v>
      </c>
      <c r="AO17" s="7" t="n">
        <v>14248</v>
      </c>
      <c r="AP17" s="7" t="n">
        <v>14169</v>
      </c>
      <c r="AQ17" s="7" t="n">
        <v>14057</v>
      </c>
      <c r="AR17" s="7" t="n">
        <v>13788</v>
      </c>
      <c r="AS17" s="7" t="n">
        <v>13592</v>
      </c>
      <c r="AT17" s="7" t="n">
        <v>13488</v>
      </c>
      <c r="AU17" s="7" t="n">
        <v>13503</v>
      </c>
      <c r="AV17" s="7" t="n">
        <v>13212</v>
      </c>
      <c r="AW17" s="7" t="n">
        <v>12591</v>
      </c>
      <c r="AX17" s="7" t="n">
        <v>12676</v>
      </c>
      <c r="AY17" s="7" t="n">
        <v>12764</v>
      </c>
      <c r="AZ17" s="7" t="n">
        <v>12597</v>
      </c>
      <c r="BA17" s="7" t="n">
        <v>12253</v>
      </c>
      <c r="BB17" s="7" t="n">
        <v>12151</v>
      </c>
      <c r="BC17" s="7" t="n">
        <v>11818</v>
      </c>
      <c r="BD17" s="7" t="n">
        <v>11189</v>
      </c>
      <c r="BE17" s="7" t="n">
        <v>12452</v>
      </c>
      <c r="BF17" s="7" t="n">
        <v>12721</v>
      </c>
      <c r="BG17" s="7" t="n">
        <v>12669</v>
      </c>
      <c r="BH17" s="7" t="n">
        <v>12483</v>
      </c>
      <c r="BI17" s="7" t="n">
        <v>12425</v>
      </c>
      <c r="BJ17" s="7" t="n">
        <v>12376</v>
      </c>
      <c r="BK17" s="7" t="n">
        <v>12325</v>
      </c>
      <c r="BL17" s="7" t="n">
        <v>12270</v>
      </c>
      <c r="BM17" s="7" t="n">
        <v>12220</v>
      </c>
      <c r="BN17" s="7" t="n">
        <v>11957</v>
      </c>
      <c r="BO17" s="7" t="n">
        <v>12033</v>
      </c>
      <c r="BP17" s="7" t="n">
        <v>11903</v>
      </c>
      <c r="BQ17" s="7" t="n">
        <v>11740</v>
      </c>
      <c r="BR17" s="7" t="n">
        <v>11603</v>
      </c>
      <c r="BS17" s="7" t="n">
        <v>11127</v>
      </c>
      <c r="BT17" s="7" t="n">
        <v>11413</v>
      </c>
      <c r="BU17" s="7" t="n">
        <v>11395</v>
      </c>
      <c r="BV17" s="7" t="n">
        <v>11649</v>
      </c>
      <c r="BW17" s="7" t="n">
        <v>11635</v>
      </c>
      <c r="BX17" s="7" t="n">
        <v>11584</v>
      </c>
      <c r="BY17" s="7" t="n">
        <v>11397</v>
      </c>
      <c r="BZ17" s="7" t="n">
        <v>11433</v>
      </c>
      <c r="CA17" s="7" t="n">
        <v>11428</v>
      </c>
      <c r="CB17" s="7" t="n">
        <v>11385</v>
      </c>
      <c r="CC17" s="7" t="n">
        <v>11463</v>
      </c>
      <c r="CD17" s="7" t="n">
        <v>11675</v>
      </c>
      <c r="CE17" s="7" t="n">
        <v>11541</v>
      </c>
      <c r="CF17" s="7" t="n">
        <v>11455</v>
      </c>
      <c r="CG17" s="7" t="n">
        <v>11420</v>
      </c>
      <c r="CH17" s="7" t="n">
        <v>11351</v>
      </c>
      <c r="CI17" s="7" t="n">
        <v>11286</v>
      </c>
      <c r="CJ17" s="7" t="n">
        <v>11274</v>
      </c>
      <c r="CK17" s="7" t="n">
        <v>11162</v>
      </c>
      <c r="CL17" s="7" t="n">
        <v>11109</v>
      </c>
      <c r="CM17" s="7" t="n">
        <v>11023</v>
      </c>
      <c r="CN17" s="7" t="n">
        <v>10897</v>
      </c>
      <c r="CO17" s="7" t="n">
        <v>10853</v>
      </c>
      <c r="CP17" s="7" t="n">
        <v>10725</v>
      </c>
      <c r="CQ17" s="7" t="n">
        <v>10586</v>
      </c>
      <c r="CR17" s="7" t="n">
        <v>10445</v>
      </c>
      <c r="CS17" s="7" t="n">
        <v>10475</v>
      </c>
      <c r="CT17" s="7" t="n">
        <v>10528</v>
      </c>
      <c r="CU17" s="7" t="n">
        <v>10510</v>
      </c>
      <c r="CV17" s="7" t="n">
        <v>10448</v>
      </c>
      <c r="CW17" s="7" t="n">
        <v>10216</v>
      </c>
      <c r="CX17" s="7" t="n">
        <v>10189</v>
      </c>
      <c r="CY17" s="7" t="n">
        <v>10114</v>
      </c>
      <c r="CZ17" s="7" t="n">
        <v>9982</v>
      </c>
      <c r="DA17" s="7" t="n">
        <v>9674</v>
      </c>
      <c r="DB17" s="7" t="n">
        <v>9716</v>
      </c>
      <c r="DC17" s="7" t="n">
        <v>9920</v>
      </c>
      <c r="DD17" s="7" t="n">
        <v>10021</v>
      </c>
      <c r="DE17" s="7" t="n">
        <v>10065</v>
      </c>
      <c r="DF17" s="7" t="n">
        <v>9803</v>
      </c>
      <c r="DG17" s="7" t="n">
        <v>9946</v>
      </c>
      <c r="DH17" s="7" t="n">
        <v>10194</v>
      </c>
      <c r="DI17" s="7" t="n">
        <v>10142</v>
      </c>
      <c r="DJ17" s="7" t="n">
        <v>10295</v>
      </c>
      <c r="DK17" s="7" t="n">
        <v>10280</v>
      </c>
      <c r="DL17" s="7" t="n">
        <v>10231</v>
      </c>
      <c r="DM17" s="7" t="n">
        <v>10278</v>
      </c>
      <c r="DN17" s="7" t="n">
        <v>10079</v>
      </c>
      <c r="DO17" s="7" t="n">
        <v>10055</v>
      </c>
      <c r="DP17" s="5" t="n">
        <v>10053</v>
      </c>
      <c r="DQ17" s="5" t="n">
        <v>9979</v>
      </c>
    </row>
    <row r="18">
      <c r="A18" s="4" t="inlineStr">
        <is>
          <t>C00005806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row>
    <row r="20">
      <c r="A20" s="4" t="inlineStr">
        <is>
          <t>Account Value</t>
        </is>
      </c>
      <c r="B20" s="7" t="n">
        <v>9604</v>
      </c>
      <c r="C20" s="7" t="n">
        <v>9633</v>
      </c>
      <c r="D20" s="7" t="n">
        <v>13913</v>
      </c>
      <c r="E20" s="7" t="n">
        <v>13603</v>
      </c>
      <c r="F20" s="7" t="n">
        <v>13506</v>
      </c>
      <c r="G20" s="7" t="n">
        <v>13248</v>
      </c>
      <c r="H20" s="7" t="n">
        <v>13506</v>
      </c>
      <c r="I20" s="7" t="n">
        <v>13250</v>
      </c>
      <c r="J20" s="7" t="n">
        <v>13178</v>
      </c>
      <c r="K20" s="7" t="n">
        <v>13171</v>
      </c>
      <c r="L20" s="7" t="n">
        <v>12654</v>
      </c>
      <c r="M20" s="7" t="n">
        <v>11996</v>
      </c>
      <c r="N20" s="7" t="n">
        <v>12197</v>
      </c>
      <c r="O20" s="7" t="n">
        <v>12472</v>
      </c>
      <c r="P20" s="7" t="n">
        <v>12639</v>
      </c>
      <c r="Q20" s="7" t="n">
        <v>12429</v>
      </c>
      <c r="R20" s="7" t="n">
        <v>12225</v>
      </c>
      <c r="S20" s="7" t="n">
        <v>12436</v>
      </c>
      <c r="T20" s="7" t="n">
        <v>12263</v>
      </c>
      <c r="U20" s="7" t="n">
        <v>12166</v>
      </c>
      <c r="V20" s="7" t="n">
        <v>12458</v>
      </c>
      <c r="W20" s="7" t="n">
        <v>11887</v>
      </c>
      <c r="X20" s="7" t="n">
        <v>12037</v>
      </c>
      <c r="Y20" s="7" t="n">
        <v>11544</v>
      </c>
      <c r="Z20" s="7" t="n">
        <v>11299</v>
      </c>
      <c r="AA20" s="7" t="n">
        <v>11957</v>
      </c>
      <c r="AB20" s="7" t="n">
        <v>12211</v>
      </c>
      <c r="AC20" s="7" t="n">
        <v>11714</v>
      </c>
      <c r="AD20" s="7" t="n">
        <v>12342</v>
      </c>
      <c r="AE20" s="7" t="n">
        <v>12427</v>
      </c>
      <c r="AF20" s="7" t="n">
        <v>12910</v>
      </c>
      <c r="AG20" s="7" t="n">
        <v>12886</v>
      </c>
      <c r="AH20" s="7" t="n">
        <v>13170</v>
      </c>
      <c r="AI20" s="7" t="n">
        <v>13467</v>
      </c>
      <c r="AJ20" s="7" t="n">
        <v>13180</v>
      </c>
      <c r="AK20" s="7" t="n">
        <v>13375</v>
      </c>
      <c r="AL20" s="7" t="n">
        <v>13222</v>
      </c>
      <c r="AM20" s="7" t="n">
        <v>13468</v>
      </c>
      <c r="AN20" s="7" t="n">
        <v>13312</v>
      </c>
      <c r="AO20" s="7" t="n">
        <v>13270</v>
      </c>
      <c r="AP20" s="7" t="n">
        <v>13199</v>
      </c>
      <c r="AQ20" s="7" t="n">
        <v>13108</v>
      </c>
      <c r="AR20" s="7" t="n">
        <v>12848</v>
      </c>
      <c r="AS20" s="7" t="n">
        <v>12680</v>
      </c>
      <c r="AT20" s="7" t="n">
        <v>12574</v>
      </c>
      <c r="AU20" s="7" t="n">
        <v>12602</v>
      </c>
      <c r="AV20" s="7" t="n">
        <v>12333</v>
      </c>
      <c r="AW20" s="7" t="n">
        <v>11744</v>
      </c>
      <c r="AX20" s="7" t="n">
        <v>11826</v>
      </c>
      <c r="AY20" s="7" t="n">
        <v>11921</v>
      </c>
      <c r="AZ20" s="7" t="n">
        <v>11768</v>
      </c>
      <c r="BA20" s="7" t="n">
        <v>11448</v>
      </c>
      <c r="BB20" s="7" t="n">
        <v>11344</v>
      </c>
      <c r="BC20" s="7" t="n">
        <v>11047</v>
      </c>
      <c r="BD20" s="7" t="n">
        <v>10460</v>
      </c>
      <c r="BE20" s="7" t="n">
        <v>11644</v>
      </c>
      <c r="BF20" s="7" t="n">
        <v>11899</v>
      </c>
      <c r="BG20" s="7" t="n">
        <v>11853</v>
      </c>
      <c r="BH20" s="7" t="n">
        <v>11681</v>
      </c>
      <c r="BI20" s="7" t="n">
        <v>11619</v>
      </c>
      <c r="BJ20" s="7" t="n">
        <v>11585</v>
      </c>
      <c r="BK20" s="7" t="n">
        <v>11530</v>
      </c>
      <c r="BL20" s="7" t="n">
        <v>11491</v>
      </c>
      <c r="BM20" s="7" t="n">
        <v>11447</v>
      </c>
      <c r="BN20" s="7" t="n">
        <v>11203</v>
      </c>
      <c r="BO20" s="7" t="n">
        <v>11277</v>
      </c>
      <c r="BP20" s="7" t="n">
        <v>11157</v>
      </c>
      <c r="BQ20" s="7" t="n">
        <v>10996</v>
      </c>
      <c r="BR20" s="7" t="n">
        <v>10879</v>
      </c>
      <c r="BS20" s="7" t="n">
        <v>10435</v>
      </c>
      <c r="BT20" s="7" t="n">
        <v>10706</v>
      </c>
      <c r="BU20" s="7" t="n">
        <v>10692</v>
      </c>
      <c r="BV20" s="7" t="n">
        <v>10932</v>
      </c>
      <c r="BW20" s="7" t="n">
        <v>10922</v>
      </c>
      <c r="BX20" s="7" t="n">
        <v>10876</v>
      </c>
      <c r="BY20" s="7" t="n">
        <v>10702</v>
      </c>
      <c r="BZ20" s="7" t="n">
        <v>10738</v>
      </c>
      <c r="CA20" s="7" t="n">
        <v>10736</v>
      </c>
      <c r="CB20" s="7" t="n">
        <v>10698</v>
      </c>
      <c r="CC20" s="7" t="n">
        <v>10764</v>
      </c>
      <c r="CD20" s="7" t="n">
        <v>10976</v>
      </c>
      <c r="CE20" s="7" t="n">
        <v>10851</v>
      </c>
      <c r="CF20" s="7" t="n">
        <v>10772</v>
      </c>
      <c r="CG20" s="7" t="n">
        <v>10742</v>
      </c>
      <c r="CH20" s="7" t="n">
        <v>10679</v>
      </c>
      <c r="CI20" s="7" t="n">
        <v>10621</v>
      </c>
      <c r="CJ20" s="7" t="n">
        <v>10602</v>
      </c>
      <c r="CK20" s="7" t="n">
        <v>10508</v>
      </c>
      <c r="CL20" s="7" t="n">
        <v>10450</v>
      </c>
      <c r="CM20" s="7" t="n">
        <v>10372</v>
      </c>
      <c r="CN20" s="7" t="n">
        <v>10265</v>
      </c>
      <c r="CO20" s="7" t="n">
        <v>10216</v>
      </c>
      <c r="CP20" s="7" t="n">
        <v>10097</v>
      </c>
      <c r="CQ20" s="7" t="n">
        <v>9978</v>
      </c>
      <c r="CR20" s="7" t="n">
        <v>9846</v>
      </c>
      <c r="CS20" s="7" t="n">
        <v>9878</v>
      </c>
      <c r="CT20" s="7" t="n">
        <v>9929</v>
      </c>
      <c r="CU20" s="7" t="n">
        <v>9914</v>
      </c>
      <c r="CV20" s="7" t="n">
        <v>9858</v>
      </c>
      <c r="CW20" s="7" t="n">
        <v>9641</v>
      </c>
      <c r="CX20" s="7" t="n">
        <v>9618</v>
      </c>
      <c r="CY20" s="7" t="n">
        <v>9549</v>
      </c>
      <c r="CZ20" s="7" t="n">
        <v>9426</v>
      </c>
      <c r="DA20" s="7" t="n">
        <v>9137</v>
      </c>
      <c r="DB20" s="7" t="n">
        <v>9178</v>
      </c>
      <c r="DC20" s="7" t="n">
        <v>9373</v>
      </c>
      <c r="DD20" s="7" t="n">
        <v>9471</v>
      </c>
      <c r="DE20" s="7" t="n">
        <v>9506</v>
      </c>
      <c r="DF20" s="7" t="n">
        <v>9269</v>
      </c>
      <c r="DG20" s="7" t="n">
        <v>9406</v>
      </c>
      <c r="DH20" s="7" t="n">
        <v>9643</v>
      </c>
      <c r="DI20" s="7" t="n">
        <v>9587</v>
      </c>
      <c r="DJ20" s="7" t="n">
        <v>9743</v>
      </c>
      <c r="DK20" s="7" t="n">
        <v>9731</v>
      </c>
      <c r="DL20" s="7" t="n">
        <v>9686</v>
      </c>
      <c r="DM20" s="7" t="n">
        <v>9733</v>
      </c>
      <c r="DN20" s="7" t="n">
        <v>9546</v>
      </c>
      <c r="DO20" s="7" t="n">
        <v>9525</v>
      </c>
      <c r="DP20" s="7" t="n">
        <v>9527</v>
      </c>
      <c r="DQ20" s="7" t="n">
        <v>9460</v>
      </c>
    </row>
    <row r="21">
      <c r="A21" s="4" t="inlineStr">
        <is>
          <t>C00005806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row>
    <row r="23">
      <c r="A23" s="4" t="inlineStr">
        <is>
          <t>Account Value</t>
        </is>
      </c>
      <c r="B23" s="7" t="n">
        <v>10111</v>
      </c>
      <c r="C23" s="7" t="n">
        <v>10152</v>
      </c>
      <c r="D23" s="7" t="n">
        <v>13831</v>
      </c>
      <c r="E23" s="7" t="n">
        <v>13523</v>
      </c>
      <c r="F23" s="7" t="n">
        <v>13427</v>
      </c>
      <c r="G23" s="7" t="n">
        <v>13170</v>
      </c>
      <c r="H23" s="7" t="n">
        <v>13426</v>
      </c>
      <c r="I23" s="7" t="n">
        <v>13172</v>
      </c>
      <c r="J23" s="7" t="n">
        <v>13100</v>
      </c>
      <c r="K23" s="7" t="n">
        <v>13093</v>
      </c>
      <c r="L23" s="7" t="n">
        <v>12580</v>
      </c>
      <c r="M23" s="7" t="n">
        <v>11925</v>
      </c>
      <c r="N23" s="7" t="n">
        <v>12125</v>
      </c>
      <c r="O23" s="7" t="n">
        <v>12399</v>
      </c>
      <c r="P23" s="7" t="n">
        <v>12565</v>
      </c>
      <c r="Q23" s="7" t="n">
        <v>12355</v>
      </c>
      <c r="R23" s="7" t="n">
        <v>12153</v>
      </c>
      <c r="S23" s="7" t="n">
        <v>12363</v>
      </c>
      <c r="T23" s="7" t="n">
        <v>12191</v>
      </c>
      <c r="U23" s="7" t="n">
        <v>12095</v>
      </c>
      <c r="V23" s="7" t="n">
        <v>12385</v>
      </c>
      <c r="W23" s="7" t="n">
        <v>11817</v>
      </c>
      <c r="X23" s="7" t="n">
        <v>11966</v>
      </c>
      <c r="Y23" s="7" t="n">
        <v>11476</v>
      </c>
      <c r="Z23" s="7" t="n">
        <v>11232</v>
      </c>
      <c r="AA23" s="7" t="n">
        <v>11886</v>
      </c>
      <c r="AB23" s="7" t="n">
        <v>12139</v>
      </c>
      <c r="AC23" s="7" t="n">
        <v>11651</v>
      </c>
      <c r="AD23" s="7" t="n">
        <v>12284</v>
      </c>
      <c r="AE23" s="7" t="n">
        <v>12377</v>
      </c>
      <c r="AF23" s="7" t="n">
        <v>12866</v>
      </c>
      <c r="AG23" s="7" t="n">
        <v>12851</v>
      </c>
      <c r="AH23" s="7" t="n">
        <v>13143</v>
      </c>
      <c r="AI23" s="7" t="n">
        <v>13448</v>
      </c>
      <c r="AJ23" s="7" t="n">
        <v>13169</v>
      </c>
      <c r="AK23" s="7" t="n">
        <v>13361</v>
      </c>
      <c r="AL23" s="7" t="n">
        <v>13227</v>
      </c>
      <c r="AM23" s="7" t="n">
        <v>13471</v>
      </c>
      <c r="AN23" s="7" t="n">
        <v>13323</v>
      </c>
      <c r="AO23" s="7" t="n">
        <v>13301</v>
      </c>
      <c r="AP23" s="7" t="n">
        <v>13238</v>
      </c>
      <c r="AQ23" s="7" t="n">
        <v>13143</v>
      </c>
      <c r="AR23" s="7" t="n">
        <v>12902</v>
      </c>
      <c r="AS23" s="7" t="n">
        <v>12729</v>
      </c>
      <c r="AT23" s="7" t="n">
        <v>12641</v>
      </c>
      <c r="AU23" s="7" t="n">
        <v>12666</v>
      </c>
      <c r="AV23" s="7" t="n">
        <v>12415</v>
      </c>
      <c r="AW23" s="7" t="n">
        <v>11828</v>
      </c>
      <c r="AX23" s="7" t="n">
        <v>11919</v>
      </c>
      <c r="AY23" s="7" t="n">
        <v>12011</v>
      </c>
      <c r="AZ23" s="7" t="n">
        <v>11864</v>
      </c>
      <c r="BA23" s="7" t="n">
        <v>11549</v>
      </c>
      <c r="BB23" s="7" t="n">
        <v>11462</v>
      </c>
      <c r="BC23" s="7" t="n">
        <v>11156</v>
      </c>
      <c r="BD23" s="7" t="n">
        <v>10581</v>
      </c>
      <c r="BE23" s="7" t="n">
        <v>11787</v>
      </c>
      <c r="BF23" s="7" t="n">
        <v>12052</v>
      </c>
      <c r="BG23" s="7" t="n">
        <v>12014</v>
      </c>
      <c r="BH23" s="7" t="n">
        <v>11846</v>
      </c>
      <c r="BI23" s="7" t="n">
        <v>11791</v>
      </c>
      <c r="BJ23" s="7" t="n">
        <v>11764</v>
      </c>
      <c r="BK23" s="7" t="n">
        <v>11715</v>
      </c>
      <c r="BL23" s="7" t="n">
        <v>11672</v>
      </c>
      <c r="BM23" s="7" t="n">
        <v>11646</v>
      </c>
      <c r="BN23" s="7" t="n">
        <v>11404</v>
      </c>
      <c r="BO23" s="7" t="n">
        <v>11487</v>
      </c>
      <c r="BP23" s="7" t="n">
        <v>11361</v>
      </c>
      <c r="BQ23" s="7" t="n">
        <v>11215</v>
      </c>
      <c r="BR23" s="7" t="n">
        <v>11102</v>
      </c>
      <c r="BS23" s="7" t="n">
        <v>10655</v>
      </c>
      <c r="BT23" s="7" t="n">
        <v>10939</v>
      </c>
      <c r="BU23" s="7" t="n">
        <v>10931</v>
      </c>
      <c r="BV23" s="7" t="n">
        <v>11174</v>
      </c>
      <c r="BW23" s="7" t="n">
        <v>11180</v>
      </c>
      <c r="BX23" s="7" t="n">
        <v>11141</v>
      </c>
      <c r="BY23" s="7" t="n">
        <v>10969</v>
      </c>
      <c r="BZ23" s="7" t="n">
        <v>11003</v>
      </c>
      <c r="CA23" s="7" t="n">
        <v>11018</v>
      </c>
      <c r="CB23" s="7" t="n">
        <v>10986</v>
      </c>
      <c r="CC23" s="7" t="n">
        <v>11061</v>
      </c>
      <c r="CD23" s="7" t="n">
        <v>11285</v>
      </c>
      <c r="CE23" s="7" t="n">
        <v>11154</v>
      </c>
      <c r="CF23" s="7" t="n">
        <v>11090</v>
      </c>
      <c r="CG23" s="7" t="n">
        <v>11065</v>
      </c>
      <c r="CH23" s="7" t="n">
        <v>11008</v>
      </c>
      <c r="CI23" s="7" t="n">
        <v>10944</v>
      </c>
      <c r="CJ23" s="7" t="n">
        <v>10941</v>
      </c>
      <c r="CK23" s="7" t="n">
        <v>10841</v>
      </c>
      <c r="CL23" s="7" t="n">
        <v>10798</v>
      </c>
      <c r="CM23" s="7" t="n">
        <v>10724</v>
      </c>
      <c r="CN23" s="7" t="n">
        <v>10620</v>
      </c>
      <c r="CO23" s="7" t="n">
        <v>10576</v>
      </c>
      <c r="CP23" s="7" t="n">
        <v>10459</v>
      </c>
      <c r="CQ23" s="7" t="n">
        <v>10331</v>
      </c>
      <c r="CR23" s="7" t="n">
        <v>10202</v>
      </c>
      <c r="CS23" s="7" t="n">
        <v>10250</v>
      </c>
      <c r="CT23" s="7" t="n">
        <v>10311</v>
      </c>
      <c r="CU23" s="7" t="n">
        <v>10291</v>
      </c>
      <c r="CV23" s="7" t="n">
        <v>10240</v>
      </c>
      <c r="CW23" s="7" t="n">
        <v>10030</v>
      </c>
      <c r="CX23" s="7" t="n">
        <v>10002</v>
      </c>
      <c r="CY23" s="7" t="n">
        <v>9946</v>
      </c>
      <c r="CZ23" s="7" t="n">
        <v>9824</v>
      </c>
      <c r="DA23" s="7" t="n">
        <v>9529</v>
      </c>
      <c r="DB23" s="7" t="n">
        <v>9568</v>
      </c>
      <c r="DC23" s="7" t="n">
        <v>9778</v>
      </c>
      <c r="DD23" s="7" t="n">
        <v>9887</v>
      </c>
      <c r="DE23" s="7" t="n">
        <v>9938</v>
      </c>
      <c r="DF23" s="7" t="n">
        <v>9696</v>
      </c>
      <c r="DG23" s="7" t="n">
        <v>9846</v>
      </c>
      <c r="DH23" s="7" t="n">
        <v>10101</v>
      </c>
      <c r="DI23" s="7" t="n">
        <v>10048</v>
      </c>
      <c r="DJ23" s="7" t="n">
        <v>10219</v>
      </c>
      <c r="DK23" s="7" t="n">
        <v>10203</v>
      </c>
      <c r="DL23" s="7" t="n">
        <v>10163</v>
      </c>
      <c r="DM23" s="7" t="n">
        <v>10228</v>
      </c>
      <c r="DN23" s="7" t="n">
        <v>10037</v>
      </c>
      <c r="DO23" s="7" t="n">
        <v>10012</v>
      </c>
      <c r="DP23" s="7" t="n">
        <v>10027</v>
      </c>
      <c r="DQ23" s="7" t="n">
        <v>9962</v>
      </c>
    </row>
    <row r="24">
      <c r="A24" s="4" t="inlineStr">
        <is>
          <t>C0001826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row>
    <row r="26">
      <c r="A26" s="4" t="inlineStr">
        <is>
          <t>Account Value</t>
        </is>
      </c>
      <c r="B26" s="7" t="n">
        <v>10145</v>
      </c>
      <c r="C26" s="7" t="n">
        <v>10160</v>
      </c>
      <c r="D26" s="7" t="n">
        <v>15098</v>
      </c>
      <c r="E26" s="7" t="n">
        <v>14758</v>
      </c>
      <c r="F26" s="7" t="n">
        <v>14635</v>
      </c>
      <c r="G26" s="7" t="n">
        <v>14351</v>
      </c>
      <c r="H26" s="7" t="n">
        <v>14627</v>
      </c>
      <c r="I26" s="7" t="n">
        <v>14346</v>
      </c>
      <c r="J26" s="7" t="n">
        <v>14265</v>
      </c>
      <c r="K26" s="7" t="n">
        <v>14253</v>
      </c>
      <c r="L26" s="7" t="n">
        <v>13705</v>
      </c>
      <c r="M26" s="7" t="n">
        <v>12975</v>
      </c>
      <c r="N26" s="7" t="n">
        <v>13204</v>
      </c>
      <c r="O26" s="7" t="n">
        <v>13498</v>
      </c>
      <c r="P26" s="7" t="n">
        <v>13661</v>
      </c>
      <c r="Q26" s="7" t="n">
        <v>13444</v>
      </c>
      <c r="R26" s="7" t="n">
        <v>13221</v>
      </c>
      <c r="S26" s="7" t="n">
        <v>13445</v>
      </c>
      <c r="T26" s="7" t="n">
        <v>13255</v>
      </c>
      <c r="U26" s="7" t="n">
        <v>13147</v>
      </c>
      <c r="V26" s="7" t="n">
        <v>13459</v>
      </c>
      <c r="W26" s="7" t="n">
        <v>12826</v>
      </c>
      <c r="X26" s="7" t="n">
        <v>12998</v>
      </c>
      <c r="Y26" s="7" t="n">
        <v>12450</v>
      </c>
      <c r="Z26" s="7" t="n">
        <v>12182</v>
      </c>
      <c r="AA26" s="7" t="n">
        <v>12901</v>
      </c>
      <c r="AB26" s="7" t="n">
        <v>13172</v>
      </c>
      <c r="AC26" s="7" t="n">
        <v>12620</v>
      </c>
      <c r="AD26" s="7" t="n">
        <v>13306</v>
      </c>
      <c r="AE26" s="7" t="n">
        <v>13394</v>
      </c>
      <c r="AF26" s="7" t="n">
        <v>13911</v>
      </c>
      <c r="AG26" s="7" t="n">
        <v>13882</v>
      </c>
      <c r="AH26" s="7" t="n">
        <v>14184</v>
      </c>
      <c r="AI26" s="7" t="n">
        <v>14500</v>
      </c>
      <c r="AJ26" s="7" t="n">
        <v>14188</v>
      </c>
      <c r="AK26" s="7" t="n">
        <v>14394</v>
      </c>
      <c r="AL26" s="7" t="n">
        <v>14225</v>
      </c>
      <c r="AM26" s="7" t="n">
        <v>14474</v>
      </c>
      <c r="AN26" s="7" t="n">
        <v>14302</v>
      </c>
      <c r="AO26" s="7" t="n">
        <v>14266</v>
      </c>
      <c r="AP26" s="7" t="n">
        <v>14186</v>
      </c>
      <c r="AQ26" s="7" t="n">
        <v>14084</v>
      </c>
      <c r="AR26" s="7" t="n">
        <v>13802</v>
      </c>
      <c r="AS26" s="7" t="n">
        <v>13618</v>
      </c>
      <c r="AT26" s="7" t="n">
        <v>13501</v>
      </c>
      <c r="AU26" s="7" t="n">
        <v>13516</v>
      </c>
      <c r="AV26" s="7" t="n">
        <v>13236</v>
      </c>
      <c r="AW26" s="7" t="n">
        <v>12601</v>
      </c>
      <c r="AX26" s="7" t="n">
        <v>12686</v>
      </c>
      <c r="AY26" s="7" t="n">
        <v>12773</v>
      </c>
      <c r="AZ26" s="7" t="n">
        <v>12605</v>
      </c>
      <c r="BA26" s="7" t="n">
        <v>12260</v>
      </c>
      <c r="BB26" s="7" t="n">
        <v>12157</v>
      </c>
      <c r="BC26" s="7" t="n">
        <v>11824</v>
      </c>
      <c r="BD26" s="7" t="n">
        <v>11206</v>
      </c>
      <c r="BE26" s="7" t="n">
        <v>12469</v>
      </c>
      <c r="BF26" s="7" t="n">
        <v>12738</v>
      </c>
      <c r="BG26" s="7" t="n">
        <v>12686</v>
      </c>
      <c r="BH26" s="7" t="n">
        <v>12499</v>
      </c>
      <c r="BI26" s="7" t="n">
        <v>12429</v>
      </c>
      <c r="BJ26" s="7" t="n">
        <v>12390</v>
      </c>
      <c r="BK26" s="7" t="n">
        <v>12328</v>
      </c>
      <c r="BL26" s="7" t="n">
        <v>12272</v>
      </c>
      <c r="BM26" s="7" t="n">
        <v>12233</v>
      </c>
      <c r="BN26" s="7" t="n">
        <v>11969</v>
      </c>
      <c r="BO26" s="7" t="n">
        <v>12045</v>
      </c>
      <c r="BP26" s="7" t="n">
        <v>11903</v>
      </c>
      <c r="BQ26" s="7" t="n">
        <v>11740</v>
      </c>
      <c r="BR26" s="7" t="n">
        <v>11602</v>
      </c>
      <c r="BS26" s="7" t="n">
        <v>11125</v>
      </c>
      <c r="BT26" s="7" t="n">
        <v>11422</v>
      </c>
      <c r="BU26" s="7" t="n">
        <v>11404</v>
      </c>
      <c r="BV26" s="7" t="n">
        <v>11647</v>
      </c>
      <c r="BW26" s="7" t="n">
        <v>11643</v>
      </c>
      <c r="BX26" s="7" t="n">
        <v>11592</v>
      </c>
      <c r="BY26" s="7" t="n">
        <v>11403</v>
      </c>
      <c r="BZ26" s="7" t="n">
        <v>11428</v>
      </c>
      <c r="CA26" s="7" t="n">
        <v>11433</v>
      </c>
      <c r="CB26" s="7" t="n">
        <v>11391</v>
      </c>
      <c r="CC26" s="7" t="n">
        <v>11457</v>
      </c>
      <c r="CD26" s="7" t="n">
        <v>11680</v>
      </c>
      <c r="CE26" s="7" t="n">
        <v>11534</v>
      </c>
      <c r="CF26" s="7" t="n">
        <v>11458</v>
      </c>
      <c r="CG26" s="7" t="n">
        <v>11423</v>
      </c>
      <c r="CH26" s="7" t="n">
        <v>11353</v>
      </c>
      <c r="CI26" s="7" t="n">
        <v>11278</v>
      </c>
      <c r="CJ26" s="7" t="n">
        <v>11265</v>
      </c>
      <c r="CK26" s="7" t="n">
        <v>11152</v>
      </c>
      <c r="CL26" s="7" t="n">
        <v>11099</v>
      </c>
      <c r="CM26" s="7" t="n">
        <v>11013</v>
      </c>
      <c r="CN26" s="7" t="n">
        <v>10896</v>
      </c>
      <c r="CO26" s="7" t="n">
        <v>10842</v>
      </c>
      <c r="CP26" s="7" t="n">
        <v>10725</v>
      </c>
      <c r="CQ26" s="7" t="n">
        <v>10586</v>
      </c>
      <c r="CR26" s="7" t="n">
        <v>10445</v>
      </c>
      <c r="CS26" s="7" t="n">
        <v>10475</v>
      </c>
      <c r="CT26" s="7" t="n">
        <v>10528</v>
      </c>
      <c r="CU26" s="7" t="n">
        <v>10510</v>
      </c>
      <c r="CV26" s="7" t="n">
        <v>10448</v>
      </c>
      <c r="CW26" s="7" t="n">
        <v>10216</v>
      </c>
      <c r="CX26" s="7" t="n">
        <v>10189</v>
      </c>
      <c r="CY26" s="7" t="n">
        <v>10114</v>
      </c>
      <c r="CZ26" s="7" t="n">
        <v>9982</v>
      </c>
      <c r="DA26" s="7" t="n">
        <v>9674</v>
      </c>
      <c r="DB26" s="7" t="n">
        <v>9716</v>
      </c>
      <c r="DC26" s="7" t="n">
        <v>9920</v>
      </c>
      <c r="DD26" s="7" t="n">
        <v>10021</v>
      </c>
      <c r="DE26" s="7" t="n">
        <v>10065</v>
      </c>
      <c r="DF26" s="7" t="n">
        <v>9803</v>
      </c>
      <c r="DG26" s="7" t="n">
        <v>9946</v>
      </c>
      <c r="DH26" s="7" t="n">
        <v>10194</v>
      </c>
      <c r="DI26" s="7" t="n">
        <v>10142</v>
      </c>
      <c r="DJ26" s="7" t="n">
        <v>10295</v>
      </c>
      <c r="DK26" s="7" t="n">
        <v>10280</v>
      </c>
      <c r="DL26" s="7" t="n">
        <v>10231</v>
      </c>
      <c r="DM26" s="7" t="n">
        <v>10278</v>
      </c>
      <c r="DN26" s="7" t="n">
        <v>10079</v>
      </c>
      <c r="DO26" s="7" t="n">
        <v>10055</v>
      </c>
      <c r="DP26" s="7" t="n">
        <v>10053</v>
      </c>
      <c r="DQ26" s="7" t="n">
        <v>9979</v>
      </c>
    </row>
    <row r="27">
      <c r="A27" s="4" t="inlineStr">
        <is>
          <t>FR TSR Growth 10k - Benchmark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row>
    <row r="29">
      <c r="A29" s="4" t="inlineStr">
        <is>
          <t>Account Value</t>
        </is>
      </c>
      <c r="B29" s="7" t="n">
        <v>10254</v>
      </c>
      <c r="C29" s="4" t="inlineStr">
        <is>
          <t xml:space="preserve"> </t>
        </is>
      </c>
      <c r="D29" s="7" t="n">
        <v>24954</v>
      </c>
      <c r="E29" s="7" t="n">
        <v>24522</v>
      </c>
      <c r="F29" s="7" t="n">
        <v>24033</v>
      </c>
      <c r="G29" s="7" t="n">
        <v>23006</v>
      </c>
      <c r="H29" s="7" t="n">
        <v>23893</v>
      </c>
      <c r="I29" s="7" t="n">
        <v>23149</v>
      </c>
      <c r="J29" s="7" t="n">
        <v>22208</v>
      </c>
      <c r="K29" s="7" t="n">
        <v>21944</v>
      </c>
      <c r="L29" s="7" t="n">
        <v>20918</v>
      </c>
      <c r="M29" s="7" t="n">
        <v>19125</v>
      </c>
      <c r="N29" s="7" t="n">
        <v>19696</v>
      </c>
      <c r="O29" s="7" t="n">
        <v>20584</v>
      </c>
      <c r="P29" s="7" t="n">
        <v>21088</v>
      </c>
      <c r="Q29" s="7" t="n">
        <v>20402</v>
      </c>
      <c r="R29" s="7" t="n">
        <v>19239</v>
      </c>
      <c r="S29" s="7" t="n">
        <v>19433</v>
      </c>
      <c r="T29" s="7" t="n">
        <v>19098</v>
      </c>
      <c r="U29" s="7" t="n">
        <v>18526</v>
      </c>
      <c r="V29" s="7" t="n">
        <v>18982</v>
      </c>
      <c r="W29" s="7" t="n">
        <v>17728</v>
      </c>
      <c r="X29" s="7" t="n">
        <v>18514</v>
      </c>
      <c r="Y29" s="7" t="n">
        <v>17310</v>
      </c>
      <c r="Z29" s="7" t="n">
        <v>16150</v>
      </c>
      <c r="AA29" s="7" t="n">
        <v>17806</v>
      </c>
      <c r="AB29" s="7" t="n">
        <v>18583</v>
      </c>
      <c r="AC29" s="7" t="n">
        <v>17216</v>
      </c>
      <c r="AD29" s="7" t="n">
        <v>18848</v>
      </c>
      <c r="AE29" s="7" t="n">
        <v>18834</v>
      </c>
      <c r="AF29" s="7" t="n">
        <v>20540</v>
      </c>
      <c r="AG29" s="7" t="n">
        <v>19992</v>
      </c>
      <c r="AH29" s="7" t="n">
        <v>20511</v>
      </c>
      <c r="AI29" s="7" t="n">
        <v>21656</v>
      </c>
      <c r="AJ29" s="7" t="n">
        <v>20769</v>
      </c>
      <c r="AK29" s="7" t="n">
        <v>21234</v>
      </c>
      <c r="AL29" s="7" t="n">
        <v>20096</v>
      </c>
      <c r="AM29" s="7" t="n">
        <v>20966</v>
      </c>
      <c r="AN29" s="7" t="n">
        <v>20457</v>
      </c>
      <c r="AO29" s="7" t="n">
        <v>20097</v>
      </c>
      <c r="AP29" s="7" t="n">
        <v>19802</v>
      </c>
      <c r="AQ29" s="7" t="n">
        <v>19521</v>
      </c>
      <c r="AR29" s="7" t="n">
        <v>18653</v>
      </c>
      <c r="AS29" s="7" t="n">
        <v>18052</v>
      </c>
      <c r="AT29" s="7" t="n">
        <v>17601</v>
      </c>
      <c r="AU29" s="7" t="n">
        <v>17778</v>
      </c>
      <c r="AV29" s="7" t="n">
        <v>17055</v>
      </c>
      <c r="AW29" s="7" t="n">
        <v>15121</v>
      </c>
      <c r="AX29" s="7" t="n">
        <v>15600</v>
      </c>
      <c r="AY29" s="7" t="n">
        <v>16157</v>
      </c>
      <c r="AZ29" s="7" t="n">
        <v>15145</v>
      </c>
      <c r="BA29" s="7" t="n">
        <v>14454</v>
      </c>
      <c r="BB29" s="7" t="n">
        <v>14081</v>
      </c>
      <c r="BC29" s="7" t="n">
        <v>13432</v>
      </c>
      <c r="BD29" s="7" t="n">
        <v>12110</v>
      </c>
      <c r="BE29" s="7" t="n">
        <v>13957</v>
      </c>
      <c r="BF29" s="7" t="n">
        <v>15245</v>
      </c>
      <c r="BG29" s="7" t="n">
        <v>15339</v>
      </c>
      <c r="BH29" s="7" t="n">
        <v>14892</v>
      </c>
      <c r="BI29" s="7" t="n">
        <v>14489</v>
      </c>
      <c r="BJ29" s="7" t="n">
        <v>14129</v>
      </c>
      <c r="BK29" s="7" t="n">
        <v>13835</v>
      </c>
      <c r="BL29" s="7" t="n">
        <v>14124</v>
      </c>
      <c r="BM29" s="7" t="n">
        <v>14054</v>
      </c>
      <c r="BN29" s="7" t="n">
        <v>13185</v>
      </c>
      <c r="BO29" s="7" t="n">
        <v>13993</v>
      </c>
      <c r="BP29" s="7" t="n">
        <v>13514</v>
      </c>
      <c r="BQ29" s="7" t="n">
        <v>13338</v>
      </c>
      <c r="BR29" s="7" t="n">
        <v>12949</v>
      </c>
      <c r="BS29" s="7" t="n">
        <v>12014</v>
      </c>
      <c r="BT29" s="7" t="n">
        <v>13003</v>
      </c>
      <c r="BU29" s="7" t="n">
        <v>12857</v>
      </c>
      <c r="BV29" s="7" t="n">
        <v>13876</v>
      </c>
      <c r="BW29" s="7" t="n">
        <v>13799</v>
      </c>
      <c r="BX29" s="7" t="n">
        <v>13630</v>
      </c>
      <c r="BY29" s="7" t="n">
        <v>13217</v>
      </c>
      <c r="BZ29" s="7" t="n">
        <v>13224</v>
      </c>
      <c r="CA29" s="7" t="n">
        <v>13141</v>
      </c>
      <c r="CB29" s="7" t="n">
        <v>12992</v>
      </c>
      <c r="CC29" s="7" t="n">
        <v>13282</v>
      </c>
      <c r="CD29" s="7" t="n">
        <v>13856</v>
      </c>
      <c r="CE29" s="7" t="n">
        <v>13161</v>
      </c>
      <c r="CF29" s="7" t="n">
        <v>12985</v>
      </c>
      <c r="CG29" s="7" t="n">
        <v>12710</v>
      </c>
      <c r="CH29" s="7" t="n">
        <v>12474</v>
      </c>
      <c r="CI29" s="7" t="n">
        <v>12200</v>
      </c>
      <c r="CJ29" s="7" t="n">
        <v>12183</v>
      </c>
      <c r="CK29" s="7" t="n">
        <v>11898</v>
      </c>
      <c r="CL29" s="7" t="n">
        <v>11853</v>
      </c>
      <c r="CM29" s="7" t="n">
        <v>11607</v>
      </c>
      <c r="CN29" s="7" t="n">
        <v>11438</v>
      </c>
      <c r="CO29" s="7" t="n">
        <v>11317</v>
      </c>
      <c r="CP29" s="7" t="n">
        <v>11012</v>
      </c>
      <c r="CQ29" s="7" t="n">
        <v>10752</v>
      </c>
      <c r="CR29" s="7" t="n">
        <v>10501</v>
      </c>
      <c r="CS29" s="7" t="n">
        <v>10352</v>
      </c>
      <c r="CT29" s="7" t="n">
        <v>10556</v>
      </c>
      <c r="CU29" s="7" t="n">
        <v>10501</v>
      </c>
      <c r="CV29" s="7" t="n">
        <v>10492</v>
      </c>
      <c r="CW29" s="7" t="n">
        <v>10067</v>
      </c>
      <c r="CX29" s="7" t="n">
        <v>10181</v>
      </c>
      <c r="CY29" s="7" t="n">
        <v>10124</v>
      </c>
      <c r="CZ29" s="7" t="n">
        <v>9966</v>
      </c>
      <c r="DA29" s="7" t="n">
        <v>9333</v>
      </c>
      <c r="DB29" s="7" t="n">
        <v>9403</v>
      </c>
      <c r="DC29" s="7" t="n">
        <v>10001</v>
      </c>
      <c r="DD29" s="7" t="n">
        <v>10180</v>
      </c>
      <c r="DE29" s="7" t="n">
        <v>10231</v>
      </c>
      <c r="DF29" s="7" t="n">
        <v>9480</v>
      </c>
      <c r="DG29" s="7" t="n">
        <v>9843</v>
      </c>
      <c r="DH29" s="7" t="n">
        <v>10540</v>
      </c>
      <c r="DI29" s="7" t="n">
        <v>10354</v>
      </c>
      <c r="DJ29" s="7" t="n">
        <v>10601</v>
      </c>
      <c r="DK29" s="7" t="n">
        <v>10564</v>
      </c>
      <c r="DL29" s="7" t="n">
        <v>10322</v>
      </c>
      <c r="DM29" s="7" t="n">
        <v>10487</v>
      </c>
      <c r="DN29" s="7" t="n">
        <v>9906</v>
      </c>
      <c r="DO29" s="7" t="n">
        <v>10089</v>
      </c>
      <c r="DP29" s="4" t="inlineStr">
        <is>
          <t xml:space="preserve"> </t>
        </is>
      </c>
      <c r="DQ29" s="4" t="inlineStr">
        <is>
          <t xml:space="preserve"> </t>
        </is>
      </c>
    </row>
    <row r="30">
      <c r="A30" s="4" t="inlineStr">
        <is>
          <t>FR TSR Growth 10k - Benchmark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row>
    <row r="32">
      <c r="A32" s="4" t="inlineStr">
        <is>
          <t>Account Value</t>
        </is>
      </c>
      <c r="B32" s="7" t="n">
        <v>10254</v>
      </c>
      <c r="C32" s="4" t="inlineStr">
        <is>
          <t xml:space="preserve"> </t>
        </is>
      </c>
      <c r="D32" s="7" t="n">
        <v>24954</v>
      </c>
      <c r="E32" s="7" t="n">
        <v>24522</v>
      </c>
      <c r="F32" s="7" t="n">
        <v>24033</v>
      </c>
      <c r="G32" s="7" t="n">
        <v>23006</v>
      </c>
      <c r="H32" s="7" t="n">
        <v>23893</v>
      </c>
      <c r="I32" s="7" t="n">
        <v>23149</v>
      </c>
      <c r="J32" s="7" t="n">
        <v>22208</v>
      </c>
      <c r="K32" s="7" t="n">
        <v>21944</v>
      </c>
      <c r="L32" s="7" t="n">
        <v>20918</v>
      </c>
      <c r="M32" s="7" t="n">
        <v>19125</v>
      </c>
      <c r="N32" s="7" t="n">
        <v>19696</v>
      </c>
      <c r="O32" s="7" t="n">
        <v>20584</v>
      </c>
      <c r="P32" s="7" t="n">
        <v>21088</v>
      </c>
      <c r="Q32" s="7" t="n">
        <v>20402</v>
      </c>
      <c r="R32" s="7" t="n">
        <v>19239</v>
      </c>
      <c r="S32" s="7" t="n">
        <v>19433</v>
      </c>
      <c r="T32" s="7" t="n">
        <v>19098</v>
      </c>
      <c r="U32" s="7" t="n">
        <v>18526</v>
      </c>
      <c r="V32" s="7" t="n">
        <v>18982</v>
      </c>
      <c r="W32" s="7" t="n">
        <v>17728</v>
      </c>
      <c r="X32" s="7" t="n">
        <v>18514</v>
      </c>
      <c r="Y32" s="7" t="n">
        <v>17310</v>
      </c>
      <c r="Z32" s="7" t="n">
        <v>16150</v>
      </c>
      <c r="AA32" s="7" t="n">
        <v>17806</v>
      </c>
      <c r="AB32" s="7" t="n">
        <v>18583</v>
      </c>
      <c r="AC32" s="7" t="n">
        <v>17216</v>
      </c>
      <c r="AD32" s="7" t="n">
        <v>18848</v>
      </c>
      <c r="AE32" s="7" t="n">
        <v>18834</v>
      </c>
      <c r="AF32" s="7" t="n">
        <v>20540</v>
      </c>
      <c r="AG32" s="7" t="n">
        <v>19992</v>
      </c>
      <c r="AH32" s="7" t="n">
        <v>20511</v>
      </c>
      <c r="AI32" s="7" t="n">
        <v>21656</v>
      </c>
      <c r="AJ32" s="7" t="n">
        <v>20769</v>
      </c>
      <c r="AK32" s="7" t="n">
        <v>21234</v>
      </c>
      <c r="AL32" s="7" t="n">
        <v>20096</v>
      </c>
      <c r="AM32" s="7" t="n">
        <v>20966</v>
      </c>
      <c r="AN32" s="7" t="n">
        <v>20457</v>
      </c>
      <c r="AO32" s="7" t="n">
        <v>20097</v>
      </c>
      <c r="AP32" s="7" t="n">
        <v>19802</v>
      </c>
      <c r="AQ32" s="7" t="n">
        <v>19521</v>
      </c>
      <c r="AR32" s="7" t="n">
        <v>18653</v>
      </c>
      <c r="AS32" s="7" t="n">
        <v>18052</v>
      </c>
      <c r="AT32" s="7" t="n">
        <v>17601</v>
      </c>
      <c r="AU32" s="7" t="n">
        <v>17778</v>
      </c>
      <c r="AV32" s="7" t="n">
        <v>17055</v>
      </c>
      <c r="AW32" s="7" t="n">
        <v>15121</v>
      </c>
      <c r="AX32" s="7" t="n">
        <v>15600</v>
      </c>
      <c r="AY32" s="7" t="n">
        <v>16157</v>
      </c>
      <c r="AZ32" s="7" t="n">
        <v>15145</v>
      </c>
      <c r="BA32" s="7" t="n">
        <v>14454</v>
      </c>
      <c r="BB32" s="7" t="n">
        <v>14081</v>
      </c>
      <c r="BC32" s="7" t="n">
        <v>13432</v>
      </c>
      <c r="BD32" s="7" t="n">
        <v>12110</v>
      </c>
      <c r="BE32" s="7" t="n">
        <v>13957</v>
      </c>
      <c r="BF32" s="7" t="n">
        <v>15245</v>
      </c>
      <c r="BG32" s="7" t="n">
        <v>15339</v>
      </c>
      <c r="BH32" s="7" t="n">
        <v>14892</v>
      </c>
      <c r="BI32" s="7" t="n">
        <v>14489</v>
      </c>
      <c r="BJ32" s="7" t="n">
        <v>14129</v>
      </c>
      <c r="BK32" s="7" t="n">
        <v>13835</v>
      </c>
      <c r="BL32" s="7" t="n">
        <v>14124</v>
      </c>
      <c r="BM32" s="7" t="n">
        <v>14054</v>
      </c>
      <c r="BN32" s="7" t="n">
        <v>13185</v>
      </c>
      <c r="BO32" s="7" t="n">
        <v>13993</v>
      </c>
      <c r="BP32" s="7" t="n">
        <v>13514</v>
      </c>
      <c r="BQ32" s="7" t="n">
        <v>13338</v>
      </c>
      <c r="BR32" s="7" t="n">
        <v>12949</v>
      </c>
      <c r="BS32" s="7" t="n">
        <v>12014</v>
      </c>
      <c r="BT32" s="7" t="n">
        <v>13003</v>
      </c>
      <c r="BU32" s="7" t="n">
        <v>12857</v>
      </c>
      <c r="BV32" s="7" t="n">
        <v>13876</v>
      </c>
      <c r="BW32" s="7" t="n">
        <v>13799</v>
      </c>
      <c r="BX32" s="7" t="n">
        <v>13630</v>
      </c>
      <c r="BY32" s="7" t="n">
        <v>13217</v>
      </c>
      <c r="BZ32" s="7" t="n">
        <v>13224</v>
      </c>
      <c r="CA32" s="7" t="n">
        <v>13141</v>
      </c>
      <c r="CB32" s="7" t="n">
        <v>12992</v>
      </c>
      <c r="CC32" s="7" t="n">
        <v>13282</v>
      </c>
      <c r="CD32" s="7" t="n">
        <v>13856</v>
      </c>
      <c r="CE32" s="7" t="n">
        <v>13161</v>
      </c>
      <c r="CF32" s="7" t="n">
        <v>12985</v>
      </c>
      <c r="CG32" s="7" t="n">
        <v>12710</v>
      </c>
      <c r="CH32" s="7" t="n">
        <v>12474</v>
      </c>
      <c r="CI32" s="7" t="n">
        <v>12200</v>
      </c>
      <c r="CJ32" s="7" t="n">
        <v>12183</v>
      </c>
      <c r="CK32" s="7" t="n">
        <v>11898</v>
      </c>
      <c r="CL32" s="7" t="n">
        <v>11853</v>
      </c>
      <c r="CM32" s="7" t="n">
        <v>11607</v>
      </c>
      <c r="CN32" s="7" t="n">
        <v>11438</v>
      </c>
      <c r="CO32" s="7" t="n">
        <v>11317</v>
      </c>
      <c r="CP32" s="7" t="n">
        <v>11012</v>
      </c>
      <c r="CQ32" s="7" t="n">
        <v>10752</v>
      </c>
      <c r="CR32" s="7" t="n">
        <v>10501</v>
      </c>
      <c r="CS32" s="7" t="n">
        <v>10352</v>
      </c>
      <c r="CT32" s="7" t="n">
        <v>10556</v>
      </c>
      <c r="CU32" s="7" t="n">
        <v>10501</v>
      </c>
      <c r="CV32" s="7" t="n">
        <v>10492</v>
      </c>
      <c r="CW32" s="7" t="n">
        <v>10067</v>
      </c>
      <c r="CX32" s="7" t="n">
        <v>10181</v>
      </c>
      <c r="CY32" s="7" t="n">
        <v>10124</v>
      </c>
      <c r="CZ32" s="7" t="n">
        <v>9966</v>
      </c>
      <c r="DA32" s="7" t="n">
        <v>9333</v>
      </c>
      <c r="DB32" s="7" t="n">
        <v>9403</v>
      </c>
      <c r="DC32" s="7" t="n">
        <v>10001</v>
      </c>
      <c r="DD32" s="7" t="n">
        <v>10180</v>
      </c>
      <c r="DE32" s="7" t="n">
        <v>10231</v>
      </c>
      <c r="DF32" s="7" t="n">
        <v>9480</v>
      </c>
      <c r="DG32" s="7" t="n">
        <v>9843</v>
      </c>
      <c r="DH32" s="7" t="n">
        <v>10540</v>
      </c>
      <c r="DI32" s="7" t="n">
        <v>10354</v>
      </c>
      <c r="DJ32" s="7" t="n">
        <v>10601</v>
      </c>
      <c r="DK32" s="7" t="n">
        <v>10564</v>
      </c>
      <c r="DL32" s="7" t="n">
        <v>10322</v>
      </c>
      <c r="DM32" s="7" t="n">
        <v>10487</v>
      </c>
      <c r="DN32" s="7" t="n">
        <v>9906</v>
      </c>
      <c r="DO32" s="7" t="n">
        <v>10089</v>
      </c>
      <c r="DP32" s="4" t="inlineStr">
        <is>
          <t xml:space="preserve"> </t>
        </is>
      </c>
      <c r="DQ32" s="4" t="inlineStr">
        <is>
          <t xml:space="preserve"> </t>
        </is>
      </c>
    </row>
    <row r="33">
      <c r="A33" s="4" t="inlineStr">
        <is>
          <t>FR TSR Growth 10k - Benchmark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row>
    <row r="35">
      <c r="A35" s="4" t="inlineStr">
        <is>
          <t>Account Value</t>
        </is>
      </c>
      <c r="B35" s="7" t="n">
        <v>10254</v>
      </c>
      <c r="C35" s="4" t="inlineStr">
        <is>
          <t xml:space="preserve"> </t>
        </is>
      </c>
      <c r="D35" s="7" t="n">
        <v>24954</v>
      </c>
      <c r="E35" s="7" t="n">
        <v>24522</v>
      </c>
      <c r="F35" s="7" t="n">
        <v>24033</v>
      </c>
      <c r="G35" s="7" t="n">
        <v>23006</v>
      </c>
      <c r="H35" s="7" t="n">
        <v>23893</v>
      </c>
      <c r="I35" s="7" t="n">
        <v>23149</v>
      </c>
      <c r="J35" s="7" t="n">
        <v>22208</v>
      </c>
      <c r="K35" s="7" t="n">
        <v>21944</v>
      </c>
      <c r="L35" s="7" t="n">
        <v>20918</v>
      </c>
      <c r="M35" s="7" t="n">
        <v>19125</v>
      </c>
      <c r="N35" s="7" t="n">
        <v>19696</v>
      </c>
      <c r="O35" s="7" t="n">
        <v>20584</v>
      </c>
      <c r="P35" s="7" t="n">
        <v>21088</v>
      </c>
      <c r="Q35" s="7" t="n">
        <v>20402</v>
      </c>
      <c r="R35" s="7" t="n">
        <v>19239</v>
      </c>
      <c r="S35" s="7" t="n">
        <v>19433</v>
      </c>
      <c r="T35" s="7" t="n">
        <v>19098</v>
      </c>
      <c r="U35" s="7" t="n">
        <v>18526</v>
      </c>
      <c r="V35" s="7" t="n">
        <v>18982</v>
      </c>
      <c r="W35" s="7" t="n">
        <v>17728</v>
      </c>
      <c r="X35" s="7" t="n">
        <v>18514</v>
      </c>
      <c r="Y35" s="7" t="n">
        <v>17310</v>
      </c>
      <c r="Z35" s="7" t="n">
        <v>16150</v>
      </c>
      <c r="AA35" s="7" t="n">
        <v>17806</v>
      </c>
      <c r="AB35" s="7" t="n">
        <v>18583</v>
      </c>
      <c r="AC35" s="7" t="n">
        <v>17216</v>
      </c>
      <c r="AD35" s="7" t="n">
        <v>18848</v>
      </c>
      <c r="AE35" s="7" t="n">
        <v>18834</v>
      </c>
      <c r="AF35" s="7" t="n">
        <v>20540</v>
      </c>
      <c r="AG35" s="7" t="n">
        <v>19992</v>
      </c>
      <c r="AH35" s="7" t="n">
        <v>20511</v>
      </c>
      <c r="AI35" s="7" t="n">
        <v>21656</v>
      </c>
      <c r="AJ35" s="7" t="n">
        <v>20769</v>
      </c>
      <c r="AK35" s="7" t="n">
        <v>21234</v>
      </c>
      <c r="AL35" s="7" t="n">
        <v>20096</v>
      </c>
      <c r="AM35" s="7" t="n">
        <v>20966</v>
      </c>
      <c r="AN35" s="7" t="n">
        <v>20457</v>
      </c>
      <c r="AO35" s="7" t="n">
        <v>20097</v>
      </c>
      <c r="AP35" s="7" t="n">
        <v>19802</v>
      </c>
      <c r="AQ35" s="7" t="n">
        <v>19521</v>
      </c>
      <c r="AR35" s="7" t="n">
        <v>18653</v>
      </c>
      <c r="AS35" s="7" t="n">
        <v>18052</v>
      </c>
      <c r="AT35" s="7" t="n">
        <v>17601</v>
      </c>
      <c r="AU35" s="7" t="n">
        <v>17778</v>
      </c>
      <c r="AV35" s="7" t="n">
        <v>17055</v>
      </c>
      <c r="AW35" s="7" t="n">
        <v>15121</v>
      </c>
      <c r="AX35" s="7" t="n">
        <v>15600</v>
      </c>
      <c r="AY35" s="7" t="n">
        <v>16157</v>
      </c>
      <c r="AZ35" s="7" t="n">
        <v>15145</v>
      </c>
      <c r="BA35" s="7" t="n">
        <v>14454</v>
      </c>
      <c r="BB35" s="7" t="n">
        <v>14081</v>
      </c>
      <c r="BC35" s="7" t="n">
        <v>13432</v>
      </c>
      <c r="BD35" s="7" t="n">
        <v>12110</v>
      </c>
      <c r="BE35" s="7" t="n">
        <v>13957</v>
      </c>
      <c r="BF35" s="7" t="n">
        <v>15245</v>
      </c>
      <c r="BG35" s="7" t="n">
        <v>15339</v>
      </c>
      <c r="BH35" s="7" t="n">
        <v>14892</v>
      </c>
      <c r="BI35" s="7" t="n">
        <v>14489</v>
      </c>
      <c r="BJ35" s="7" t="n">
        <v>14129</v>
      </c>
      <c r="BK35" s="7" t="n">
        <v>13835</v>
      </c>
      <c r="BL35" s="7" t="n">
        <v>14124</v>
      </c>
      <c r="BM35" s="7" t="n">
        <v>14054</v>
      </c>
      <c r="BN35" s="7" t="n">
        <v>13185</v>
      </c>
      <c r="BO35" s="7" t="n">
        <v>13993</v>
      </c>
      <c r="BP35" s="7" t="n">
        <v>13514</v>
      </c>
      <c r="BQ35" s="7" t="n">
        <v>13338</v>
      </c>
      <c r="BR35" s="7" t="n">
        <v>12949</v>
      </c>
      <c r="BS35" s="7" t="n">
        <v>12014</v>
      </c>
      <c r="BT35" s="7" t="n">
        <v>13003</v>
      </c>
      <c r="BU35" s="7" t="n">
        <v>12857</v>
      </c>
      <c r="BV35" s="7" t="n">
        <v>13876</v>
      </c>
      <c r="BW35" s="7" t="n">
        <v>13799</v>
      </c>
      <c r="BX35" s="7" t="n">
        <v>13630</v>
      </c>
      <c r="BY35" s="7" t="n">
        <v>13217</v>
      </c>
      <c r="BZ35" s="7" t="n">
        <v>13224</v>
      </c>
      <c r="CA35" s="7" t="n">
        <v>13141</v>
      </c>
      <c r="CB35" s="7" t="n">
        <v>12992</v>
      </c>
      <c r="CC35" s="7" t="n">
        <v>13282</v>
      </c>
      <c r="CD35" s="7" t="n">
        <v>13856</v>
      </c>
      <c r="CE35" s="7" t="n">
        <v>13161</v>
      </c>
      <c r="CF35" s="7" t="n">
        <v>12985</v>
      </c>
      <c r="CG35" s="7" t="n">
        <v>12710</v>
      </c>
      <c r="CH35" s="7" t="n">
        <v>12474</v>
      </c>
      <c r="CI35" s="7" t="n">
        <v>12200</v>
      </c>
      <c r="CJ35" s="7" t="n">
        <v>12183</v>
      </c>
      <c r="CK35" s="7" t="n">
        <v>11898</v>
      </c>
      <c r="CL35" s="7" t="n">
        <v>11853</v>
      </c>
      <c r="CM35" s="7" t="n">
        <v>11607</v>
      </c>
      <c r="CN35" s="7" t="n">
        <v>11438</v>
      </c>
      <c r="CO35" s="7" t="n">
        <v>11317</v>
      </c>
      <c r="CP35" s="7" t="n">
        <v>11012</v>
      </c>
      <c r="CQ35" s="7" t="n">
        <v>10752</v>
      </c>
      <c r="CR35" s="7" t="n">
        <v>10501</v>
      </c>
      <c r="CS35" s="7" t="n">
        <v>10352</v>
      </c>
      <c r="CT35" s="7" t="n">
        <v>10556</v>
      </c>
      <c r="CU35" s="7" t="n">
        <v>10501</v>
      </c>
      <c r="CV35" s="7" t="n">
        <v>10492</v>
      </c>
      <c r="CW35" s="7" t="n">
        <v>10067</v>
      </c>
      <c r="CX35" s="7" t="n">
        <v>10181</v>
      </c>
      <c r="CY35" s="7" t="n">
        <v>10124</v>
      </c>
      <c r="CZ35" s="7" t="n">
        <v>9966</v>
      </c>
      <c r="DA35" s="7" t="n">
        <v>9333</v>
      </c>
      <c r="DB35" s="7" t="n">
        <v>9403</v>
      </c>
      <c r="DC35" s="7" t="n">
        <v>10001</v>
      </c>
      <c r="DD35" s="7" t="n">
        <v>10180</v>
      </c>
      <c r="DE35" s="7" t="n">
        <v>10231</v>
      </c>
      <c r="DF35" s="7" t="n">
        <v>9480</v>
      </c>
      <c r="DG35" s="7" t="n">
        <v>9843</v>
      </c>
      <c r="DH35" s="7" t="n">
        <v>10540</v>
      </c>
      <c r="DI35" s="7" t="n">
        <v>10354</v>
      </c>
      <c r="DJ35" s="7" t="n">
        <v>10601</v>
      </c>
      <c r="DK35" s="7" t="n">
        <v>10564</v>
      </c>
      <c r="DL35" s="7" t="n">
        <v>10322</v>
      </c>
      <c r="DM35" s="7" t="n">
        <v>10487</v>
      </c>
      <c r="DN35" s="7" t="n">
        <v>9906</v>
      </c>
      <c r="DO35" s="7" t="n">
        <v>10089</v>
      </c>
      <c r="DP35" s="4" t="inlineStr">
        <is>
          <t xml:space="preserve"> </t>
        </is>
      </c>
      <c r="DQ35" s="4" t="inlineStr">
        <is>
          <t xml:space="preserve"> </t>
        </is>
      </c>
    </row>
    <row r="36">
      <c r="A36" s="4" t="inlineStr">
        <is>
          <t>FR TSR Growth 10k - Benchmark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row>
    <row r="38">
      <c r="A38" s="4" t="inlineStr">
        <is>
          <t>Account Value</t>
        </is>
      </c>
      <c r="B38" s="7" t="n">
        <v>10254</v>
      </c>
      <c r="C38" s="4" t="inlineStr">
        <is>
          <t xml:space="preserve"> </t>
        </is>
      </c>
      <c r="D38" s="7" t="n">
        <v>24954</v>
      </c>
      <c r="E38" s="7" t="n">
        <v>24522</v>
      </c>
      <c r="F38" s="7" t="n">
        <v>24033</v>
      </c>
      <c r="G38" s="7" t="n">
        <v>23006</v>
      </c>
      <c r="H38" s="7" t="n">
        <v>23893</v>
      </c>
      <c r="I38" s="7" t="n">
        <v>23149</v>
      </c>
      <c r="J38" s="7" t="n">
        <v>22208</v>
      </c>
      <c r="K38" s="7" t="n">
        <v>21944</v>
      </c>
      <c r="L38" s="7" t="n">
        <v>20918</v>
      </c>
      <c r="M38" s="7" t="n">
        <v>19125</v>
      </c>
      <c r="N38" s="7" t="n">
        <v>19696</v>
      </c>
      <c r="O38" s="7" t="n">
        <v>20584</v>
      </c>
      <c r="P38" s="7" t="n">
        <v>21088</v>
      </c>
      <c r="Q38" s="7" t="n">
        <v>20402</v>
      </c>
      <c r="R38" s="7" t="n">
        <v>19239</v>
      </c>
      <c r="S38" s="7" t="n">
        <v>19433</v>
      </c>
      <c r="T38" s="7" t="n">
        <v>19098</v>
      </c>
      <c r="U38" s="7" t="n">
        <v>18526</v>
      </c>
      <c r="V38" s="7" t="n">
        <v>18982</v>
      </c>
      <c r="W38" s="7" t="n">
        <v>17728</v>
      </c>
      <c r="X38" s="7" t="n">
        <v>18514</v>
      </c>
      <c r="Y38" s="7" t="n">
        <v>17310</v>
      </c>
      <c r="Z38" s="7" t="n">
        <v>16150</v>
      </c>
      <c r="AA38" s="7" t="n">
        <v>17806</v>
      </c>
      <c r="AB38" s="7" t="n">
        <v>18583</v>
      </c>
      <c r="AC38" s="7" t="n">
        <v>17216</v>
      </c>
      <c r="AD38" s="7" t="n">
        <v>18848</v>
      </c>
      <c r="AE38" s="7" t="n">
        <v>18834</v>
      </c>
      <c r="AF38" s="7" t="n">
        <v>20540</v>
      </c>
      <c r="AG38" s="7" t="n">
        <v>19992</v>
      </c>
      <c r="AH38" s="7" t="n">
        <v>20511</v>
      </c>
      <c r="AI38" s="7" t="n">
        <v>21656</v>
      </c>
      <c r="AJ38" s="7" t="n">
        <v>20769</v>
      </c>
      <c r="AK38" s="7" t="n">
        <v>21234</v>
      </c>
      <c r="AL38" s="7" t="n">
        <v>20096</v>
      </c>
      <c r="AM38" s="7" t="n">
        <v>20966</v>
      </c>
      <c r="AN38" s="7" t="n">
        <v>20457</v>
      </c>
      <c r="AO38" s="7" t="n">
        <v>20097</v>
      </c>
      <c r="AP38" s="7" t="n">
        <v>19802</v>
      </c>
      <c r="AQ38" s="7" t="n">
        <v>19521</v>
      </c>
      <c r="AR38" s="7" t="n">
        <v>18653</v>
      </c>
      <c r="AS38" s="7" t="n">
        <v>18052</v>
      </c>
      <c r="AT38" s="7" t="n">
        <v>17601</v>
      </c>
      <c r="AU38" s="7" t="n">
        <v>17778</v>
      </c>
      <c r="AV38" s="7" t="n">
        <v>17055</v>
      </c>
      <c r="AW38" s="7" t="n">
        <v>15121</v>
      </c>
      <c r="AX38" s="7" t="n">
        <v>15600</v>
      </c>
      <c r="AY38" s="7" t="n">
        <v>16157</v>
      </c>
      <c r="AZ38" s="7" t="n">
        <v>15145</v>
      </c>
      <c r="BA38" s="7" t="n">
        <v>14454</v>
      </c>
      <c r="BB38" s="7" t="n">
        <v>14081</v>
      </c>
      <c r="BC38" s="7" t="n">
        <v>13432</v>
      </c>
      <c r="BD38" s="7" t="n">
        <v>12110</v>
      </c>
      <c r="BE38" s="7" t="n">
        <v>13957</v>
      </c>
      <c r="BF38" s="7" t="n">
        <v>15245</v>
      </c>
      <c r="BG38" s="7" t="n">
        <v>15339</v>
      </c>
      <c r="BH38" s="7" t="n">
        <v>14892</v>
      </c>
      <c r="BI38" s="7" t="n">
        <v>14489</v>
      </c>
      <c r="BJ38" s="7" t="n">
        <v>14129</v>
      </c>
      <c r="BK38" s="7" t="n">
        <v>13835</v>
      </c>
      <c r="BL38" s="7" t="n">
        <v>14124</v>
      </c>
      <c r="BM38" s="7" t="n">
        <v>14054</v>
      </c>
      <c r="BN38" s="7" t="n">
        <v>13185</v>
      </c>
      <c r="BO38" s="7" t="n">
        <v>13993</v>
      </c>
      <c r="BP38" s="7" t="n">
        <v>13514</v>
      </c>
      <c r="BQ38" s="7" t="n">
        <v>13338</v>
      </c>
      <c r="BR38" s="7" t="n">
        <v>12949</v>
      </c>
      <c r="BS38" s="7" t="n">
        <v>12014</v>
      </c>
      <c r="BT38" s="7" t="n">
        <v>13003</v>
      </c>
      <c r="BU38" s="7" t="n">
        <v>12857</v>
      </c>
      <c r="BV38" s="7" t="n">
        <v>13876</v>
      </c>
      <c r="BW38" s="7" t="n">
        <v>13799</v>
      </c>
      <c r="BX38" s="7" t="n">
        <v>13630</v>
      </c>
      <c r="BY38" s="7" t="n">
        <v>13217</v>
      </c>
      <c r="BZ38" s="7" t="n">
        <v>13224</v>
      </c>
      <c r="CA38" s="7" t="n">
        <v>13141</v>
      </c>
      <c r="CB38" s="7" t="n">
        <v>12992</v>
      </c>
      <c r="CC38" s="7" t="n">
        <v>13282</v>
      </c>
      <c r="CD38" s="7" t="n">
        <v>13856</v>
      </c>
      <c r="CE38" s="7" t="n">
        <v>13161</v>
      </c>
      <c r="CF38" s="7" t="n">
        <v>12985</v>
      </c>
      <c r="CG38" s="7" t="n">
        <v>12710</v>
      </c>
      <c r="CH38" s="7" t="n">
        <v>12474</v>
      </c>
      <c r="CI38" s="7" t="n">
        <v>12200</v>
      </c>
      <c r="CJ38" s="7" t="n">
        <v>12183</v>
      </c>
      <c r="CK38" s="7" t="n">
        <v>11898</v>
      </c>
      <c r="CL38" s="7" t="n">
        <v>11853</v>
      </c>
      <c r="CM38" s="7" t="n">
        <v>11607</v>
      </c>
      <c r="CN38" s="7" t="n">
        <v>11438</v>
      </c>
      <c r="CO38" s="7" t="n">
        <v>11317</v>
      </c>
      <c r="CP38" s="7" t="n">
        <v>11012</v>
      </c>
      <c r="CQ38" s="7" t="n">
        <v>10752</v>
      </c>
      <c r="CR38" s="7" t="n">
        <v>10501</v>
      </c>
      <c r="CS38" s="7" t="n">
        <v>10352</v>
      </c>
      <c r="CT38" s="7" t="n">
        <v>10556</v>
      </c>
      <c r="CU38" s="7" t="n">
        <v>10501</v>
      </c>
      <c r="CV38" s="7" t="n">
        <v>10492</v>
      </c>
      <c r="CW38" s="7" t="n">
        <v>10067</v>
      </c>
      <c r="CX38" s="7" t="n">
        <v>10181</v>
      </c>
      <c r="CY38" s="7" t="n">
        <v>10124</v>
      </c>
      <c r="CZ38" s="7" t="n">
        <v>9966</v>
      </c>
      <c r="DA38" s="7" t="n">
        <v>9333</v>
      </c>
      <c r="DB38" s="7" t="n">
        <v>9403</v>
      </c>
      <c r="DC38" s="7" t="n">
        <v>10001</v>
      </c>
      <c r="DD38" s="7" t="n">
        <v>10180</v>
      </c>
      <c r="DE38" s="7" t="n">
        <v>10231</v>
      </c>
      <c r="DF38" s="7" t="n">
        <v>9480</v>
      </c>
      <c r="DG38" s="7" t="n">
        <v>9843</v>
      </c>
      <c r="DH38" s="7" t="n">
        <v>10540</v>
      </c>
      <c r="DI38" s="7" t="n">
        <v>10354</v>
      </c>
      <c r="DJ38" s="7" t="n">
        <v>10601</v>
      </c>
      <c r="DK38" s="7" t="n">
        <v>10564</v>
      </c>
      <c r="DL38" s="7" t="n">
        <v>10322</v>
      </c>
      <c r="DM38" s="7" t="n">
        <v>10487</v>
      </c>
      <c r="DN38" s="7" t="n">
        <v>9906</v>
      </c>
      <c r="DO38" s="7" t="n">
        <v>10089</v>
      </c>
      <c r="DP38" s="4" t="inlineStr">
        <is>
          <t xml:space="preserve"> </t>
        </is>
      </c>
      <c r="DQ38" s="4" t="inlineStr">
        <is>
          <t xml:space="preserve"> </t>
        </is>
      </c>
    </row>
    <row r="39">
      <c r="A39" s="4" t="inlineStr">
        <is>
          <t>FR TSR Growth 10k - Benchmark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row>
    <row r="41">
      <c r="A41" s="4" t="inlineStr">
        <is>
          <t>Account Value</t>
        </is>
      </c>
      <c r="B41" s="7" t="n">
        <v>10212</v>
      </c>
      <c r="C41" s="7" t="n">
        <v>10110</v>
      </c>
      <c r="D41" s="7" t="n">
        <v>11727</v>
      </c>
      <c r="E41" s="7" t="n">
        <v>11459</v>
      </c>
      <c r="F41" s="7" t="n">
        <v>11352</v>
      </c>
      <c r="G41" s="7" t="n">
        <v>11162</v>
      </c>
      <c r="H41" s="7" t="n">
        <v>11452</v>
      </c>
      <c r="I41" s="7" t="n">
        <v>11347</v>
      </c>
      <c r="J41" s="7" t="n">
        <v>11510</v>
      </c>
      <c r="K41" s="7" t="n">
        <v>11541</v>
      </c>
      <c r="L41" s="7" t="n">
        <v>11116</v>
      </c>
      <c r="M41" s="7" t="n">
        <v>10634</v>
      </c>
      <c r="N41" s="7" t="n">
        <v>10805</v>
      </c>
      <c r="O41" s="7" t="n">
        <v>11086</v>
      </c>
      <c r="P41" s="7" t="n">
        <v>11158</v>
      </c>
      <c r="Q41" s="7" t="n">
        <v>11165</v>
      </c>
      <c r="R41" s="7" t="n">
        <v>11205</v>
      </c>
      <c r="S41" s="7" t="n">
        <v>11329</v>
      </c>
      <c r="T41" s="7" t="n">
        <v>11260</v>
      </c>
      <c r="U41" s="7" t="n">
        <v>10982</v>
      </c>
      <c r="V41" s="7" t="n">
        <v>11273</v>
      </c>
      <c r="W41" s="7" t="n">
        <v>10937</v>
      </c>
      <c r="X41" s="7" t="n">
        <v>10986</v>
      </c>
      <c r="Y41" s="7" t="n">
        <v>10596</v>
      </c>
      <c r="Z41" s="7" t="n">
        <v>10735</v>
      </c>
      <c r="AA41" s="7" t="n">
        <v>11220</v>
      </c>
      <c r="AB41" s="7" t="n">
        <v>11547</v>
      </c>
      <c r="AC41" s="7" t="n">
        <v>11271</v>
      </c>
      <c r="AD41" s="7" t="n">
        <v>11451</v>
      </c>
      <c r="AE41" s="7" t="n">
        <v>11377</v>
      </c>
      <c r="AF41" s="7" t="n">
        <v>11826</v>
      </c>
      <c r="AG41" s="7" t="n">
        <v>12164</v>
      </c>
      <c r="AH41" s="7" t="n">
        <v>12301</v>
      </c>
      <c r="AI41" s="7" t="n">
        <v>12572</v>
      </c>
      <c r="AJ41" s="7" t="n">
        <v>12604</v>
      </c>
      <c r="AK41" s="7" t="n">
        <v>12567</v>
      </c>
      <c r="AL41" s="7" t="n">
        <v>12571</v>
      </c>
      <c r="AM41" s="7" t="n">
        <v>12681</v>
      </c>
      <c r="AN41" s="7" t="n">
        <v>12705</v>
      </c>
      <c r="AO41" s="7" t="n">
        <v>12564</v>
      </c>
      <c r="AP41" s="7" t="n">
        <v>12477</v>
      </c>
      <c r="AQ41" s="7" t="n">
        <v>12436</v>
      </c>
      <c r="AR41" s="7" t="n">
        <v>12338</v>
      </c>
      <c r="AS41" s="7" t="n">
        <v>12495</v>
      </c>
      <c r="AT41" s="7" t="n">
        <v>12678</v>
      </c>
      <c r="AU41" s="7" t="n">
        <v>12769</v>
      </c>
      <c r="AV41" s="7" t="n">
        <v>12752</v>
      </c>
      <c r="AW41" s="7" t="n">
        <v>12628</v>
      </c>
      <c r="AX41" s="7" t="n">
        <v>12684</v>
      </c>
      <c r="AY41" s="7" t="n">
        <v>12691</v>
      </c>
      <c r="AZ41" s="7" t="n">
        <v>12795</v>
      </c>
      <c r="BA41" s="7" t="n">
        <v>12606</v>
      </c>
      <c r="BB41" s="7" t="n">
        <v>12527</v>
      </c>
      <c r="BC41" s="7" t="n">
        <v>12469</v>
      </c>
      <c r="BD41" s="7" t="n">
        <v>12251</v>
      </c>
      <c r="BE41" s="7" t="n">
        <v>12324</v>
      </c>
      <c r="BF41" s="7" t="n">
        <v>12106</v>
      </c>
      <c r="BG41" s="7" t="n">
        <v>11878</v>
      </c>
      <c r="BH41" s="7" t="n">
        <v>11886</v>
      </c>
      <c r="BI41" s="7" t="n">
        <v>11892</v>
      </c>
      <c r="BJ41" s="7" t="n">
        <v>11856</v>
      </c>
      <c r="BK41" s="7" t="n">
        <v>11920</v>
      </c>
      <c r="BL41" s="7" t="n">
        <v>11619</v>
      </c>
      <c r="BM41" s="7" t="n">
        <v>11593</v>
      </c>
      <c r="BN41" s="7" t="n">
        <v>11449</v>
      </c>
      <c r="BO41" s="7" t="n">
        <v>11250</v>
      </c>
      <c r="BP41" s="7" t="n">
        <v>11247</v>
      </c>
      <c r="BQ41" s="7" t="n">
        <v>11035</v>
      </c>
      <c r="BR41" s="7" t="n">
        <v>11041</v>
      </c>
      <c r="BS41" s="7" t="n">
        <v>10925</v>
      </c>
      <c r="BT41" s="7" t="n">
        <v>10728</v>
      </c>
      <c r="BU41" s="7" t="n">
        <v>10664</v>
      </c>
      <c r="BV41" s="7" t="n">
        <v>10749</v>
      </c>
      <c r="BW41" s="7" t="n">
        <v>10819</v>
      </c>
      <c r="BX41" s="7" t="n">
        <v>10750</v>
      </c>
      <c r="BY41" s="7" t="n">
        <v>10747</v>
      </c>
      <c r="BZ41" s="7" t="n">
        <v>10761</v>
      </c>
      <c r="CA41" s="7" t="n">
        <v>10684</v>
      </c>
      <c r="CB41" s="7" t="n">
        <v>10764</v>
      </c>
      <c r="CC41" s="7" t="n">
        <v>10696</v>
      </c>
      <c r="CD41" s="7" t="n">
        <v>10798</v>
      </c>
      <c r="CE41" s="7" t="n">
        <v>10924</v>
      </c>
      <c r="CF41" s="7" t="n">
        <v>10874</v>
      </c>
      <c r="CG41" s="7" t="n">
        <v>10888</v>
      </c>
      <c r="CH41" s="7" t="n">
        <v>10882</v>
      </c>
      <c r="CI41" s="7" t="n">
        <v>10934</v>
      </c>
      <c r="CJ41" s="7" t="n">
        <v>10837</v>
      </c>
      <c r="CK41" s="7" t="n">
        <v>10790</v>
      </c>
      <c r="CL41" s="7" t="n">
        <v>10801</v>
      </c>
      <c r="CM41" s="7" t="n">
        <v>10719</v>
      </c>
      <c r="CN41" s="7" t="n">
        <v>10636</v>
      </c>
      <c r="CO41" s="7" t="n">
        <v>10642</v>
      </c>
      <c r="CP41" s="7" t="n">
        <v>10571</v>
      </c>
      <c r="CQ41" s="7" t="n">
        <v>10550</v>
      </c>
      <c r="CR41" s="7" t="n">
        <v>10535</v>
      </c>
      <c r="CS41" s="7" t="n">
        <v>10791</v>
      </c>
      <c r="CT41" s="7" t="n">
        <v>10874</v>
      </c>
      <c r="CU41" s="7" t="n">
        <v>10880</v>
      </c>
      <c r="CV41" s="7" t="n">
        <v>10893</v>
      </c>
      <c r="CW41" s="7" t="n">
        <v>10824</v>
      </c>
      <c r="CX41" s="7" t="n">
        <v>10633</v>
      </c>
      <c r="CY41" s="7" t="n">
        <v>10630</v>
      </c>
      <c r="CZ41" s="7" t="n">
        <v>10590</v>
      </c>
      <c r="DA41" s="7" t="n">
        <v>10494</v>
      </c>
      <c r="DB41" s="7" t="n">
        <v>10420</v>
      </c>
      <c r="DC41" s="7" t="n">
        <v>10278</v>
      </c>
      <c r="DD41" s="7" t="n">
        <v>10311</v>
      </c>
      <c r="DE41" s="7" t="n">
        <v>10339</v>
      </c>
      <c r="DF41" s="7" t="n">
        <v>10337</v>
      </c>
      <c r="DG41" s="7" t="n">
        <v>10268</v>
      </c>
      <c r="DH41" s="7" t="n">
        <v>10282</v>
      </c>
      <c r="DI41" s="7" t="n">
        <v>10211</v>
      </c>
      <c r="DJ41" s="7" t="n">
        <v>10324</v>
      </c>
      <c r="DK41" s="7" t="n">
        <v>10349</v>
      </c>
      <c r="DL41" s="7" t="n">
        <v>10386</v>
      </c>
      <c r="DM41" s="7" t="n">
        <v>10338</v>
      </c>
      <c r="DN41" s="7" t="n">
        <v>10436</v>
      </c>
      <c r="DO41" s="7" t="n">
        <v>10222</v>
      </c>
      <c r="DP41" s="7" t="n">
        <v>10140</v>
      </c>
      <c r="DQ41" s="7" t="n">
        <v>10042</v>
      </c>
    </row>
    <row r="42">
      <c r="A42" s="4" t="inlineStr">
        <is>
          <t>FR TSR Growth 10k - Benchmark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row>
    <row r="44">
      <c r="A44" s="4" t="inlineStr">
        <is>
          <t>Account Value</t>
        </is>
      </c>
      <c r="B44" s="7" t="n">
        <v>10212</v>
      </c>
      <c r="C44" s="7" t="n">
        <v>10110</v>
      </c>
      <c r="D44" s="7" t="n">
        <v>11727</v>
      </c>
      <c r="E44" s="7" t="n">
        <v>11459</v>
      </c>
      <c r="F44" s="7" t="n">
        <v>11352</v>
      </c>
      <c r="G44" s="7" t="n">
        <v>11162</v>
      </c>
      <c r="H44" s="7" t="n">
        <v>11452</v>
      </c>
      <c r="I44" s="7" t="n">
        <v>11347</v>
      </c>
      <c r="J44" s="7" t="n">
        <v>11510</v>
      </c>
      <c r="K44" s="7" t="n">
        <v>11541</v>
      </c>
      <c r="L44" s="7" t="n">
        <v>11116</v>
      </c>
      <c r="M44" s="7" t="n">
        <v>10634</v>
      </c>
      <c r="N44" s="7" t="n">
        <v>10805</v>
      </c>
      <c r="O44" s="7" t="n">
        <v>11086</v>
      </c>
      <c r="P44" s="7" t="n">
        <v>11158</v>
      </c>
      <c r="Q44" s="7" t="n">
        <v>11165</v>
      </c>
      <c r="R44" s="7" t="n">
        <v>11205</v>
      </c>
      <c r="S44" s="7" t="n">
        <v>11329</v>
      </c>
      <c r="T44" s="7" t="n">
        <v>11260</v>
      </c>
      <c r="U44" s="7" t="n">
        <v>10982</v>
      </c>
      <c r="V44" s="7" t="n">
        <v>11273</v>
      </c>
      <c r="W44" s="7" t="n">
        <v>10937</v>
      </c>
      <c r="X44" s="7" t="n">
        <v>10986</v>
      </c>
      <c r="Y44" s="7" t="n">
        <v>10596</v>
      </c>
      <c r="Z44" s="7" t="n">
        <v>10735</v>
      </c>
      <c r="AA44" s="7" t="n">
        <v>11220</v>
      </c>
      <c r="AB44" s="7" t="n">
        <v>11547</v>
      </c>
      <c r="AC44" s="7" t="n">
        <v>11271</v>
      </c>
      <c r="AD44" s="7" t="n">
        <v>11451</v>
      </c>
      <c r="AE44" s="7" t="n">
        <v>11377</v>
      </c>
      <c r="AF44" s="7" t="n">
        <v>11826</v>
      </c>
      <c r="AG44" s="7" t="n">
        <v>12164</v>
      </c>
      <c r="AH44" s="7" t="n">
        <v>12301</v>
      </c>
      <c r="AI44" s="7" t="n">
        <v>12572</v>
      </c>
      <c r="AJ44" s="7" t="n">
        <v>12604</v>
      </c>
      <c r="AK44" s="7" t="n">
        <v>12567</v>
      </c>
      <c r="AL44" s="7" t="n">
        <v>12571</v>
      </c>
      <c r="AM44" s="7" t="n">
        <v>12681</v>
      </c>
      <c r="AN44" s="7" t="n">
        <v>12705</v>
      </c>
      <c r="AO44" s="7" t="n">
        <v>12564</v>
      </c>
      <c r="AP44" s="7" t="n">
        <v>12477</v>
      </c>
      <c r="AQ44" s="7" t="n">
        <v>12436</v>
      </c>
      <c r="AR44" s="7" t="n">
        <v>12338</v>
      </c>
      <c r="AS44" s="7" t="n">
        <v>12495</v>
      </c>
      <c r="AT44" s="7" t="n">
        <v>12678</v>
      </c>
      <c r="AU44" s="7" t="n">
        <v>12769</v>
      </c>
      <c r="AV44" s="7" t="n">
        <v>12752</v>
      </c>
      <c r="AW44" s="7" t="n">
        <v>12628</v>
      </c>
      <c r="AX44" s="7" t="n">
        <v>12684</v>
      </c>
      <c r="AY44" s="7" t="n">
        <v>12691</v>
      </c>
      <c r="AZ44" s="7" t="n">
        <v>12795</v>
      </c>
      <c r="BA44" s="7" t="n">
        <v>12606</v>
      </c>
      <c r="BB44" s="7" t="n">
        <v>12527</v>
      </c>
      <c r="BC44" s="7" t="n">
        <v>12469</v>
      </c>
      <c r="BD44" s="7" t="n">
        <v>12251</v>
      </c>
      <c r="BE44" s="7" t="n">
        <v>12324</v>
      </c>
      <c r="BF44" s="7" t="n">
        <v>12106</v>
      </c>
      <c r="BG44" s="7" t="n">
        <v>11878</v>
      </c>
      <c r="BH44" s="7" t="n">
        <v>11886</v>
      </c>
      <c r="BI44" s="7" t="n">
        <v>11892</v>
      </c>
      <c r="BJ44" s="7" t="n">
        <v>11856</v>
      </c>
      <c r="BK44" s="7" t="n">
        <v>11920</v>
      </c>
      <c r="BL44" s="7" t="n">
        <v>11619</v>
      </c>
      <c r="BM44" s="7" t="n">
        <v>11593</v>
      </c>
      <c r="BN44" s="7" t="n">
        <v>11449</v>
      </c>
      <c r="BO44" s="7" t="n">
        <v>11250</v>
      </c>
      <c r="BP44" s="7" t="n">
        <v>11247</v>
      </c>
      <c r="BQ44" s="7" t="n">
        <v>11035</v>
      </c>
      <c r="BR44" s="7" t="n">
        <v>11041</v>
      </c>
      <c r="BS44" s="7" t="n">
        <v>10925</v>
      </c>
      <c r="BT44" s="7" t="n">
        <v>10728</v>
      </c>
      <c r="BU44" s="7" t="n">
        <v>10664</v>
      </c>
      <c r="BV44" s="7" t="n">
        <v>10749</v>
      </c>
      <c r="BW44" s="7" t="n">
        <v>10819</v>
      </c>
      <c r="BX44" s="7" t="n">
        <v>10750</v>
      </c>
      <c r="BY44" s="7" t="n">
        <v>10747</v>
      </c>
      <c r="BZ44" s="7" t="n">
        <v>10761</v>
      </c>
      <c r="CA44" s="7" t="n">
        <v>10684</v>
      </c>
      <c r="CB44" s="7" t="n">
        <v>10764</v>
      </c>
      <c r="CC44" s="7" t="n">
        <v>10696</v>
      </c>
      <c r="CD44" s="7" t="n">
        <v>10798</v>
      </c>
      <c r="CE44" s="7" t="n">
        <v>10924</v>
      </c>
      <c r="CF44" s="7" t="n">
        <v>10874</v>
      </c>
      <c r="CG44" s="7" t="n">
        <v>10888</v>
      </c>
      <c r="CH44" s="7" t="n">
        <v>10882</v>
      </c>
      <c r="CI44" s="7" t="n">
        <v>10934</v>
      </c>
      <c r="CJ44" s="7" t="n">
        <v>10837</v>
      </c>
      <c r="CK44" s="7" t="n">
        <v>10790</v>
      </c>
      <c r="CL44" s="7" t="n">
        <v>10801</v>
      </c>
      <c r="CM44" s="7" t="n">
        <v>10719</v>
      </c>
      <c r="CN44" s="7" t="n">
        <v>10636</v>
      </c>
      <c r="CO44" s="7" t="n">
        <v>10642</v>
      </c>
      <c r="CP44" s="7" t="n">
        <v>10571</v>
      </c>
      <c r="CQ44" s="7" t="n">
        <v>10550</v>
      </c>
      <c r="CR44" s="7" t="n">
        <v>10535</v>
      </c>
      <c r="CS44" s="7" t="n">
        <v>10791</v>
      </c>
      <c r="CT44" s="7" t="n">
        <v>10874</v>
      </c>
      <c r="CU44" s="7" t="n">
        <v>10880</v>
      </c>
      <c r="CV44" s="7" t="n">
        <v>10893</v>
      </c>
      <c r="CW44" s="7" t="n">
        <v>10824</v>
      </c>
      <c r="CX44" s="7" t="n">
        <v>10633</v>
      </c>
      <c r="CY44" s="7" t="n">
        <v>10630</v>
      </c>
      <c r="CZ44" s="7" t="n">
        <v>10590</v>
      </c>
      <c r="DA44" s="7" t="n">
        <v>10494</v>
      </c>
      <c r="DB44" s="7" t="n">
        <v>10420</v>
      </c>
      <c r="DC44" s="7" t="n">
        <v>10278</v>
      </c>
      <c r="DD44" s="7" t="n">
        <v>10311</v>
      </c>
      <c r="DE44" s="7" t="n">
        <v>10339</v>
      </c>
      <c r="DF44" s="7" t="n">
        <v>10337</v>
      </c>
      <c r="DG44" s="7" t="n">
        <v>10268</v>
      </c>
      <c r="DH44" s="7" t="n">
        <v>10282</v>
      </c>
      <c r="DI44" s="7" t="n">
        <v>10211</v>
      </c>
      <c r="DJ44" s="7" t="n">
        <v>10324</v>
      </c>
      <c r="DK44" s="7" t="n">
        <v>10349</v>
      </c>
      <c r="DL44" s="7" t="n">
        <v>10386</v>
      </c>
      <c r="DM44" s="7" t="n">
        <v>10338</v>
      </c>
      <c r="DN44" s="7" t="n">
        <v>10436</v>
      </c>
      <c r="DO44" s="7" t="n">
        <v>10222</v>
      </c>
      <c r="DP44" s="7" t="n">
        <v>10140</v>
      </c>
      <c r="DQ44" s="7" t="n">
        <v>10042</v>
      </c>
    </row>
    <row r="45">
      <c r="A45" s="4" t="inlineStr">
        <is>
          <t>FR TSR Growth 10k - Benchmark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row>
    <row r="47">
      <c r="A47" s="4" t="inlineStr">
        <is>
          <t>Account Value</t>
        </is>
      </c>
      <c r="B47" s="7" t="n">
        <v>10212</v>
      </c>
      <c r="C47" s="7" t="n">
        <v>10110</v>
      </c>
      <c r="D47" s="7" t="n">
        <v>11727</v>
      </c>
      <c r="E47" s="7" t="n">
        <v>11459</v>
      </c>
      <c r="F47" s="7" t="n">
        <v>11352</v>
      </c>
      <c r="G47" s="7" t="n">
        <v>11162</v>
      </c>
      <c r="H47" s="7" t="n">
        <v>11452</v>
      </c>
      <c r="I47" s="7" t="n">
        <v>11347</v>
      </c>
      <c r="J47" s="7" t="n">
        <v>11510</v>
      </c>
      <c r="K47" s="7" t="n">
        <v>11541</v>
      </c>
      <c r="L47" s="7" t="n">
        <v>11116</v>
      </c>
      <c r="M47" s="7" t="n">
        <v>10634</v>
      </c>
      <c r="N47" s="7" t="n">
        <v>10805</v>
      </c>
      <c r="O47" s="7" t="n">
        <v>11086</v>
      </c>
      <c r="P47" s="7" t="n">
        <v>11158</v>
      </c>
      <c r="Q47" s="7" t="n">
        <v>11165</v>
      </c>
      <c r="R47" s="7" t="n">
        <v>11205</v>
      </c>
      <c r="S47" s="7" t="n">
        <v>11329</v>
      </c>
      <c r="T47" s="7" t="n">
        <v>11260</v>
      </c>
      <c r="U47" s="7" t="n">
        <v>10982</v>
      </c>
      <c r="V47" s="7" t="n">
        <v>11273</v>
      </c>
      <c r="W47" s="7" t="n">
        <v>10937</v>
      </c>
      <c r="X47" s="7" t="n">
        <v>10986</v>
      </c>
      <c r="Y47" s="7" t="n">
        <v>10596</v>
      </c>
      <c r="Z47" s="7" t="n">
        <v>10735</v>
      </c>
      <c r="AA47" s="7" t="n">
        <v>11220</v>
      </c>
      <c r="AB47" s="7" t="n">
        <v>11547</v>
      </c>
      <c r="AC47" s="7" t="n">
        <v>11271</v>
      </c>
      <c r="AD47" s="7" t="n">
        <v>11451</v>
      </c>
      <c r="AE47" s="7" t="n">
        <v>11377</v>
      </c>
      <c r="AF47" s="7" t="n">
        <v>11826</v>
      </c>
      <c r="AG47" s="7" t="n">
        <v>12164</v>
      </c>
      <c r="AH47" s="7" t="n">
        <v>12301</v>
      </c>
      <c r="AI47" s="7" t="n">
        <v>12572</v>
      </c>
      <c r="AJ47" s="7" t="n">
        <v>12604</v>
      </c>
      <c r="AK47" s="7" t="n">
        <v>12567</v>
      </c>
      <c r="AL47" s="7" t="n">
        <v>12571</v>
      </c>
      <c r="AM47" s="7" t="n">
        <v>12681</v>
      </c>
      <c r="AN47" s="7" t="n">
        <v>12705</v>
      </c>
      <c r="AO47" s="7" t="n">
        <v>12564</v>
      </c>
      <c r="AP47" s="7" t="n">
        <v>12477</v>
      </c>
      <c r="AQ47" s="7" t="n">
        <v>12436</v>
      </c>
      <c r="AR47" s="7" t="n">
        <v>12338</v>
      </c>
      <c r="AS47" s="7" t="n">
        <v>12495</v>
      </c>
      <c r="AT47" s="7" t="n">
        <v>12678</v>
      </c>
      <c r="AU47" s="7" t="n">
        <v>12769</v>
      </c>
      <c r="AV47" s="7" t="n">
        <v>12752</v>
      </c>
      <c r="AW47" s="7" t="n">
        <v>12628</v>
      </c>
      <c r="AX47" s="7" t="n">
        <v>12684</v>
      </c>
      <c r="AY47" s="7" t="n">
        <v>12691</v>
      </c>
      <c r="AZ47" s="7" t="n">
        <v>12795</v>
      </c>
      <c r="BA47" s="7" t="n">
        <v>12606</v>
      </c>
      <c r="BB47" s="7" t="n">
        <v>12527</v>
      </c>
      <c r="BC47" s="7" t="n">
        <v>12469</v>
      </c>
      <c r="BD47" s="7" t="n">
        <v>12251</v>
      </c>
      <c r="BE47" s="7" t="n">
        <v>12324</v>
      </c>
      <c r="BF47" s="7" t="n">
        <v>12106</v>
      </c>
      <c r="BG47" s="7" t="n">
        <v>11878</v>
      </c>
      <c r="BH47" s="7" t="n">
        <v>11886</v>
      </c>
      <c r="BI47" s="7" t="n">
        <v>11892</v>
      </c>
      <c r="BJ47" s="7" t="n">
        <v>11856</v>
      </c>
      <c r="BK47" s="7" t="n">
        <v>11920</v>
      </c>
      <c r="BL47" s="7" t="n">
        <v>11619</v>
      </c>
      <c r="BM47" s="7" t="n">
        <v>11593</v>
      </c>
      <c r="BN47" s="7" t="n">
        <v>11449</v>
      </c>
      <c r="BO47" s="7" t="n">
        <v>11250</v>
      </c>
      <c r="BP47" s="7" t="n">
        <v>11247</v>
      </c>
      <c r="BQ47" s="7" t="n">
        <v>11035</v>
      </c>
      <c r="BR47" s="7" t="n">
        <v>11041</v>
      </c>
      <c r="BS47" s="7" t="n">
        <v>10925</v>
      </c>
      <c r="BT47" s="7" t="n">
        <v>10728</v>
      </c>
      <c r="BU47" s="7" t="n">
        <v>10664</v>
      </c>
      <c r="BV47" s="7" t="n">
        <v>10749</v>
      </c>
      <c r="BW47" s="7" t="n">
        <v>10819</v>
      </c>
      <c r="BX47" s="7" t="n">
        <v>10750</v>
      </c>
      <c r="BY47" s="7" t="n">
        <v>10747</v>
      </c>
      <c r="BZ47" s="7" t="n">
        <v>10761</v>
      </c>
      <c r="CA47" s="7" t="n">
        <v>10684</v>
      </c>
      <c r="CB47" s="7" t="n">
        <v>10764</v>
      </c>
      <c r="CC47" s="7" t="n">
        <v>10696</v>
      </c>
      <c r="CD47" s="7" t="n">
        <v>10798</v>
      </c>
      <c r="CE47" s="7" t="n">
        <v>10924</v>
      </c>
      <c r="CF47" s="7" t="n">
        <v>10874</v>
      </c>
      <c r="CG47" s="7" t="n">
        <v>10888</v>
      </c>
      <c r="CH47" s="7" t="n">
        <v>10882</v>
      </c>
      <c r="CI47" s="7" t="n">
        <v>10934</v>
      </c>
      <c r="CJ47" s="7" t="n">
        <v>10837</v>
      </c>
      <c r="CK47" s="7" t="n">
        <v>10790</v>
      </c>
      <c r="CL47" s="7" t="n">
        <v>10801</v>
      </c>
      <c r="CM47" s="7" t="n">
        <v>10719</v>
      </c>
      <c r="CN47" s="7" t="n">
        <v>10636</v>
      </c>
      <c r="CO47" s="7" t="n">
        <v>10642</v>
      </c>
      <c r="CP47" s="7" t="n">
        <v>10571</v>
      </c>
      <c r="CQ47" s="7" t="n">
        <v>10550</v>
      </c>
      <c r="CR47" s="7" t="n">
        <v>10535</v>
      </c>
      <c r="CS47" s="7" t="n">
        <v>10791</v>
      </c>
      <c r="CT47" s="7" t="n">
        <v>10874</v>
      </c>
      <c r="CU47" s="7" t="n">
        <v>10880</v>
      </c>
      <c r="CV47" s="7" t="n">
        <v>10893</v>
      </c>
      <c r="CW47" s="7" t="n">
        <v>10824</v>
      </c>
      <c r="CX47" s="7" t="n">
        <v>10633</v>
      </c>
      <c r="CY47" s="7" t="n">
        <v>10630</v>
      </c>
      <c r="CZ47" s="7" t="n">
        <v>10590</v>
      </c>
      <c r="DA47" s="7" t="n">
        <v>10494</v>
      </c>
      <c r="DB47" s="7" t="n">
        <v>10420</v>
      </c>
      <c r="DC47" s="7" t="n">
        <v>10278</v>
      </c>
      <c r="DD47" s="7" t="n">
        <v>10311</v>
      </c>
      <c r="DE47" s="7" t="n">
        <v>10339</v>
      </c>
      <c r="DF47" s="7" t="n">
        <v>10337</v>
      </c>
      <c r="DG47" s="7" t="n">
        <v>10268</v>
      </c>
      <c r="DH47" s="7" t="n">
        <v>10282</v>
      </c>
      <c r="DI47" s="7" t="n">
        <v>10211</v>
      </c>
      <c r="DJ47" s="7" t="n">
        <v>10324</v>
      </c>
      <c r="DK47" s="7" t="n">
        <v>10349</v>
      </c>
      <c r="DL47" s="7" t="n">
        <v>10386</v>
      </c>
      <c r="DM47" s="7" t="n">
        <v>10338</v>
      </c>
      <c r="DN47" s="7" t="n">
        <v>10436</v>
      </c>
      <c r="DO47" s="7" t="n">
        <v>10222</v>
      </c>
      <c r="DP47" s="7" t="n">
        <v>10140</v>
      </c>
      <c r="DQ47" s="7" t="n">
        <v>10042</v>
      </c>
    </row>
    <row r="48">
      <c r="A48" s="4" t="inlineStr">
        <is>
          <t>FR TSR Growth 10k - Benchmark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row>
    <row r="50">
      <c r="A50" s="4" t="inlineStr">
        <is>
          <t>Account Value</t>
        </is>
      </c>
      <c r="B50" s="5" t="n">
        <v>10212</v>
      </c>
      <c r="C50" s="5" t="n">
        <v>10110</v>
      </c>
      <c r="D50" s="5" t="n">
        <v>11727</v>
      </c>
      <c r="E50" s="5" t="n">
        <v>11459</v>
      </c>
      <c r="F50" s="5" t="n">
        <v>11352</v>
      </c>
      <c r="G50" s="5" t="n">
        <v>11162</v>
      </c>
      <c r="H50" s="5" t="n">
        <v>11452</v>
      </c>
      <c r="I50" s="5" t="n">
        <v>11347</v>
      </c>
      <c r="J50" s="5" t="n">
        <v>11510</v>
      </c>
      <c r="K50" s="5" t="n">
        <v>11541</v>
      </c>
      <c r="L50" s="5" t="n">
        <v>11116</v>
      </c>
      <c r="M50" s="5" t="n">
        <v>10634</v>
      </c>
      <c r="N50" s="5" t="n">
        <v>10805</v>
      </c>
      <c r="O50" s="5" t="n">
        <v>11086</v>
      </c>
      <c r="P50" s="5" t="n">
        <v>11158</v>
      </c>
      <c r="Q50" s="5" t="n">
        <v>11165</v>
      </c>
      <c r="R50" s="5" t="n">
        <v>11205</v>
      </c>
      <c r="S50" s="5" t="n">
        <v>11329</v>
      </c>
      <c r="T50" s="5" t="n">
        <v>11260</v>
      </c>
      <c r="U50" s="5" t="n">
        <v>10982</v>
      </c>
      <c r="V50" s="5" t="n">
        <v>11273</v>
      </c>
      <c r="W50" s="5" t="n">
        <v>10937</v>
      </c>
      <c r="X50" s="5" t="n">
        <v>10986</v>
      </c>
      <c r="Y50" s="5" t="n">
        <v>10596</v>
      </c>
      <c r="Z50" s="5" t="n">
        <v>10735</v>
      </c>
      <c r="AA50" s="5" t="n">
        <v>11220</v>
      </c>
      <c r="AB50" s="5" t="n">
        <v>11547</v>
      </c>
      <c r="AC50" s="5" t="n">
        <v>11271</v>
      </c>
      <c r="AD50" s="5" t="n">
        <v>11451</v>
      </c>
      <c r="AE50" s="5" t="n">
        <v>11377</v>
      </c>
      <c r="AF50" s="5" t="n">
        <v>11826</v>
      </c>
      <c r="AG50" s="5" t="n">
        <v>12164</v>
      </c>
      <c r="AH50" s="5" t="n">
        <v>12301</v>
      </c>
      <c r="AI50" s="5" t="n">
        <v>12572</v>
      </c>
      <c r="AJ50" s="5" t="n">
        <v>12604</v>
      </c>
      <c r="AK50" s="5" t="n">
        <v>12567</v>
      </c>
      <c r="AL50" s="5" t="n">
        <v>12571</v>
      </c>
      <c r="AM50" s="5" t="n">
        <v>12681</v>
      </c>
      <c r="AN50" s="5" t="n">
        <v>12705</v>
      </c>
      <c r="AO50" s="5" t="n">
        <v>12564</v>
      </c>
      <c r="AP50" s="5" t="n">
        <v>12477</v>
      </c>
      <c r="AQ50" s="5" t="n">
        <v>12436</v>
      </c>
      <c r="AR50" s="5" t="n">
        <v>12338</v>
      </c>
      <c r="AS50" s="5" t="n">
        <v>12495</v>
      </c>
      <c r="AT50" s="5" t="n">
        <v>12678</v>
      </c>
      <c r="AU50" s="5" t="n">
        <v>12769</v>
      </c>
      <c r="AV50" s="5" t="n">
        <v>12752</v>
      </c>
      <c r="AW50" s="5" t="n">
        <v>12628</v>
      </c>
      <c r="AX50" s="5" t="n">
        <v>12684</v>
      </c>
      <c r="AY50" s="5" t="n">
        <v>12691</v>
      </c>
      <c r="AZ50" s="5" t="n">
        <v>12795</v>
      </c>
      <c r="BA50" s="5" t="n">
        <v>12606</v>
      </c>
      <c r="BB50" s="5" t="n">
        <v>12527</v>
      </c>
      <c r="BC50" s="5" t="n">
        <v>12469</v>
      </c>
      <c r="BD50" s="5" t="n">
        <v>12251</v>
      </c>
      <c r="BE50" s="5" t="n">
        <v>12324</v>
      </c>
      <c r="BF50" s="5" t="n">
        <v>12106</v>
      </c>
      <c r="BG50" s="5" t="n">
        <v>11878</v>
      </c>
      <c r="BH50" s="5" t="n">
        <v>11886</v>
      </c>
      <c r="BI50" s="5" t="n">
        <v>11892</v>
      </c>
      <c r="BJ50" s="5" t="n">
        <v>11856</v>
      </c>
      <c r="BK50" s="5" t="n">
        <v>11920</v>
      </c>
      <c r="BL50" s="5" t="n">
        <v>11619</v>
      </c>
      <c r="BM50" s="5" t="n">
        <v>11593</v>
      </c>
      <c r="BN50" s="5" t="n">
        <v>11449</v>
      </c>
      <c r="BO50" s="5" t="n">
        <v>11250</v>
      </c>
      <c r="BP50" s="5" t="n">
        <v>11247</v>
      </c>
      <c r="BQ50" s="5" t="n">
        <v>11035</v>
      </c>
      <c r="BR50" s="5" t="n">
        <v>11041</v>
      </c>
      <c r="BS50" s="5" t="n">
        <v>10925</v>
      </c>
      <c r="BT50" s="5" t="n">
        <v>10728</v>
      </c>
      <c r="BU50" s="5" t="n">
        <v>10664</v>
      </c>
      <c r="BV50" s="5" t="n">
        <v>10749</v>
      </c>
      <c r="BW50" s="5" t="n">
        <v>10819</v>
      </c>
      <c r="BX50" s="5" t="n">
        <v>10750</v>
      </c>
      <c r="BY50" s="5" t="n">
        <v>10747</v>
      </c>
      <c r="BZ50" s="5" t="n">
        <v>10761</v>
      </c>
      <c r="CA50" s="5" t="n">
        <v>10684</v>
      </c>
      <c r="CB50" s="5" t="n">
        <v>10764</v>
      </c>
      <c r="CC50" s="5" t="n">
        <v>10696</v>
      </c>
      <c r="CD50" s="5" t="n">
        <v>10798</v>
      </c>
      <c r="CE50" s="5" t="n">
        <v>10924</v>
      </c>
      <c r="CF50" s="5" t="n">
        <v>10874</v>
      </c>
      <c r="CG50" s="5" t="n">
        <v>10888</v>
      </c>
      <c r="CH50" s="5" t="n">
        <v>10882</v>
      </c>
      <c r="CI50" s="5" t="n">
        <v>10934</v>
      </c>
      <c r="CJ50" s="5" t="n">
        <v>10837</v>
      </c>
      <c r="CK50" s="5" t="n">
        <v>10790</v>
      </c>
      <c r="CL50" s="5" t="n">
        <v>10801</v>
      </c>
      <c r="CM50" s="5" t="n">
        <v>10719</v>
      </c>
      <c r="CN50" s="5" t="n">
        <v>10636</v>
      </c>
      <c r="CO50" s="5" t="n">
        <v>10642</v>
      </c>
      <c r="CP50" s="5" t="n">
        <v>10571</v>
      </c>
      <c r="CQ50" s="5" t="n">
        <v>10550</v>
      </c>
      <c r="CR50" s="5" t="n">
        <v>10535</v>
      </c>
      <c r="CS50" s="5" t="n">
        <v>10791</v>
      </c>
      <c r="CT50" s="5" t="n">
        <v>10874</v>
      </c>
      <c r="CU50" s="5" t="n">
        <v>10880</v>
      </c>
      <c r="CV50" s="5" t="n">
        <v>10893</v>
      </c>
      <c r="CW50" s="5" t="n">
        <v>10824</v>
      </c>
      <c r="CX50" s="5" t="n">
        <v>10633</v>
      </c>
      <c r="CY50" s="5" t="n">
        <v>10630</v>
      </c>
      <c r="CZ50" s="5" t="n">
        <v>10590</v>
      </c>
      <c r="DA50" s="5" t="n">
        <v>10494</v>
      </c>
      <c r="DB50" s="5" t="n">
        <v>10420</v>
      </c>
      <c r="DC50" s="5" t="n">
        <v>10278</v>
      </c>
      <c r="DD50" s="5" t="n">
        <v>10311</v>
      </c>
      <c r="DE50" s="5" t="n">
        <v>10339</v>
      </c>
      <c r="DF50" s="5" t="n">
        <v>10337</v>
      </c>
      <c r="DG50" s="5" t="n">
        <v>10268</v>
      </c>
      <c r="DH50" s="5" t="n">
        <v>10282</v>
      </c>
      <c r="DI50" s="5" t="n">
        <v>10211</v>
      </c>
      <c r="DJ50" s="5" t="n">
        <v>10324</v>
      </c>
      <c r="DK50" s="5" t="n">
        <v>10349</v>
      </c>
      <c r="DL50" s="5" t="n">
        <v>10386</v>
      </c>
      <c r="DM50" s="5" t="n">
        <v>10338</v>
      </c>
      <c r="DN50" s="5" t="n">
        <v>10436</v>
      </c>
      <c r="DO50" s="5" t="n">
        <v>10222</v>
      </c>
      <c r="DP50" s="5" t="n">
        <v>10140</v>
      </c>
      <c r="DQ50" s="5" t="n">
        <v>10042</v>
      </c>
    </row>
    <row r="51">
      <c r="A51" s="4" t="inlineStr">
        <is>
          <t>BlackRock Dynamic High Income Portfol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row>
    <row r="53">
      <c r="A53" s="4" t="inlineStr">
        <is>
          <t>Line Graph and Table Measure Name</t>
        </is>
      </c>
      <c r="B53" s="4" t="inlineStr">
        <is>
          <t>MSCI Worl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row>
    <row r="54">
      <c r="A54" s="4" t="inlineStr">
        <is>
          <t>BlackRock Dynamic High Income Portfol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row>
    <row r="56">
      <c r="A56" s="4" t="inlineStr">
        <is>
          <t>Line Graph and Table Measure Name</t>
        </is>
      </c>
      <c r="B56" s="4" t="inlineStr">
        <is>
          <t>MSCI World Index</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row>
    <row r="57">
      <c r="A57" s="4" t="inlineStr">
        <is>
          <t>BlackRock Dynamic High Income Portfol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row>
    <row r="59">
      <c r="A59" s="4" t="inlineStr">
        <is>
          <t>Line Graph and Table Measure Name</t>
        </is>
      </c>
      <c r="B59" s="4" t="inlineStr">
        <is>
          <t>MSCI World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row>
    <row r="60">
      <c r="A60" s="4" t="inlineStr">
        <is>
          <t>BlackRock Dynamic High Income Portfol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row>
    <row r="62">
      <c r="A62" s="4" t="inlineStr">
        <is>
          <t>Line Graph and Table Measure Name</t>
        </is>
      </c>
      <c r="B62" s="4" t="inlineStr">
        <is>
          <t>MSCI World Index</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row>
    <row r="63">
      <c r="A63" s="4" t="inlineStr">
        <is>
          <t>BlackRock Multi-Asset Income Portfol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row>
    <row r="65">
      <c r="A65" s="4" t="inlineStr">
        <is>
          <t>Line Graph and Table Measure Name</t>
        </is>
      </c>
      <c r="B65" s="4" t="inlineStr">
        <is>
          <t xml:space="preserve"> </t>
        </is>
      </c>
      <c r="C65" s="4" t="inlineStr">
        <is>
          <t>Bloomberg U.S. Aggregate Bond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row>
    <row r="66">
      <c r="A66" s="4" t="inlineStr">
        <is>
          <t>BlackRock Multi-Asset Income Portfol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row>
    <row r="68">
      <c r="A68" s="4" t="inlineStr">
        <is>
          <t>Line Graph and Table Measure Name</t>
        </is>
      </c>
      <c r="B68" s="4" t="inlineStr">
        <is>
          <t xml:space="preserve"> </t>
        </is>
      </c>
      <c r="C68" s="4" t="inlineStr">
        <is>
          <t>Bloomberg U.S. Aggregate Bond Index</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row>
    <row r="69">
      <c r="A69" s="4" t="inlineStr">
        <is>
          <t>BlackRock Multi-Asset Income Portfol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row>
    <row r="71">
      <c r="A71" s="4" t="inlineStr">
        <is>
          <t>Line Graph and Table Measure Name</t>
        </is>
      </c>
      <c r="B71" s="4" t="inlineStr">
        <is>
          <t xml:space="preserve"> </t>
        </is>
      </c>
      <c r="C71" s="4" t="inlineStr">
        <is>
          <t>Bloomberg U.S. Aggregate Bond Index</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row>
    <row r="72">
      <c r="A72" s="4" t="inlineStr">
        <is>
          <t>BlackRock Multi-Asset Income Portfol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row>
    <row r="74">
      <c r="A74" s="4" t="inlineStr">
        <is>
          <t>Line Graph and Table Measure Name</t>
        </is>
      </c>
      <c r="B74" s="4" t="inlineStr">
        <is>
          <t xml:space="preserve"> </t>
        </is>
      </c>
      <c r="C74" s="4" t="inlineStr">
        <is>
          <t>Bloomberg U.S. Aggregate Bond Index</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4"/>
  <sheetViews>
    <sheetView workbookViewId="0">
      <selection activeCell="A1" sqref="A1"/>
    </sheetView>
  </sheetViews>
  <sheetFormatPr baseColWidth="8" defaultRowHeight="15"/>
  <cols>
    <col width="62" customWidth="1" min="1" max="1"/>
    <col width="17" customWidth="1" min="2" max="2"/>
    <col width="36" customWidth="1" min="3" max="3"/>
    <col width="16" customWidth="1" min="4" max="4"/>
    <col width="16" customWidth="1" min="5" max="5"/>
    <col width="17" customWidth="1" min="6" max="6"/>
  </cols>
  <sheetData>
    <row r="1">
      <c r="A1" s="1" t="inlineStr">
        <is>
          <t>Shareholder Report, Average Annual Return (Details)</t>
        </is>
      </c>
      <c r="B1" s="2" t="inlineStr">
        <is>
          <t>1 Months Ended</t>
        </is>
      </c>
      <c r="D1" s="2" t="inlineStr">
        <is>
          <t>12 Months Ended</t>
        </is>
      </c>
      <c r="E1" s="2" t="inlineStr">
        <is>
          <t>60 Months Ended</t>
        </is>
      </c>
      <c r="F1" s="2" t="inlineStr">
        <is>
          <t>120 Months Ended</t>
        </is>
      </c>
    </row>
    <row r="2">
      <c r="B2" s="2" t="inlineStr">
        <is>
          <t>Nov. 30, 2014</t>
        </is>
      </c>
      <c r="C2" s="2" t="inlineStr">
        <is>
          <t>Aug. 31, 2014</t>
        </is>
      </c>
      <c r="D2" s="2" t="inlineStr">
        <is>
          <t>Jul. 31, 2024</t>
        </is>
      </c>
      <c r="E2" s="2" t="inlineStr">
        <is>
          <t>Jul. 31, 2024</t>
        </is>
      </c>
      <c r="F2" s="2" t="inlineStr">
        <is>
          <t>Jul. 31, 2024</t>
        </is>
      </c>
    </row>
    <row r="3">
      <c r="A3" s="4" t="inlineStr">
        <is>
          <t>C00014695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4" t="inlineStr">
        <is>
          <t xml:space="preserve"> </t>
        </is>
      </c>
      <c r="C5" s="4" t="inlineStr">
        <is>
          <t xml:space="preserve"> </t>
        </is>
      </c>
      <c r="D5" s="6" t="n">
        <v>0.0622</v>
      </c>
      <c r="E5" s="6" t="n">
        <v>0.0288</v>
      </c>
      <c r="F5" s="6" t="n">
        <v>0.0418</v>
      </c>
    </row>
    <row r="6">
      <c r="A6" s="4" t="inlineStr">
        <is>
          <t>C00014695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4" t="inlineStr">
        <is>
          <t xml:space="preserve"> </t>
        </is>
      </c>
      <c r="C8" s="4" t="inlineStr">
        <is>
          <t xml:space="preserve"> </t>
        </is>
      </c>
      <c r="D8" s="6" t="n">
        <v>0.1029</v>
      </c>
      <c r="E8" s="6" t="n">
        <v>0.0323</v>
      </c>
      <c r="F8" s="6" t="n">
        <v>0.0411</v>
      </c>
    </row>
    <row r="9">
      <c r="A9" s="4" t="inlineStr">
        <is>
          <t>C00005806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4" t="inlineStr">
        <is>
          <t xml:space="preserve"> </t>
        </is>
      </c>
      <c r="D11" s="6" t="n">
        <v>0.043</v>
      </c>
      <c r="E11" s="6" t="n">
        <v>0.0279</v>
      </c>
      <c r="F11" s="6" t="n">
        <v>0.0336</v>
      </c>
    </row>
    <row r="12">
      <c r="A12" s="4" t="inlineStr">
        <is>
          <t>C00005806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4" t="inlineStr">
        <is>
          <t xml:space="preserve"> </t>
        </is>
      </c>
      <c r="D14" s="6" t="n">
        <v>0.0838</v>
      </c>
      <c r="E14" s="6" t="n">
        <v>0.0314</v>
      </c>
      <c r="F14" s="6" t="n">
        <v>0.033</v>
      </c>
    </row>
    <row r="15">
      <c r="A15" s="4" t="inlineStr">
        <is>
          <t>Without Sales Load [Member] | C00014695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4" t="inlineStr">
        <is>
          <t xml:space="preserve"> </t>
        </is>
      </c>
      <c r="C17" s="4" t="inlineStr">
        <is>
          <t xml:space="preserve"> </t>
        </is>
      </c>
      <c r="D17" s="6" t="n">
        <v>0.1239</v>
      </c>
      <c r="E17" s="6" t="n">
        <v>0.0423</v>
      </c>
      <c r="F17" s="6" t="n">
        <v>0.0501</v>
      </c>
    </row>
    <row r="18">
      <c r="A18" s="4" t="inlineStr">
        <is>
          <t>Without Sales Load [Member] | C00014695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4" t="inlineStr">
        <is>
          <t xml:space="preserve"> </t>
        </is>
      </c>
      <c r="C20" s="4" t="inlineStr">
        <is>
          <t xml:space="preserve"> </t>
        </is>
      </c>
      <c r="D20" s="6" t="n">
        <v>0.121</v>
      </c>
      <c r="E20" s="6" t="n">
        <v>0.0399</v>
      </c>
      <c r="F20" s="6" t="n">
        <v>0.0476</v>
      </c>
    </row>
    <row r="21">
      <c r="A21" s="4" t="inlineStr">
        <is>
          <t>Without Sales Load [Member] | C00014695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4" t="inlineStr">
        <is>
          <t xml:space="preserve"> </t>
        </is>
      </c>
      <c r="C23" s="4" t="inlineStr">
        <is>
          <t xml:space="preserve"> </t>
        </is>
      </c>
      <c r="D23" s="6" t="n">
        <v>0.1129</v>
      </c>
      <c r="E23" s="6" t="n">
        <v>0.0323</v>
      </c>
      <c r="F23" s="6" t="n">
        <v>0.0411</v>
      </c>
    </row>
    <row r="24">
      <c r="A24" s="4" t="inlineStr">
        <is>
          <t>Without Sales Load [Member] | C000166008</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 xml:space="preserve"> </t>
        </is>
      </c>
      <c r="C26" s="4" t="inlineStr">
        <is>
          <t xml:space="preserve"> </t>
        </is>
      </c>
      <c r="D26" s="6" t="n">
        <v>0.1243</v>
      </c>
      <c r="E26" s="6" t="n">
        <v>0.0428</v>
      </c>
      <c r="F26" s="6" t="n">
        <v>0.0506</v>
      </c>
    </row>
    <row r="27">
      <c r="A27" s="4" t="inlineStr">
        <is>
          <t>Without Sales Load [Member] | C00005806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4" t="inlineStr">
        <is>
          <t xml:space="preserve"> </t>
        </is>
      </c>
      <c r="C29" s="4" t="inlineStr">
        <is>
          <t xml:space="preserve"> </t>
        </is>
      </c>
      <c r="D29" s="6" t="n">
        <v>0.1035</v>
      </c>
      <c r="E29" s="6" t="n">
        <v>0.0416</v>
      </c>
      <c r="F29" s="6" t="n">
        <v>0.0417</v>
      </c>
    </row>
    <row r="30">
      <c r="A30" s="4" t="inlineStr">
        <is>
          <t>Without Sales Load [Member] | C00005806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4" t="inlineStr">
        <is>
          <t xml:space="preserve"> </t>
        </is>
      </c>
      <c r="C32" s="4" t="inlineStr">
        <is>
          <t xml:space="preserve"> </t>
        </is>
      </c>
      <c r="D32" s="6" t="n">
        <v>0.1008</v>
      </c>
      <c r="E32" s="6" t="n">
        <v>0.039</v>
      </c>
      <c r="F32" s="6" t="n">
        <v>0.0392</v>
      </c>
    </row>
    <row r="33">
      <c r="A33" s="4" t="inlineStr">
        <is>
          <t>Without Sales Load [Member] | C00005806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4" t="inlineStr">
        <is>
          <t xml:space="preserve"> </t>
        </is>
      </c>
      <c r="C35" s="4" t="inlineStr">
        <is>
          <t xml:space="preserve"> </t>
        </is>
      </c>
      <c r="D35" s="6" t="n">
        <v>0.09379999999999999</v>
      </c>
      <c r="E35" s="6" t="n">
        <v>0.0314</v>
      </c>
      <c r="F35" s="6" t="n">
        <v>0.033</v>
      </c>
    </row>
    <row r="36">
      <c r="A36" s="4" t="inlineStr">
        <is>
          <t>Without Sales Load [Member] | C00018262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4" t="inlineStr">
        <is>
          <t xml:space="preserve"> </t>
        </is>
      </c>
      <c r="C38" s="4" t="inlineStr">
        <is>
          <t xml:space="preserve"> </t>
        </is>
      </c>
      <c r="D38" s="6" t="n">
        <v>0.1052</v>
      </c>
      <c r="E38" s="6" t="n">
        <v>0.0423</v>
      </c>
      <c r="F38" s="6" t="n">
        <v>0.0421</v>
      </c>
    </row>
    <row r="39">
      <c r="A39" s="4" t="inlineStr">
        <is>
          <t>FR Notes - Benchmark total return 1 year w/o sales char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4" t="inlineStr">
        <is>
          <t xml:space="preserve"> </t>
        </is>
      </c>
      <c r="C41" s="4" t="inlineStr">
        <is>
          <t xml:space="preserve"> </t>
        </is>
      </c>
      <c r="D41" s="6" t="n">
        <v>0.1834</v>
      </c>
      <c r="E41" s="4" t="inlineStr">
        <is>
          <t xml:space="preserve"> </t>
        </is>
      </c>
      <c r="F41" s="4" t="inlineStr">
        <is>
          <t xml:space="preserve"> </t>
        </is>
      </c>
    </row>
    <row r="42">
      <c r="A42" s="4" t="inlineStr">
        <is>
          <t>FR Notes - Benchmark total return 5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4" t="inlineStr">
        <is>
          <t xml:space="preserve"> </t>
        </is>
      </c>
      <c r="C44" s="4" t="inlineStr">
        <is>
          <t xml:space="preserve"> </t>
        </is>
      </c>
      <c r="D44" s="4" t="inlineStr">
        <is>
          <t xml:space="preserve"> </t>
        </is>
      </c>
      <c r="E44" s="6" t="n">
        <v>0.1206</v>
      </c>
      <c r="F44" s="4" t="inlineStr">
        <is>
          <t xml:space="preserve"> </t>
        </is>
      </c>
    </row>
    <row r="45">
      <c r="A45" s="4" t="inlineStr">
        <is>
          <t>FR Notes - Benchmark total return 10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6" t="n">
        <v>0.0984</v>
      </c>
    </row>
    <row r="48">
      <c r="A48" s="4" t="inlineStr">
        <is>
          <t>FR Notes - Benchmark total return 1 year w/o sales charg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4" t="inlineStr">
        <is>
          <t xml:space="preserve"> </t>
        </is>
      </c>
      <c r="C50" s="4" t="inlineStr">
        <is>
          <t xml:space="preserve"> </t>
        </is>
      </c>
      <c r="D50" s="6" t="n">
        <v>0.1834</v>
      </c>
      <c r="E50" s="4" t="inlineStr">
        <is>
          <t xml:space="preserve"> </t>
        </is>
      </c>
      <c r="F50" s="4" t="inlineStr">
        <is>
          <t xml:space="preserve"> </t>
        </is>
      </c>
    </row>
    <row r="51">
      <c r="A51" s="4" t="inlineStr">
        <is>
          <t>FR Notes - Benchmark total return 5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Annual Return, Percent</t>
        </is>
      </c>
      <c r="B53" s="4" t="inlineStr">
        <is>
          <t xml:space="preserve"> </t>
        </is>
      </c>
      <c r="C53" s="4" t="inlineStr">
        <is>
          <t xml:space="preserve"> </t>
        </is>
      </c>
      <c r="D53" s="4" t="inlineStr">
        <is>
          <t xml:space="preserve"> </t>
        </is>
      </c>
      <c r="E53" s="6" t="n">
        <v>0.1206</v>
      </c>
      <c r="F53" s="4" t="inlineStr">
        <is>
          <t xml:space="preserve"> </t>
        </is>
      </c>
    </row>
    <row r="54">
      <c r="A54" s="4" t="inlineStr">
        <is>
          <t>FR Notes - Benchmark total return 10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6" t="n">
        <v>0.0984</v>
      </c>
    </row>
    <row r="57">
      <c r="A57" s="4" t="inlineStr">
        <is>
          <t>FR Notes - Benchmark total return 1 year w/o sales charg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4" t="inlineStr">
        <is>
          <t xml:space="preserve"> </t>
        </is>
      </c>
      <c r="C59" s="4" t="inlineStr">
        <is>
          <t xml:space="preserve"> </t>
        </is>
      </c>
      <c r="D59" s="6" t="n">
        <v>0.1834</v>
      </c>
      <c r="E59" s="4" t="inlineStr">
        <is>
          <t xml:space="preserve"> </t>
        </is>
      </c>
      <c r="F59" s="4" t="inlineStr">
        <is>
          <t xml:space="preserve"> </t>
        </is>
      </c>
    </row>
    <row r="60">
      <c r="A60" s="4" t="inlineStr">
        <is>
          <t>FR Notes - Benchmark total return 5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4" t="inlineStr">
        <is>
          <t xml:space="preserve"> </t>
        </is>
      </c>
      <c r="C62" s="4" t="inlineStr">
        <is>
          <t xml:space="preserve"> </t>
        </is>
      </c>
      <c r="D62" s="4" t="inlineStr">
        <is>
          <t xml:space="preserve"> </t>
        </is>
      </c>
      <c r="E62" s="6" t="n">
        <v>0.1206</v>
      </c>
      <c r="F62" s="4" t="inlineStr">
        <is>
          <t xml:space="preserve"> </t>
        </is>
      </c>
    </row>
    <row r="63">
      <c r="A63" s="4" t="inlineStr">
        <is>
          <t>FR Notes - Benchmark total return 10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6" t="n">
        <v>0.0984</v>
      </c>
    </row>
    <row r="66">
      <c r="A66" s="4" t="inlineStr">
        <is>
          <t>FR Notes - Benchmark total return 1 year w/o sales charg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4" t="inlineStr">
        <is>
          <t xml:space="preserve"> </t>
        </is>
      </c>
      <c r="C68" s="4" t="inlineStr">
        <is>
          <t xml:space="preserve"> </t>
        </is>
      </c>
      <c r="D68" s="6" t="n">
        <v>0.1834</v>
      </c>
      <c r="E68" s="4" t="inlineStr">
        <is>
          <t xml:space="preserve"> </t>
        </is>
      </c>
      <c r="F68" s="4" t="inlineStr">
        <is>
          <t xml:space="preserve"> </t>
        </is>
      </c>
    </row>
    <row r="69">
      <c r="A69" s="4" t="inlineStr">
        <is>
          <t>FR Notes - Benchmark total return 5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4" t="inlineStr">
        <is>
          <t xml:space="preserve"> </t>
        </is>
      </c>
      <c r="C71" s="4" t="inlineStr">
        <is>
          <t xml:space="preserve"> </t>
        </is>
      </c>
      <c r="D71" s="4" t="inlineStr">
        <is>
          <t xml:space="preserve"> </t>
        </is>
      </c>
      <c r="E71" s="6" t="n">
        <v>0.1206</v>
      </c>
      <c r="F71" s="4" t="inlineStr">
        <is>
          <t xml:space="preserve"> </t>
        </is>
      </c>
    </row>
    <row r="72">
      <c r="A72" s="4" t="inlineStr">
        <is>
          <t>FR Notes - Benchmark total return 10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6" t="n">
        <v>0.0984</v>
      </c>
    </row>
    <row r="75">
      <c r="A75" s="4" t="inlineStr">
        <is>
          <t>FR Notes - Benchmark total return 1 year w/o sales charg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4" t="inlineStr">
        <is>
          <t xml:space="preserve"> </t>
        </is>
      </c>
      <c r="C77" s="4" t="inlineStr">
        <is>
          <t xml:space="preserve"> </t>
        </is>
      </c>
      <c r="D77" s="6" t="n">
        <v>0.051</v>
      </c>
      <c r="E77" s="4" t="inlineStr">
        <is>
          <t xml:space="preserve"> </t>
        </is>
      </c>
      <c r="F77" s="4" t="inlineStr">
        <is>
          <t xml:space="preserve"> </t>
        </is>
      </c>
    </row>
    <row r="78">
      <c r="A78" s="4" t="inlineStr">
        <is>
          <t>FR Notes - Benchmark total return 5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4" t="inlineStr">
        <is>
          <t xml:space="preserve"> </t>
        </is>
      </c>
      <c r="C80" s="4" t="inlineStr">
        <is>
          <t xml:space="preserve"> </t>
        </is>
      </c>
      <c r="D80" s="4" t="inlineStr">
        <is>
          <t xml:space="preserve"> </t>
        </is>
      </c>
      <c r="E80" s="6" t="n">
        <v>0.0019</v>
      </c>
      <c r="F80" s="4" t="inlineStr">
        <is>
          <t xml:space="preserve"> </t>
        </is>
      </c>
    </row>
    <row r="81">
      <c r="A81" s="4" t="inlineStr">
        <is>
          <t>FR Notes - Benchmark total return 10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6" t="n">
        <v>0.0161</v>
      </c>
    </row>
    <row r="84">
      <c r="A84" s="4" t="inlineStr">
        <is>
          <t>FR Notes - Benchmark total return 1 year w/o sales charg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4" t="inlineStr">
        <is>
          <t xml:space="preserve"> </t>
        </is>
      </c>
      <c r="C86" s="4" t="inlineStr">
        <is>
          <t xml:space="preserve"> </t>
        </is>
      </c>
      <c r="D86" s="6" t="n">
        <v>0.051</v>
      </c>
      <c r="E86" s="4" t="inlineStr">
        <is>
          <t xml:space="preserve"> </t>
        </is>
      </c>
      <c r="F86" s="4" t="inlineStr">
        <is>
          <t xml:space="preserve"> </t>
        </is>
      </c>
    </row>
    <row r="87">
      <c r="A87" s="4" t="inlineStr">
        <is>
          <t>FR Notes - Benchmark total return 5 yea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verage Annual Return, Percent</t>
        </is>
      </c>
      <c r="B89" s="4" t="inlineStr">
        <is>
          <t xml:space="preserve"> </t>
        </is>
      </c>
      <c r="C89" s="4" t="inlineStr">
        <is>
          <t xml:space="preserve"> </t>
        </is>
      </c>
      <c r="D89" s="4" t="inlineStr">
        <is>
          <t xml:space="preserve"> </t>
        </is>
      </c>
      <c r="E89" s="6" t="n">
        <v>0.0019</v>
      </c>
      <c r="F89" s="4" t="inlineStr">
        <is>
          <t xml:space="preserve"> </t>
        </is>
      </c>
    </row>
    <row r="90">
      <c r="A90" s="4" t="inlineStr">
        <is>
          <t>FR Notes - Benchmark total return 10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6" t="n">
        <v>0.0161</v>
      </c>
    </row>
    <row r="93">
      <c r="A93" s="4" t="inlineStr">
        <is>
          <t>FR Notes - Benchmark total return 1 year w/o sales charg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verage Annual Return, Percent</t>
        </is>
      </c>
      <c r="B95" s="4" t="inlineStr">
        <is>
          <t xml:space="preserve"> </t>
        </is>
      </c>
      <c r="C95" s="4" t="inlineStr">
        <is>
          <t xml:space="preserve"> </t>
        </is>
      </c>
      <c r="D95" s="6" t="n">
        <v>0.051</v>
      </c>
      <c r="E95" s="4" t="inlineStr">
        <is>
          <t xml:space="preserve"> </t>
        </is>
      </c>
      <c r="F95" s="4" t="inlineStr">
        <is>
          <t xml:space="preserve"> </t>
        </is>
      </c>
    </row>
    <row r="96">
      <c r="A96" s="4" t="inlineStr">
        <is>
          <t>FR Notes - Benchmark total return 5 yea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4" t="inlineStr">
        <is>
          <t xml:space="preserve"> </t>
        </is>
      </c>
      <c r="C98" s="4" t="inlineStr">
        <is>
          <t xml:space="preserve"> </t>
        </is>
      </c>
      <c r="D98" s="4" t="inlineStr">
        <is>
          <t xml:space="preserve"> </t>
        </is>
      </c>
      <c r="E98" s="6" t="n">
        <v>0.0019</v>
      </c>
      <c r="F98" s="4" t="inlineStr">
        <is>
          <t xml:space="preserve"> </t>
        </is>
      </c>
    </row>
    <row r="99">
      <c r="A99" s="4" t="inlineStr">
        <is>
          <t>FR Notes - Benchmark total return 10 yea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6" t="n">
        <v>0.0161</v>
      </c>
    </row>
    <row r="102">
      <c r="A102" s="4" t="inlineStr">
        <is>
          <t>FR Notes - Benchmark total return 1 year w/o sales charg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4" t="inlineStr">
        <is>
          <t xml:space="preserve"> </t>
        </is>
      </c>
      <c r="C104" s="4" t="inlineStr">
        <is>
          <t xml:space="preserve"> </t>
        </is>
      </c>
      <c r="D104" s="6" t="n">
        <v>0.051</v>
      </c>
      <c r="E104" s="4" t="inlineStr">
        <is>
          <t xml:space="preserve"> </t>
        </is>
      </c>
      <c r="F104" s="4" t="inlineStr">
        <is>
          <t xml:space="preserve"> </t>
        </is>
      </c>
    </row>
    <row r="105">
      <c r="A105" s="4" t="inlineStr">
        <is>
          <t>FR Notes - Benchmark total return 5 yea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6" t="n">
        <v>0.0019</v>
      </c>
      <c r="F107" s="4" t="inlineStr">
        <is>
          <t xml:space="preserve"> </t>
        </is>
      </c>
    </row>
    <row r="108">
      <c r="A108" s="4" t="inlineStr">
        <is>
          <t>FR Notes - Benchmark total return 10 yea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6" t="n">
        <v>0.0161</v>
      </c>
    </row>
    <row r="111">
      <c r="A111" s="4" t="inlineStr">
        <is>
          <t>BlackRock Dynamic High Income Portfolio</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ine Graph and Table Measure Name</t>
        </is>
      </c>
      <c r="B113" s="4" t="inlineStr">
        <is>
          <t>MSCI World Index</t>
        </is>
      </c>
      <c r="C113" s="4" t="inlineStr">
        <is>
          <t xml:space="preserve"> </t>
        </is>
      </c>
      <c r="D113" s="4" t="inlineStr">
        <is>
          <t xml:space="preserve"> </t>
        </is>
      </c>
      <c r="E113" s="4" t="inlineStr">
        <is>
          <t xml:space="preserve"> </t>
        </is>
      </c>
      <c r="F113" s="4" t="inlineStr">
        <is>
          <t xml:space="preserve"> </t>
        </is>
      </c>
    </row>
    <row r="114">
      <c r="A114" s="4" t="inlineStr">
        <is>
          <t>FR Notes - Benchmark total return 1 year w/o sales charge - 2</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verage Annual Return, Percent</t>
        </is>
      </c>
      <c r="B116" s="4" t="inlineStr">
        <is>
          <t xml:space="preserve"> </t>
        </is>
      </c>
      <c r="C116" s="4" t="inlineStr">
        <is>
          <t xml:space="preserve"> </t>
        </is>
      </c>
      <c r="D116" s="6" t="n">
        <v>0.051</v>
      </c>
      <c r="E116" s="4" t="inlineStr">
        <is>
          <t xml:space="preserve"> </t>
        </is>
      </c>
      <c r="F116" s="4" t="inlineStr">
        <is>
          <t xml:space="preserve"> </t>
        </is>
      </c>
    </row>
    <row r="117">
      <c r="A117" s="4" t="inlineStr">
        <is>
          <t>FR Notes - Benchmark total return 5 year - 2</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6" t="n">
        <v>0.0019</v>
      </c>
      <c r="F119" s="4" t="inlineStr">
        <is>
          <t xml:space="preserve"> </t>
        </is>
      </c>
    </row>
    <row r="120">
      <c r="A120" s="4" t="inlineStr">
        <is>
          <t>FR Notes - Benchmark total return 10 year - 2</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6" t="n">
        <v>0.0151</v>
      </c>
    </row>
    <row r="123">
      <c r="A123" s="4" t="inlineStr">
        <is>
          <t>FR Notes - Benchmark total return 1 year - 3</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verage Annual Return, Percent</t>
        </is>
      </c>
      <c r="B125" s="4" t="inlineStr">
        <is>
          <t xml:space="preserve"> </t>
        </is>
      </c>
      <c r="C125" s="4" t="inlineStr">
        <is>
          <t xml:space="preserve"> </t>
        </is>
      </c>
      <c r="D125" s="6" t="n">
        <v>0.1429</v>
      </c>
      <c r="E125" s="4" t="inlineStr">
        <is>
          <t xml:space="preserve"> </t>
        </is>
      </c>
      <c r="F125" s="4" t="inlineStr">
        <is>
          <t xml:space="preserve"> </t>
        </is>
      </c>
    </row>
    <row r="126">
      <c r="A126" s="4" t="inlineStr">
        <is>
          <t>FR Notes - Benchmark total return 5 year - 3</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6" t="n">
        <v>0.0863</v>
      </c>
      <c r="F128" s="4" t="inlineStr">
        <is>
          <t xml:space="preserve"> </t>
        </is>
      </c>
    </row>
    <row r="129">
      <c r="A129" s="4" t="inlineStr">
        <is>
          <t>FR Notes - Benchmark total return 10 year - 3</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6" t="n">
        <v>0.075</v>
      </c>
    </row>
    <row r="132">
      <c r="A132" s="4" t="inlineStr">
        <is>
          <t>FR Notes - Benchmark total return 1 year - 4</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verage Annual Return, Percent</t>
        </is>
      </c>
      <c r="B134" s="4" t="inlineStr">
        <is>
          <t xml:space="preserve"> </t>
        </is>
      </c>
      <c r="C134" s="4" t="inlineStr">
        <is>
          <t xml:space="preserve"> </t>
        </is>
      </c>
      <c r="D134" s="6" t="n">
        <v>0.1098</v>
      </c>
      <c r="E134" s="4" t="inlineStr">
        <is>
          <t xml:space="preserve"> </t>
        </is>
      </c>
      <c r="F134" s="4" t="inlineStr">
        <is>
          <t xml:space="preserve"> </t>
        </is>
      </c>
    </row>
    <row r="135">
      <c r="A135" s="4" t="inlineStr">
        <is>
          <t>FR Notes - Benchmark total return 5 year - 4</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6" t="n">
        <v>0.0592</v>
      </c>
      <c r="F137" s="4" t="inlineStr">
        <is>
          <t xml:space="preserve"> </t>
        </is>
      </c>
    </row>
    <row r="138">
      <c r="A138" s="4" t="inlineStr">
        <is>
          <t>FR Notes - Benchmark total return 10 year - 4</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6" t="n">
        <v>0.0572</v>
      </c>
    </row>
    <row r="141">
      <c r="A141" s="4" t="inlineStr">
        <is>
          <t>BlackRock Dynamic High Income Portfolio</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Line Graph and Table Measure Name</t>
        </is>
      </c>
      <c r="B143" s="4" t="inlineStr">
        <is>
          <t>MSCI World Index</t>
        </is>
      </c>
      <c r="C143" s="4" t="inlineStr">
        <is>
          <t xml:space="preserve"> </t>
        </is>
      </c>
      <c r="D143" s="4" t="inlineStr">
        <is>
          <t xml:space="preserve"> </t>
        </is>
      </c>
      <c r="E143" s="4" t="inlineStr">
        <is>
          <t xml:space="preserve"> </t>
        </is>
      </c>
      <c r="F143" s="4" t="inlineStr">
        <is>
          <t xml:space="preserve"> </t>
        </is>
      </c>
    </row>
    <row r="144">
      <c r="A144" s="4" t="inlineStr">
        <is>
          <t>FR Notes - Benchmark total return 1 year w/o sales charge - 2</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verage Annual Return, Percent</t>
        </is>
      </c>
      <c r="B146" s="4" t="inlineStr">
        <is>
          <t xml:space="preserve"> </t>
        </is>
      </c>
      <c r="C146" s="4" t="inlineStr">
        <is>
          <t xml:space="preserve"> </t>
        </is>
      </c>
      <c r="D146" s="6" t="n">
        <v>0.051</v>
      </c>
      <c r="E146" s="4" t="inlineStr">
        <is>
          <t xml:space="preserve"> </t>
        </is>
      </c>
      <c r="F146" s="4" t="inlineStr">
        <is>
          <t xml:space="preserve"> </t>
        </is>
      </c>
    </row>
    <row r="147">
      <c r="A147" s="4" t="inlineStr">
        <is>
          <t>FR Notes - Benchmark total return 5 year - 2</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6" t="n">
        <v>0.0019</v>
      </c>
      <c r="F149" s="4" t="inlineStr">
        <is>
          <t xml:space="preserve"> </t>
        </is>
      </c>
    </row>
    <row r="150">
      <c r="A150" s="4" t="inlineStr">
        <is>
          <t>FR Notes - Benchmark total return 10 year - 2</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6" t="n">
        <v>0.0151</v>
      </c>
    </row>
    <row r="153">
      <c r="A153" s="4" t="inlineStr">
        <is>
          <t>FR Notes - Benchmark total return 1 year - 3</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verage Annual Return, Percent</t>
        </is>
      </c>
      <c r="B155" s="4" t="inlineStr">
        <is>
          <t xml:space="preserve"> </t>
        </is>
      </c>
      <c r="C155" s="4" t="inlineStr">
        <is>
          <t xml:space="preserve"> </t>
        </is>
      </c>
      <c r="D155" s="6" t="n">
        <v>0.1429</v>
      </c>
      <c r="E155" s="4" t="inlineStr">
        <is>
          <t xml:space="preserve"> </t>
        </is>
      </c>
      <c r="F155" s="4" t="inlineStr">
        <is>
          <t xml:space="preserve"> </t>
        </is>
      </c>
    </row>
    <row r="156">
      <c r="A156" s="4" t="inlineStr">
        <is>
          <t>FR Notes - Benchmark total return 5 year - 3</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6" t="n">
        <v>0.0863</v>
      </c>
      <c r="F158" s="4" t="inlineStr">
        <is>
          <t xml:space="preserve"> </t>
        </is>
      </c>
    </row>
    <row r="159">
      <c r="A159" s="4" t="inlineStr">
        <is>
          <t>FR Notes - Benchmark total return 10 year - 3</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6" t="n">
        <v>0.075</v>
      </c>
    </row>
    <row r="162">
      <c r="A162" s="4" t="inlineStr">
        <is>
          <t>FR Notes - Benchmark total return 1 year - 4</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Average Annual Return, Percent</t>
        </is>
      </c>
      <c r="B164" s="4" t="inlineStr">
        <is>
          <t xml:space="preserve"> </t>
        </is>
      </c>
      <c r="C164" s="4" t="inlineStr">
        <is>
          <t xml:space="preserve"> </t>
        </is>
      </c>
      <c r="D164" s="6" t="n">
        <v>0.1098</v>
      </c>
      <c r="E164" s="4" t="inlineStr">
        <is>
          <t xml:space="preserve"> </t>
        </is>
      </c>
      <c r="F164" s="4" t="inlineStr">
        <is>
          <t xml:space="preserve"> </t>
        </is>
      </c>
    </row>
    <row r="165">
      <c r="A165" s="4" t="inlineStr">
        <is>
          <t>FR Notes - Benchmark total return 5 year - 4</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6" t="n">
        <v>0.0592</v>
      </c>
      <c r="F167" s="4" t="inlineStr">
        <is>
          <t xml:space="preserve"> </t>
        </is>
      </c>
    </row>
    <row r="168">
      <c r="A168" s="4" t="inlineStr">
        <is>
          <t>FR Notes - Benchmark total return 10 year - 4</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6" t="n">
        <v>0.0572</v>
      </c>
    </row>
    <row r="171">
      <c r="A171" s="4" t="inlineStr">
        <is>
          <t>BlackRock Dynamic High Income Portfolio</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Line Graph and Table Measure Name</t>
        </is>
      </c>
      <c r="B173" s="4" t="inlineStr">
        <is>
          <t>MSCI World Index</t>
        </is>
      </c>
      <c r="C173" s="4" t="inlineStr">
        <is>
          <t xml:space="preserve"> </t>
        </is>
      </c>
      <c r="D173" s="4" t="inlineStr">
        <is>
          <t xml:space="preserve"> </t>
        </is>
      </c>
      <c r="E173" s="4" t="inlineStr">
        <is>
          <t xml:space="preserve"> </t>
        </is>
      </c>
      <c r="F173" s="4" t="inlineStr">
        <is>
          <t xml:space="preserve"> </t>
        </is>
      </c>
    </row>
    <row r="174">
      <c r="A174" s="4" t="inlineStr">
        <is>
          <t>FR Notes - Benchmark total return 1 year w/o sales charge - 2</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Average Annual Return, Percent</t>
        </is>
      </c>
      <c r="B176" s="4" t="inlineStr">
        <is>
          <t xml:space="preserve"> </t>
        </is>
      </c>
      <c r="C176" s="4" t="inlineStr">
        <is>
          <t xml:space="preserve"> </t>
        </is>
      </c>
      <c r="D176" s="6" t="n">
        <v>0.051</v>
      </c>
      <c r="E176" s="4" t="inlineStr">
        <is>
          <t xml:space="preserve"> </t>
        </is>
      </c>
      <c r="F176" s="4" t="inlineStr">
        <is>
          <t xml:space="preserve"> </t>
        </is>
      </c>
    </row>
    <row r="177">
      <c r="A177" s="4" t="inlineStr">
        <is>
          <t>FR Notes - Benchmark total return 5 year - 2</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verage Annual Return, Percent</t>
        </is>
      </c>
      <c r="B179" s="4" t="inlineStr">
        <is>
          <t xml:space="preserve"> </t>
        </is>
      </c>
      <c r="C179" s="4" t="inlineStr">
        <is>
          <t xml:space="preserve"> </t>
        </is>
      </c>
      <c r="D179" s="4" t="inlineStr">
        <is>
          <t xml:space="preserve"> </t>
        </is>
      </c>
      <c r="E179" s="6" t="n">
        <v>0.0019</v>
      </c>
      <c r="F179" s="4" t="inlineStr">
        <is>
          <t xml:space="preserve"> </t>
        </is>
      </c>
    </row>
    <row r="180">
      <c r="A180" s="4" t="inlineStr">
        <is>
          <t>FR Notes - Benchmark total return 10 year - 2</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6" t="n">
        <v>0.0151</v>
      </c>
    </row>
    <row r="183">
      <c r="A183" s="4" t="inlineStr">
        <is>
          <t>FR Notes - Benchmark total return 1 year - 3</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verage Annual Return, Percent</t>
        </is>
      </c>
      <c r="B185" s="4" t="inlineStr">
        <is>
          <t xml:space="preserve"> </t>
        </is>
      </c>
      <c r="C185" s="4" t="inlineStr">
        <is>
          <t xml:space="preserve"> </t>
        </is>
      </c>
      <c r="D185" s="6" t="n">
        <v>0.1429</v>
      </c>
      <c r="E185" s="4" t="inlineStr">
        <is>
          <t xml:space="preserve"> </t>
        </is>
      </c>
      <c r="F185" s="4" t="inlineStr">
        <is>
          <t xml:space="preserve"> </t>
        </is>
      </c>
    </row>
    <row r="186">
      <c r="A186" s="4" t="inlineStr">
        <is>
          <t>FR Notes - Benchmark total return 5 year - 3</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Average Annual Return, Percent</t>
        </is>
      </c>
      <c r="B188" s="4" t="inlineStr">
        <is>
          <t xml:space="preserve"> </t>
        </is>
      </c>
      <c r="C188" s="4" t="inlineStr">
        <is>
          <t xml:space="preserve"> </t>
        </is>
      </c>
      <c r="D188" s="4" t="inlineStr">
        <is>
          <t xml:space="preserve"> </t>
        </is>
      </c>
      <c r="E188" s="6" t="n">
        <v>0.0863</v>
      </c>
      <c r="F188" s="4" t="inlineStr">
        <is>
          <t xml:space="preserve"> </t>
        </is>
      </c>
    </row>
    <row r="189">
      <c r="A189" s="4" t="inlineStr">
        <is>
          <t>FR Notes - Benchmark total return 10 year - 3</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6" t="n">
        <v>0.075</v>
      </c>
    </row>
    <row r="192">
      <c r="A192" s="4" t="inlineStr">
        <is>
          <t>FR Notes - Benchmark total return 1 year - 4</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Average Annual Return, Percent</t>
        </is>
      </c>
      <c r="B194" s="4" t="inlineStr">
        <is>
          <t xml:space="preserve"> </t>
        </is>
      </c>
      <c r="C194" s="4" t="inlineStr">
        <is>
          <t xml:space="preserve"> </t>
        </is>
      </c>
      <c r="D194" s="6" t="n">
        <v>0.1098</v>
      </c>
      <c r="E194" s="4" t="inlineStr">
        <is>
          <t xml:space="preserve"> </t>
        </is>
      </c>
      <c r="F194" s="4" t="inlineStr">
        <is>
          <t xml:space="preserve"> </t>
        </is>
      </c>
    </row>
    <row r="195">
      <c r="A195" s="4" t="inlineStr">
        <is>
          <t>FR Notes - Benchmark total return 5 year - 4</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6" t="n">
        <v>0.0592</v>
      </c>
      <c r="F197" s="4" t="inlineStr">
        <is>
          <t xml:space="preserve"> </t>
        </is>
      </c>
    </row>
    <row r="198">
      <c r="A198" s="4" t="inlineStr">
        <is>
          <t>FR Notes - Benchmark total return 10 year - 4</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6" t="n">
        <v>0.0572</v>
      </c>
    </row>
    <row r="201">
      <c r="A201" s="4" t="inlineStr">
        <is>
          <t>BlackRock Dynamic High Income Portfolio</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Line Graph and Table Measure Name</t>
        </is>
      </c>
      <c r="B203" s="4" t="inlineStr">
        <is>
          <t>MSCI World Index</t>
        </is>
      </c>
      <c r="C203" s="4" t="inlineStr">
        <is>
          <t xml:space="preserve"> </t>
        </is>
      </c>
      <c r="D203" s="4" t="inlineStr">
        <is>
          <t xml:space="preserve"> </t>
        </is>
      </c>
      <c r="E203" s="4" t="inlineStr">
        <is>
          <t xml:space="preserve"> </t>
        </is>
      </c>
      <c r="F203" s="4" t="inlineStr">
        <is>
          <t xml:space="preserve"> </t>
        </is>
      </c>
    </row>
    <row r="204">
      <c r="A204" s="4" t="inlineStr">
        <is>
          <t>FR Notes - Benchmark total return 1 year w/o sales charge - 2</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Average Annual Return, Percent</t>
        </is>
      </c>
      <c r="B206" s="4" t="inlineStr">
        <is>
          <t xml:space="preserve"> </t>
        </is>
      </c>
      <c r="C206" s="4" t="inlineStr">
        <is>
          <t xml:space="preserve"> </t>
        </is>
      </c>
      <c r="D206" s="6" t="n">
        <v>0.051</v>
      </c>
      <c r="E206" s="4" t="inlineStr">
        <is>
          <t xml:space="preserve"> </t>
        </is>
      </c>
      <c r="F206" s="4" t="inlineStr">
        <is>
          <t xml:space="preserve"> </t>
        </is>
      </c>
    </row>
    <row r="207">
      <c r="A207" s="4" t="inlineStr">
        <is>
          <t>FR Notes - Benchmark total return 5 year - 2</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6" t="n">
        <v>0.0019</v>
      </c>
      <c r="F209" s="4" t="inlineStr">
        <is>
          <t xml:space="preserve"> </t>
        </is>
      </c>
    </row>
    <row r="210">
      <c r="A210" s="4" t="inlineStr">
        <is>
          <t>FR Notes - Benchmark total return 10 year - 2</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6" t="n">
        <v>0.0151</v>
      </c>
    </row>
    <row r="213">
      <c r="A213" s="4" t="inlineStr">
        <is>
          <t>FR Notes - Benchmark total return 1 year - 3</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Average Annual Return, Percent</t>
        </is>
      </c>
      <c r="B215" s="4" t="inlineStr">
        <is>
          <t xml:space="preserve"> </t>
        </is>
      </c>
      <c r="C215" s="4" t="inlineStr">
        <is>
          <t xml:space="preserve"> </t>
        </is>
      </c>
      <c r="D215" s="6" t="n">
        <v>0.1429</v>
      </c>
      <c r="E215" s="4" t="inlineStr">
        <is>
          <t xml:space="preserve"> </t>
        </is>
      </c>
      <c r="F215" s="4" t="inlineStr">
        <is>
          <t xml:space="preserve"> </t>
        </is>
      </c>
    </row>
    <row r="216">
      <c r="A216" s="4" t="inlineStr">
        <is>
          <t>FR Notes - Benchmark total return 5 year - 3</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6" t="n">
        <v>0.0863</v>
      </c>
      <c r="F218" s="4" t="inlineStr">
        <is>
          <t xml:space="preserve"> </t>
        </is>
      </c>
    </row>
    <row r="219">
      <c r="A219" s="4" t="inlineStr">
        <is>
          <t>FR Notes - Benchmark total return 10 year - 3</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4" t="inlineStr">
        <is>
          <t xml:space="preserve"> </t>
        </is>
      </c>
      <c r="F221" s="6" t="n">
        <v>0.075</v>
      </c>
    </row>
    <row r="222">
      <c r="A222" s="4" t="inlineStr">
        <is>
          <t>FR Notes - Benchmark total return 1 year - 4</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Average Annual Return, Percent</t>
        </is>
      </c>
      <c r="B224" s="4" t="inlineStr">
        <is>
          <t xml:space="preserve"> </t>
        </is>
      </c>
      <c r="C224" s="4" t="inlineStr">
        <is>
          <t xml:space="preserve"> </t>
        </is>
      </c>
      <c r="D224" s="6" t="n">
        <v>0.1098</v>
      </c>
      <c r="E224" s="4" t="inlineStr">
        <is>
          <t xml:space="preserve"> </t>
        </is>
      </c>
      <c r="F224" s="4" t="inlineStr">
        <is>
          <t xml:space="preserve"> </t>
        </is>
      </c>
    </row>
    <row r="225">
      <c r="A225" s="4" t="inlineStr">
        <is>
          <t>FR Notes - Benchmark total return 5 year - 4</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6" t="n">
        <v>0.0592</v>
      </c>
      <c r="F227" s="4" t="inlineStr">
        <is>
          <t xml:space="preserve"> </t>
        </is>
      </c>
    </row>
    <row r="228">
      <c r="A228" s="4" t="inlineStr">
        <is>
          <t>FR Notes - Benchmark total return 10 year - 4</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6" t="n">
        <v>0.0572</v>
      </c>
    </row>
    <row r="231">
      <c r="A231" s="4" t="inlineStr">
        <is>
          <t>BlackRock Multi-Asset Income Portfolio</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Line Graph and Table Measure Name</t>
        </is>
      </c>
      <c r="B233" s="4" t="inlineStr">
        <is>
          <t xml:space="preserve"> </t>
        </is>
      </c>
      <c r="C233" s="4" t="inlineStr">
        <is>
          <t>Bloomberg U.S. Aggregate Bond Index</t>
        </is>
      </c>
      <c r="D233" s="4" t="inlineStr">
        <is>
          <t xml:space="preserve"> </t>
        </is>
      </c>
      <c r="E233" s="4" t="inlineStr">
        <is>
          <t xml:space="preserve"> </t>
        </is>
      </c>
      <c r="F233" s="4" t="inlineStr">
        <is>
          <t xml:space="preserve"> </t>
        </is>
      </c>
    </row>
    <row r="234">
      <c r="A234" s="4" t="inlineStr">
        <is>
          <t>FR Notes - Benchmark total return 1 year w/o sales charge - 2</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Average Annual Return, Percent</t>
        </is>
      </c>
      <c r="B236" s="4" t="inlineStr">
        <is>
          <t xml:space="preserve"> </t>
        </is>
      </c>
      <c r="C236" s="4" t="inlineStr">
        <is>
          <t xml:space="preserve"> </t>
        </is>
      </c>
      <c r="D236" s="6" t="n">
        <v>0.1834</v>
      </c>
      <c r="E236" s="4" t="inlineStr">
        <is>
          <t xml:space="preserve"> </t>
        </is>
      </c>
      <c r="F236" s="4" t="inlineStr">
        <is>
          <t xml:space="preserve"> </t>
        </is>
      </c>
    </row>
    <row r="237">
      <c r="A237" s="4" t="inlineStr">
        <is>
          <t>FR Notes - Benchmark total return 5 year - 2</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Average Annual Return, Percent</t>
        </is>
      </c>
      <c r="B239" s="4" t="inlineStr">
        <is>
          <t xml:space="preserve"> </t>
        </is>
      </c>
      <c r="C239" s="4" t="inlineStr">
        <is>
          <t xml:space="preserve"> </t>
        </is>
      </c>
      <c r="D239" s="4" t="inlineStr">
        <is>
          <t xml:space="preserve"> </t>
        </is>
      </c>
      <c r="E239" s="6" t="n">
        <v>0.1206</v>
      </c>
      <c r="F239" s="4" t="inlineStr">
        <is>
          <t xml:space="preserve"> </t>
        </is>
      </c>
    </row>
    <row r="240">
      <c r="A240" s="4" t="inlineStr">
        <is>
          <t>FR Notes - Benchmark total return 10 year - 2</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6" t="n">
        <v>0.0953</v>
      </c>
    </row>
    <row r="243">
      <c r="A243" s="4" t="inlineStr">
        <is>
          <t>FR Notes - Benchmark total return 1 year - 3</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Average Annual Return, Percent</t>
        </is>
      </c>
      <c r="B245" s="4" t="inlineStr">
        <is>
          <t xml:space="preserve"> </t>
        </is>
      </c>
      <c r="C245" s="4" t="inlineStr">
        <is>
          <t xml:space="preserve"> </t>
        </is>
      </c>
      <c r="D245" s="6" t="n">
        <v>0.1163</v>
      </c>
      <c r="E245" s="4" t="inlineStr">
        <is>
          <t xml:space="preserve"> </t>
        </is>
      </c>
      <c r="F245" s="4" t="inlineStr">
        <is>
          <t xml:space="preserve"> </t>
        </is>
      </c>
    </row>
    <row r="246">
      <c r="A246" s="4" t="inlineStr">
        <is>
          <t>FR Notes - Benchmark total return 5 year - 3</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Average Annual Return, Percent</t>
        </is>
      </c>
      <c r="B248" s="4" t="inlineStr">
        <is>
          <t xml:space="preserve"> </t>
        </is>
      </c>
      <c r="C248" s="4" t="inlineStr">
        <is>
          <t xml:space="preserve"> </t>
        </is>
      </c>
      <c r="D248" s="4" t="inlineStr">
        <is>
          <t xml:space="preserve"> </t>
        </is>
      </c>
      <c r="E248" s="6" t="n">
        <v>0.06279999999999999</v>
      </c>
      <c r="F248" s="4" t="inlineStr">
        <is>
          <t xml:space="preserve"> </t>
        </is>
      </c>
    </row>
    <row r="249">
      <c r="A249" s="4" t="inlineStr">
        <is>
          <t>FR Notes - Benchmark total return 10 year - 3</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Average Annual Return, Percent</t>
        </is>
      </c>
      <c r="B251" s="4" t="inlineStr">
        <is>
          <t xml:space="preserve"> </t>
        </is>
      </c>
      <c r="C251" s="4" t="inlineStr">
        <is>
          <t xml:space="preserve"> </t>
        </is>
      </c>
      <c r="D251" s="4" t="inlineStr">
        <is>
          <t xml:space="preserve"> </t>
        </is>
      </c>
      <c r="E251" s="4" t="inlineStr">
        <is>
          <t xml:space="preserve"> </t>
        </is>
      </c>
      <c r="F251" s="6" t="n">
        <v>0.0575</v>
      </c>
    </row>
    <row r="252">
      <c r="A252" s="4" t="inlineStr">
        <is>
          <t>BlackRock Multi-Asset Income Portfolio</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Line Graph and Table Measure Name</t>
        </is>
      </c>
      <c r="B254" s="4" t="inlineStr">
        <is>
          <t xml:space="preserve"> </t>
        </is>
      </c>
      <c r="C254" s="4" t="inlineStr">
        <is>
          <t>Bloomberg U.S. Aggregate Bond Index</t>
        </is>
      </c>
      <c r="D254" s="4" t="inlineStr">
        <is>
          <t xml:space="preserve"> </t>
        </is>
      </c>
      <c r="E254" s="4" t="inlineStr">
        <is>
          <t xml:space="preserve"> </t>
        </is>
      </c>
      <c r="F254" s="4" t="inlineStr">
        <is>
          <t xml:space="preserve"> </t>
        </is>
      </c>
    </row>
    <row r="255">
      <c r="A255" s="4" t="inlineStr">
        <is>
          <t>FR Notes - Benchmark total return 1 year w/o sales charge - 2</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Average Annual Return, Percent</t>
        </is>
      </c>
      <c r="B257" s="4" t="inlineStr">
        <is>
          <t xml:space="preserve"> </t>
        </is>
      </c>
      <c r="C257" s="4" t="inlineStr">
        <is>
          <t xml:space="preserve"> </t>
        </is>
      </c>
      <c r="D257" s="6" t="n">
        <v>0.1834</v>
      </c>
      <c r="E257" s="4" t="inlineStr">
        <is>
          <t xml:space="preserve"> </t>
        </is>
      </c>
      <c r="F257" s="4" t="inlineStr">
        <is>
          <t xml:space="preserve"> </t>
        </is>
      </c>
    </row>
    <row r="258">
      <c r="A258" s="4" t="inlineStr">
        <is>
          <t>FR Notes - Benchmark total return 5 year - 2</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Average Annual Return, Percent</t>
        </is>
      </c>
      <c r="B260" s="4" t="inlineStr">
        <is>
          <t xml:space="preserve"> </t>
        </is>
      </c>
      <c r="C260" s="4" t="inlineStr">
        <is>
          <t xml:space="preserve"> </t>
        </is>
      </c>
      <c r="D260" s="4" t="inlineStr">
        <is>
          <t xml:space="preserve"> </t>
        </is>
      </c>
      <c r="E260" s="6" t="n">
        <v>0.1206</v>
      </c>
      <c r="F260" s="4" t="inlineStr">
        <is>
          <t xml:space="preserve"> </t>
        </is>
      </c>
    </row>
    <row r="261">
      <c r="A261" s="4" t="inlineStr">
        <is>
          <t>FR Notes - Benchmark total return 10 year - 2</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4" t="inlineStr">
        <is>
          <t xml:space="preserve"> </t>
        </is>
      </c>
      <c r="F263" s="6" t="n">
        <v>0.0953</v>
      </c>
    </row>
    <row r="264">
      <c r="A264" s="4" t="inlineStr">
        <is>
          <t>FR Notes - Benchmark total return 1 year - 3</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Average Annual Return, Percent</t>
        </is>
      </c>
      <c r="B266" s="4" t="inlineStr">
        <is>
          <t xml:space="preserve"> </t>
        </is>
      </c>
      <c r="C266" s="4" t="inlineStr">
        <is>
          <t xml:space="preserve"> </t>
        </is>
      </c>
      <c r="D266" s="6" t="n">
        <v>0.1163</v>
      </c>
      <c r="E266" s="4" t="inlineStr">
        <is>
          <t xml:space="preserve"> </t>
        </is>
      </c>
      <c r="F266" s="4" t="inlineStr">
        <is>
          <t xml:space="preserve"> </t>
        </is>
      </c>
    </row>
    <row r="267">
      <c r="A267" s="4" t="inlineStr">
        <is>
          <t>FR Notes - Benchmark total return 5 year - 3</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Average Annual Return, Percent</t>
        </is>
      </c>
      <c r="B269" s="4" t="inlineStr">
        <is>
          <t xml:space="preserve"> </t>
        </is>
      </c>
      <c r="C269" s="4" t="inlineStr">
        <is>
          <t xml:space="preserve"> </t>
        </is>
      </c>
      <c r="D269" s="4" t="inlineStr">
        <is>
          <t xml:space="preserve"> </t>
        </is>
      </c>
      <c r="E269" s="6" t="n">
        <v>0.06279999999999999</v>
      </c>
      <c r="F269" s="4" t="inlineStr">
        <is>
          <t xml:space="preserve"> </t>
        </is>
      </c>
    </row>
    <row r="270">
      <c r="A270" s="4" t="inlineStr">
        <is>
          <t>FR Notes - Benchmark total return 10 year - 3</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4" t="inlineStr">
        <is>
          <t xml:space="preserve"> </t>
        </is>
      </c>
      <c r="F272" s="6" t="n">
        <v>0.0575</v>
      </c>
    </row>
    <row r="273">
      <c r="A273" s="4" t="inlineStr">
        <is>
          <t>BlackRock Multi-Asset Income Portfolio</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Line Graph and Table Measure Name</t>
        </is>
      </c>
      <c r="B275" s="4" t="inlineStr">
        <is>
          <t xml:space="preserve"> </t>
        </is>
      </c>
      <c r="C275" s="4" t="inlineStr">
        <is>
          <t>Bloomberg U.S. Aggregate Bond Index</t>
        </is>
      </c>
      <c r="D275" s="4" t="inlineStr">
        <is>
          <t xml:space="preserve"> </t>
        </is>
      </c>
      <c r="E275" s="4" t="inlineStr">
        <is>
          <t xml:space="preserve"> </t>
        </is>
      </c>
      <c r="F275" s="4" t="inlineStr">
        <is>
          <t xml:space="preserve"> </t>
        </is>
      </c>
    </row>
    <row r="276">
      <c r="A276" s="4" t="inlineStr">
        <is>
          <t>FR Notes - Benchmark total return 1 year w/o sales charge - 2</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Average Annual Return, Percent</t>
        </is>
      </c>
      <c r="B278" s="4" t="inlineStr">
        <is>
          <t xml:space="preserve"> </t>
        </is>
      </c>
      <c r="C278" s="4" t="inlineStr">
        <is>
          <t xml:space="preserve"> </t>
        </is>
      </c>
      <c r="D278" s="6" t="n">
        <v>0.1834</v>
      </c>
      <c r="E278" s="4" t="inlineStr">
        <is>
          <t xml:space="preserve"> </t>
        </is>
      </c>
      <c r="F278" s="4" t="inlineStr">
        <is>
          <t xml:space="preserve"> </t>
        </is>
      </c>
    </row>
    <row r="279">
      <c r="A279" s="4" t="inlineStr">
        <is>
          <t>FR Notes - Benchmark total return 5 year - 2</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6" t="n">
        <v>0.1206</v>
      </c>
      <c r="F281" s="4" t="inlineStr">
        <is>
          <t xml:space="preserve"> </t>
        </is>
      </c>
    </row>
    <row r="282">
      <c r="A282" s="4" t="inlineStr">
        <is>
          <t>FR Notes - Benchmark total return 10 year - 2</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Average Annual Return, Percent</t>
        </is>
      </c>
      <c r="B284" s="4" t="inlineStr">
        <is>
          <t xml:space="preserve"> </t>
        </is>
      </c>
      <c r="C284" s="4" t="inlineStr">
        <is>
          <t xml:space="preserve"> </t>
        </is>
      </c>
      <c r="D284" s="4" t="inlineStr">
        <is>
          <t xml:space="preserve"> </t>
        </is>
      </c>
      <c r="E284" s="4" t="inlineStr">
        <is>
          <t xml:space="preserve"> </t>
        </is>
      </c>
      <c r="F284" s="6" t="n">
        <v>0.0953</v>
      </c>
    </row>
    <row r="285">
      <c r="A285" s="4" t="inlineStr">
        <is>
          <t>FR Notes - Benchmark total return 1 year - 3</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Average Annual Return, Percent</t>
        </is>
      </c>
      <c r="B287" s="4" t="inlineStr">
        <is>
          <t xml:space="preserve"> </t>
        </is>
      </c>
      <c r="C287" s="4" t="inlineStr">
        <is>
          <t xml:space="preserve"> </t>
        </is>
      </c>
      <c r="D287" s="6" t="n">
        <v>0.1163</v>
      </c>
      <c r="E287" s="4" t="inlineStr">
        <is>
          <t xml:space="preserve"> </t>
        </is>
      </c>
      <c r="F287" s="4" t="inlineStr">
        <is>
          <t xml:space="preserve"> </t>
        </is>
      </c>
    </row>
    <row r="288">
      <c r="A288" s="4" t="inlineStr">
        <is>
          <t>FR Notes - Benchmark total return 5 year - 3</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6" t="n">
        <v>0.06279999999999999</v>
      </c>
      <c r="F290" s="4" t="inlineStr">
        <is>
          <t xml:space="preserve"> </t>
        </is>
      </c>
    </row>
    <row r="291">
      <c r="A291" s="4" t="inlineStr">
        <is>
          <t>FR Notes - Benchmark total return 10 year - 3</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Average Annual Return, Percent</t>
        </is>
      </c>
      <c r="B293" s="4" t="inlineStr">
        <is>
          <t xml:space="preserve"> </t>
        </is>
      </c>
      <c r="C293" s="4" t="inlineStr">
        <is>
          <t xml:space="preserve"> </t>
        </is>
      </c>
      <c r="D293" s="4" t="inlineStr">
        <is>
          <t xml:space="preserve"> </t>
        </is>
      </c>
      <c r="E293" s="4" t="inlineStr">
        <is>
          <t xml:space="preserve"> </t>
        </is>
      </c>
      <c r="F293" s="6" t="n">
        <v>0.0575</v>
      </c>
    </row>
    <row r="294">
      <c r="A294" s="4" t="inlineStr">
        <is>
          <t>BlackRock Multi-Asset Income Portfolio</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Line Graph and Table Measure Name</t>
        </is>
      </c>
      <c r="B296" s="4" t="inlineStr">
        <is>
          <t xml:space="preserve"> </t>
        </is>
      </c>
      <c r="C296" s="4" t="inlineStr">
        <is>
          <t>Bloomberg U.S. Aggregate Bond Index</t>
        </is>
      </c>
      <c r="D296" s="4" t="inlineStr">
        <is>
          <t xml:space="preserve"> </t>
        </is>
      </c>
      <c r="E296" s="4" t="inlineStr">
        <is>
          <t xml:space="preserve"> </t>
        </is>
      </c>
      <c r="F296" s="4" t="inlineStr">
        <is>
          <t xml:space="preserve"> </t>
        </is>
      </c>
    </row>
    <row r="297">
      <c r="A297" s="4" t="inlineStr">
        <is>
          <t>FR Notes - Benchmark total return 1 year w/o sales charge - 2</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Average Annual Return, Percent</t>
        </is>
      </c>
      <c r="B299" s="4" t="inlineStr">
        <is>
          <t xml:space="preserve"> </t>
        </is>
      </c>
      <c r="C299" s="4" t="inlineStr">
        <is>
          <t xml:space="preserve"> </t>
        </is>
      </c>
      <c r="D299" s="6" t="n">
        <v>0.1834</v>
      </c>
      <c r="E299" s="4" t="inlineStr">
        <is>
          <t xml:space="preserve"> </t>
        </is>
      </c>
      <c r="F299" s="4" t="inlineStr">
        <is>
          <t xml:space="preserve"> </t>
        </is>
      </c>
    </row>
    <row r="300">
      <c r="A300" s="4" t="inlineStr">
        <is>
          <t>FR Notes - Benchmark total return 5 year - 2</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Average Annual Return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6" t="n">
        <v>0.1206</v>
      </c>
      <c r="F302" s="4" t="inlineStr">
        <is>
          <t xml:space="preserve"> </t>
        </is>
      </c>
    </row>
    <row r="303">
      <c r="A303" s="4" t="inlineStr">
        <is>
          <t>FR Notes - Benchmark total return 10 year - 2</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Average Annual Return, Percent</t>
        </is>
      </c>
      <c r="B305" s="4" t="inlineStr">
        <is>
          <t xml:space="preserve"> </t>
        </is>
      </c>
      <c r="C305" s="4" t="inlineStr">
        <is>
          <t xml:space="preserve"> </t>
        </is>
      </c>
      <c r="D305" s="4" t="inlineStr">
        <is>
          <t xml:space="preserve"> </t>
        </is>
      </c>
      <c r="E305" s="4" t="inlineStr">
        <is>
          <t xml:space="preserve"> </t>
        </is>
      </c>
      <c r="F305" s="6" t="n">
        <v>0.0953</v>
      </c>
    </row>
    <row r="306">
      <c r="A306" s="4" t="inlineStr">
        <is>
          <t>FR Notes - Benchmark total return 1 year - 3</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Average Annual Return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Average Annual Return, Percent</t>
        </is>
      </c>
      <c r="B308" s="4" t="inlineStr">
        <is>
          <t xml:space="preserve"> </t>
        </is>
      </c>
      <c r="C308" s="4" t="inlineStr">
        <is>
          <t xml:space="preserve"> </t>
        </is>
      </c>
      <c r="D308" s="6" t="n">
        <v>0.1163</v>
      </c>
      <c r="E308" s="4" t="inlineStr">
        <is>
          <t xml:space="preserve"> </t>
        </is>
      </c>
      <c r="F308" s="4" t="inlineStr">
        <is>
          <t xml:space="preserve"> </t>
        </is>
      </c>
    </row>
    <row r="309">
      <c r="A309" s="4" t="inlineStr">
        <is>
          <t>FR Notes - Benchmark total return 5 year - 3</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Average Annual Return, Percent</t>
        </is>
      </c>
      <c r="B311" s="4" t="inlineStr">
        <is>
          <t xml:space="preserve"> </t>
        </is>
      </c>
      <c r="C311" s="4" t="inlineStr">
        <is>
          <t xml:space="preserve"> </t>
        </is>
      </c>
      <c r="D311" s="4" t="inlineStr">
        <is>
          <t xml:space="preserve"> </t>
        </is>
      </c>
      <c r="E311" s="6" t="n">
        <v>0.06279999999999999</v>
      </c>
      <c r="F311" s="4" t="inlineStr">
        <is>
          <t xml:space="preserve"> </t>
        </is>
      </c>
    </row>
    <row r="312">
      <c r="A312" s="4" t="inlineStr">
        <is>
          <t>FR Notes - Benchmark total return 10 year - 3</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Average Annual Return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Average Annual Return, Percent</t>
        </is>
      </c>
      <c r="B314" s="4" t="inlineStr">
        <is>
          <t xml:space="preserve"> </t>
        </is>
      </c>
      <c r="C314" s="4" t="inlineStr">
        <is>
          <t xml:space="preserve"> </t>
        </is>
      </c>
      <c r="D314" s="4" t="inlineStr">
        <is>
          <t xml:space="preserve"> </t>
        </is>
      </c>
      <c r="E314" s="4" t="inlineStr">
        <is>
          <t xml:space="preserve"> </t>
        </is>
      </c>
      <c r="F314" s="6" t="n">
        <v>0.05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0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000146953 | iShares Core Dividend Growth ETF, , , 0</t>
        </is>
      </c>
      <c r="B2" s="4" t="inlineStr">
        <is>
          <t xml:space="preserve"> </t>
        </is>
      </c>
    </row>
    <row r="3">
      <c r="A3" s="3" t="inlineStr">
        <is>
          <t>Holdings [Line Items]</t>
        </is>
      </c>
      <c r="B3" s="4" t="inlineStr">
        <is>
          <t xml:space="preserve"> </t>
        </is>
      </c>
    </row>
    <row r="4">
      <c r="A4" s="4" t="inlineStr">
        <is>
          <t>Percent of Total Investments</t>
        </is>
      </c>
      <c r="B4" s="8" t="n">
        <v>0.11</v>
      </c>
    </row>
    <row r="5">
      <c r="A5" s="4" t="inlineStr">
        <is>
          <t>C000146953 | iShares International Dividend Growth ETF, , , 0</t>
        </is>
      </c>
      <c r="B5" s="4" t="inlineStr">
        <is>
          <t xml:space="preserve"> </t>
        </is>
      </c>
    </row>
    <row r="6">
      <c r="A6" s="3" t="inlineStr">
        <is>
          <t>Holdings [Line Items]</t>
        </is>
      </c>
      <c r="B6" s="4" t="inlineStr">
        <is>
          <t xml:space="preserve"> </t>
        </is>
      </c>
    </row>
    <row r="7">
      <c r="A7" s="4" t="inlineStr">
        <is>
          <t>Percent of Total Investments</t>
        </is>
      </c>
      <c r="B7" s="6" t="n">
        <v>0.029</v>
      </c>
    </row>
    <row r="8">
      <c r="A8" s="4" t="inlineStr">
        <is>
          <t>C000146953 | BlackRock Floating Rate Income Portfolio, Class K Shares, K Shares, , 0</t>
        </is>
      </c>
      <c r="B8" s="4" t="inlineStr">
        <is>
          <t xml:space="preserve"> </t>
        </is>
      </c>
    </row>
    <row r="9">
      <c r="A9" s="3" t="inlineStr">
        <is>
          <t>Holdings [Line Items]</t>
        </is>
      </c>
      <c r="B9" s="4" t="inlineStr">
        <is>
          <t xml:space="preserve"> </t>
        </is>
      </c>
    </row>
    <row r="10">
      <c r="A10" s="4" t="inlineStr">
        <is>
          <t>Percent of Total Investments</t>
        </is>
      </c>
      <c r="B10" s="6" t="n">
        <v>0.016</v>
      </c>
    </row>
    <row r="11">
      <c r="A11" s="4" t="inlineStr">
        <is>
          <t>C000146953 | Microsoft Corp., , 09/13/2024, 12.57</t>
        </is>
      </c>
      <c r="B11" s="4" t="inlineStr">
        <is>
          <t xml:space="preserve"> </t>
        </is>
      </c>
    </row>
    <row r="12">
      <c r="A12" s="3" t="inlineStr">
        <is>
          <t>Holdings [Line Items]</t>
        </is>
      </c>
      <c r="B12" s="4" t="inlineStr">
        <is>
          <t xml:space="preserve"> </t>
        </is>
      </c>
    </row>
    <row r="13">
      <c r="A13" s="4" t="inlineStr">
        <is>
          <t>Percent of Total Investments</t>
        </is>
      </c>
      <c r="B13" s="6" t="n">
        <v>0.014</v>
      </c>
    </row>
    <row r="14">
      <c r="A14" s="4" t="inlineStr">
        <is>
          <t>C000146953 | Apple, Inc., , 08/01/2024, 11.53</t>
        </is>
      </c>
      <c r="B14" s="4" t="inlineStr">
        <is>
          <t xml:space="preserve"> </t>
        </is>
      </c>
    </row>
    <row r="15">
      <c r="A15" s="3" t="inlineStr">
        <is>
          <t>Holdings [Line Items]</t>
        </is>
      </c>
      <c r="B15" s="4" t="inlineStr">
        <is>
          <t xml:space="preserve"> </t>
        </is>
      </c>
    </row>
    <row r="16">
      <c r="A16" s="4" t="inlineStr">
        <is>
          <t>Percent of Total Investments</t>
        </is>
      </c>
      <c r="B16" s="6" t="n">
        <v>0.013</v>
      </c>
    </row>
    <row r="17">
      <c r="A17" s="4" t="inlineStr">
        <is>
          <t>C000146953 | Amazon.com, Inc., , 08/05/2024, 15.37</t>
        </is>
      </c>
      <c r="B17" s="4" t="inlineStr">
        <is>
          <t xml:space="preserve"> </t>
        </is>
      </c>
    </row>
    <row r="18">
      <c r="A18" s="3" t="inlineStr">
        <is>
          <t>Holdings [Line Items]</t>
        </is>
      </c>
      <c r="B18" s="4" t="inlineStr">
        <is>
          <t xml:space="preserve"> </t>
        </is>
      </c>
    </row>
    <row r="19">
      <c r="A19" s="4" t="inlineStr">
        <is>
          <t>Percent of Total Investments</t>
        </is>
      </c>
      <c r="B19" s="6" t="n">
        <v>0.011</v>
      </c>
    </row>
    <row r="20">
      <c r="A20" s="4" t="inlineStr">
        <is>
          <t>C000146953 | Alphabet, Inc., , 09/06/2024, 15.19</t>
        </is>
      </c>
      <c r="B20" s="4" t="inlineStr">
        <is>
          <t xml:space="preserve"> </t>
        </is>
      </c>
    </row>
    <row r="21">
      <c r="A21" s="3" t="inlineStr">
        <is>
          <t>Holdings [Line Items]</t>
        </is>
      </c>
      <c r="B21" s="4" t="inlineStr">
        <is>
          <t xml:space="preserve"> </t>
        </is>
      </c>
    </row>
    <row r="22">
      <c r="A22" s="4" t="inlineStr">
        <is>
          <t>Percent of Total Investments</t>
        </is>
      </c>
      <c r="B22" s="6" t="n">
        <v>0.006</v>
      </c>
    </row>
    <row r="23">
      <c r="A23" s="4" t="inlineStr">
        <is>
          <t>C000146953 | U.S. Treasury Inflation Linked Notes, , 01/15/2025, 0.25</t>
        </is>
      </c>
      <c r="B23" s="4" t="inlineStr">
        <is>
          <t xml:space="preserve"> </t>
        </is>
      </c>
    </row>
    <row r="24">
      <c r="A24" s="3" t="inlineStr">
        <is>
          <t>Holdings [Line Items]</t>
        </is>
      </c>
      <c r="B24" s="4" t="inlineStr">
        <is>
          <t xml:space="preserve"> </t>
        </is>
      </c>
    </row>
    <row r="25">
      <c r="A25" s="4" t="inlineStr">
        <is>
          <t>Percent of Total Investments</t>
        </is>
      </c>
      <c r="B25" s="6" t="n">
        <v>0.005</v>
      </c>
    </row>
    <row r="26">
      <c r="A26" s="4" t="inlineStr">
        <is>
          <t>C000146953 | U.S. Treasury Inflation Linked Bonds, , 01/15/2025, 2.375</t>
        </is>
      </c>
      <c r="B26" s="4" t="inlineStr">
        <is>
          <t xml:space="preserve"> </t>
        </is>
      </c>
    </row>
    <row r="27">
      <c r="A27" s="3" t="inlineStr">
        <is>
          <t>Holdings [Line Items]</t>
        </is>
      </c>
      <c r="B27" s="4" t="inlineStr">
        <is>
          <t xml:space="preserve"> </t>
        </is>
      </c>
    </row>
    <row r="28">
      <c r="A28" s="4" t="inlineStr">
        <is>
          <t>Percent of Total Investments</t>
        </is>
      </c>
      <c r="B28" s="6" t="n">
        <v>0.005</v>
      </c>
    </row>
    <row r="29">
      <c r="A29" s="4" t="inlineStr">
        <is>
          <t>C000146953 | NVIDIA Corp., , 08/23/2024, 39.84</t>
        </is>
      </c>
      <c r="B29" s="4" t="inlineStr">
        <is>
          <t xml:space="preserve"> </t>
        </is>
      </c>
    </row>
    <row r="30">
      <c r="A30" s="3" t="inlineStr">
        <is>
          <t>Holdings [Line Items]</t>
        </is>
      </c>
      <c r="B30" s="4" t="inlineStr">
        <is>
          <t xml:space="preserve"> </t>
        </is>
      </c>
    </row>
    <row r="31">
      <c r="A31" s="4" t="inlineStr">
        <is>
          <t>Percent of Total Investments</t>
        </is>
      </c>
      <c r="B31" s="6" t="n">
        <v>0.005</v>
      </c>
    </row>
    <row r="32">
      <c r="A32" s="4" t="inlineStr">
        <is>
          <t>C000146953 | Equity-Linked Notes</t>
        </is>
      </c>
      <c r="B32" s="4" t="inlineStr">
        <is>
          <t xml:space="preserve"> </t>
        </is>
      </c>
    </row>
    <row r="33">
      <c r="A33" s="3" t="inlineStr">
        <is>
          <t>Holdings [Line Items]</t>
        </is>
      </c>
      <c r="B33" s="4" t="inlineStr">
        <is>
          <t xml:space="preserve"> </t>
        </is>
      </c>
    </row>
    <row r="34">
      <c r="A34" s="4" t="inlineStr">
        <is>
          <t>Percent of Total Investments</t>
        </is>
      </c>
      <c r="B34" s="8" t="n">
        <v>0.27</v>
      </c>
    </row>
    <row r="35">
      <c r="A35" s="4" t="inlineStr">
        <is>
          <t>C000146953 | Common Stocks</t>
        </is>
      </c>
      <c r="B35" s="4" t="inlineStr">
        <is>
          <t xml:space="preserve"> </t>
        </is>
      </c>
    </row>
    <row r="36">
      <c r="A36" s="3" t="inlineStr">
        <is>
          <t>Holdings [Line Items]</t>
        </is>
      </c>
      <c r="B36" s="4" t="inlineStr">
        <is>
          <t xml:space="preserve"> </t>
        </is>
      </c>
    </row>
    <row r="37">
      <c r="A37" s="4" t="inlineStr">
        <is>
          <t>Percent of Total Investments</t>
        </is>
      </c>
      <c r="B37" s="6" t="n">
        <v>0.187</v>
      </c>
    </row>
    <row r="38">
      <c r="A38" s="4" t="inlineStr">
        <is>
          <t>C000146953 | Asset-Backed Securities</t>
        </is>
      </c>
      <c r="B38" s="4" t="inlineStr">
        <is>
          <t xml:space="preserve"> </t>
        </is>
      </c>
    </row>
    <row r="39">
      <c r="A39" s="3" t="inlineStr">
        <is>
          <t>Holdings [Line Items]</t>
        </is>
      </c>
      <c r="B39" s="4" t="inlineStr">
        <is>
          <t xml:space="preserve"> </t>
        </is>
      </c>
    </row>
    <row r="40">
      <c r="A40" s="4" t="inlineStr">
        <is>
          <t>Percent of Total Investments</t>
        </is>
      </c>
      <c r="B40" s="6" t="n">
        <v>0.161</v>
      </c>
    </row>
    <row r="41">
      <c r="A41" s="4" t="inlineStr">
        <is>
          <t>C000146953 | Investment Companies</t>
        </is>
      </c>
      <c r="B41" s="4" t="inlineStr">
        <is>
          <t xml:space="preserve"> </t>
        </is>
      </c>
    </row>
    <row r="42">
      <c r="A42" s="3" t="inlineStr">
        <is>
          <t>Holdings [Line Items]</t>
        </is>
      </c>
      <c r="B42" s="4" t="inlineStr">
        <is>
          <t xml:space="preserve"> </t>
        </is>
      </c>
    </row>
    <row r="43">
      <c r="A43" s="4" t="inlineStr">
        <is>
          <t>Percent of Total Investments</t>
        </is>
      </c>
      <c r="B43" s="6" t="n">
        <v>0.154</v>
      </c>
    </row>
    <row r="44">
      <c r="A44" s="4" t="inlineStr">
        <is>
          <t>C000146953 | Floating Rate Loan Interests</t>
        </is>
      </c>
      <c r="B44" s="4" t="inlineStr">
        <is>
          <t xml:space="preserve"> </t>
        </is>
      </c>
    </row>
    <row r="45">
      <c r="A45" s="3" t="inlineStr">
        <is>
          <t>Holdings [Line Items]</t>
        </is>
      </c>
      <c r="B45" s="4" t="inlineStr">
        <is>
          <t xml:space="preserve"> </t>
        </is>
      </c>
    </row>
    <row r="46">
      <c r="A46" s="4" t="inlineStr">
        <is>
          <t>Percent of Total Investments</t>
        </is>
      </c>
      <c r="B46" s="6" t="n">
        <v>0.092</v>
      </c>
    </row>
    <row r="47">
      <c r="A47" s="4" t="inlineStr">
        <is>
          <t>C000146953 | Corporate Bonds</t>
        </is>
      </c>
      <c r="B47" s="4" t="inlineStr">
        <is>
          <t xml:space="preserve"> </t>
        </is>
      </c>
    </row>
    <row r="48">
      <c r="A48" s="3" t="inlineStr">
        <is>
          <t>Holdings [Line Items]</t>
        </is>
      </c>
      <c r="B48" s="4" t="inlineStr">
        <is>
          <t xml:space="preserve"> </t>
        </is>
      </c>
    </row>
    <row r="49">
      <c r="A49" s="4" t="inlineStr">
        <is>
          <t>Percent of Total Investments</t>
        </is>
      </c>
      <c r="B49" s="6" t="n">
        <v>0.079</v>
      </c>
    </row>
    <row r="50">
      <c r="A50" s="4" t="inlineStr">
        <is>
          <t>C000146953 | Non-Agency Mortgage-Backed Securities</t>
        </is>
      </c>
      <c r="B50" s="4" t="inlineStr">
        <is>
          <t xml:space="preserve"> </t>
        </is>
      </c>
    </row>
    <row r="51">
      <c r="A51" s="3" t="inlineStr">
        <is>
          <t>Holdings [Line Items]</t>
        </is>
      </c>
      <c r="B51" s="4" t="inlineStr">
        <is>
          <t xml:space="preserve"> </t>
        </is>
      </c>
    </row>
    <row r="52">
      <c r="A52" s="4" t="inlineStr">
        <is>
          <t>Percent of Total Investments</t>
        </is>
      </c>
      <c r="B52" s="6" t="n">
        <v>0.028</v>
      </c>
    </row>
    <row r="53">
      <c r="A53" s="4" t="inlineStr">
        <is>
          <t>C000146953 | Foreign Government Obligations</t>
        </is>
      </c>
      <c r="B53" s="4" t="inlineStr">
        <is>
          <t xml:space="preserve"> </t>
        </is>
      </c>
    </row>
    <row r="54">
      <c r="A54" s="3" t="inlineStr">
        <is>
          <t>Holdings [Line Items]</t>
        </is>
      </c>
      <c r="B54" s="4" t="inlineStr">
        <is>
          <t xml:space="preserve"> </t>
        </is>
      </c>
    </row>
    <row r="55">
      <c r="A55" s="4" t="inlineStr">
        <is>
          <t>Percent of Total Investments</t>
        </is>
      </c>
      <c r="B55" s="6" t="n">
        <v>0.012</v>
      </c>
    </row>
    <row r="56">
      <c r="A56" s="4" t="inlineStr">
        <is>
          <t>C000146953 | U.S. Treasury Obligations</t>
        </is>
      </c>
      <c r="B56" s="4" t="inlineStr">
        <is>
          <t xml:space="preserve"> </t>
        </is>
      </c>
    </row>
    <row r="57">
      <c r="A57" s="3" t="inlineStr">
        <is>
          <t>Holdings [Line Items]</t>
        </is>
      </c>
      <c r="B57" s="4" t="inlineStr">
        <is>
          <t xml:space="preserve"> </t>
        </is>
      </c>
    </row>
    <row r="58">
      <c r="A58" s="4" t="inlineStr">
        <is>
          <t>Percent of Total Investments</t>
        </is>
      </c>
      <c r="B58" s="6" t="n">
        <v>0.011</v>
      </c>
    </row>
    <row r="59">
      <c r="A59" s="4" t="inlineStr">
        <is>
          <t>C000146953 | Foreign Agency Obligations</t>
        </is>
      </c>
      <c r="B59" s="4" t="inlineStr">
        <is>
          <t xml:space="preserve"> </t>
        </is>
      </c>
    </row>
    <row r="60">
      <c r="A60" s="3" t="inlineStr">
        <is>
          <t>Holdings [Line Items]</t>
        </is>
      </c>
      <c r="B60" s="4" t="inlineStr">
        <is>
          <t xml:space="preserve"> </t>
        </is>
      </c>
    </row>
    <row r="61">
      <c r="A61" s="4" t="inlineStr">
        <is>
          <t>Percent of Total Investments</t>
        </is>
      </c>
      <c r="B61" s="6" t="n">
        <v>0.005</v>
      </c>
    </row>
    <row r="62">
      <c r="A62" s="4" t="inlineStr">
        <is>
          <t>C000146953 | Other Investment Types</t>
        </is>
      </c>
      <c r="B62" s="4" t="inlineStr">
        <is>
          <t xml:space="preserve"> </t>
        </is>
      </c>
    </row>
    <row r="63">
      <c r="A63" s="3" t="inlineStr">
        <is>
          <t>Holdings [Line Items]</t>
        </is>
      </c>
      <c r="B63" s="4" t="inlineStr">
        <is>
          <t xml:space="preserve"> </t>
        </is>
      </c>
    </row>
    <row r="64">
      <c r="A64" s="4" t="inlineStr">
        <is>
          <t>Percent of Total Investments</t>
        </is>
      </c>
      <c r="B64" s="6" t="n">
        <v>0.001</v>
      </c>
    </row>
    <row r="65">
      <c r="A65" s="4" t="inlineStr">
        <is>
          <t>C000146951 | iShares Core Dividend Growth ETF, , , 0</t>
        </is>
      </c>
      <c r="B65" s="4" t="inlineStr">
        <is>
          <t xml:space="preserve"> </t>
        </is>
      </c>
    </row>
    <row r="66">
      <c r="A66" s="3" t="inlineStr">
        <is>
          <t>Holdings [Line Items]</t>
        </is>
      </c>
      <c r="B66" s="4" t="inlineStr">
        <is>
          <t xml:space="preserve"> </t>
        </is>
      </c>
    </row>
    <row r="67">
      <c r="A67" s="4" t="inlineStr">
        <is>
          <t>Percent of Total Investments</t>
        </is>
      </c>
      <c r="B67" s="8" t="n">
        <v>0.11</v>
      </c>
    </row>
    <row r="68">
      <c r="A68" s="4" t="inlineStr">
        <is>
          <t>C000146951 | iShares International Dividend Growth ETF, , , 0</t>
        </is>
      </c>
      <c r="B68" s="4" t="inlineStr">
        <is>
          <t xml:space="preserve"> </t>
        </is>
      </c>
    </row>
    <row r="69">
      <c r="A69" s="3" t="inlineStr">
        <is>
          <t>Holdings [Line Items]</t>
        </is>
      </c>
      <c r="B69" s="4" t="inlineStr">
        <is>
          <t xml:space="preserve"> </t>
        </is>
      </c>
    </row>
    <row r="70">
      <c r="A70" s="4" t="inlineStr">
        <is>
          <t>Percent of Total Investments</t>
        </is>
      </c>
      <c r="B70" s="6" t="n">
        <v>0.029</v>
      </c>
    </row>
    <row r="71">
      <c r="A71" s="4" t="inlineStr">
        <is>
          <t>C000146951 | BlackRock Floating Rate Income Portfolio, Class K Shares, K Shares, , 0</t>
        </is>
      </c>
      <c r="B71" s="4" t="inlineStr">
        <is>
          <t xml:space="preserve"> </t>
        </is>
      </c>
    </row>
    <row r="72">
      <c r="A72" s="3" t="inlineStr">
        <is>
          <t>Holdings [Line Items]</t>
        </is>
      </c>
      <c r="B72" s="4" t="inlineStr">
        <is>
          <t xml:space="preserve"> </t>
        </is>
      </c>
    </row>
    <row r="73">
      <c r="A73" s="4" t="inlineStr">
        <is>
          <t>Percent of Total Investments</t>
        </is>
      </c>
      <c r="B73" s="6" t="n">
        <v>0.016</v>
      </c>
    </row>
    <row r="74">
      <c r="A74" s="4" t="inlineStr">
        <is>
          <t>C000146951 | Microsoft Corp., , 09/13/2024, 12.57</t>
        </is>
      </c>
      <c r="B74" s="4" t="inlineStr">
        <is>
          <t xml:space="preserve"> </t>
        </is>
      </c>
    </row>
    <row r="75">
      <c r="A75" s="3" t="inlineStr">
        <is>
          <t>Holdings [Line Items]</t>
        </is>
      </c>
      <c r="B75" s="4" t="inlineStr">
        <is>
          <t xml:space="preserve"> </t>
        </is>
      </c>
    </row>
    <row r="76">
      <c r="A76" s="4" t="inlineStr">
        <is>
          <t>Percent of Total Investments</t>
        </is>
      </c>
      <c r="B76" s="6" t="n">
        <v>0.014</v>
      </c>
    </row>
    <row r="77">
      <c r="A77" s="4" t="inlineStr">
        <is>
          <t>C000146951 | Apple, Inc., , 08/01/2024, 11.53</t>
        </is>
      </c>
      <c r="B77" s="4" t="inlineStr">
        <is>
          <t xml:space="preserve"> </t>
        </is>
      </c>
    </row>
    <row r="78">
      <c r="A78" s="3" t="inlineStr">
        <is>
          <t>Holdings [Line Items]</t>
        </is>
      </c>
      <c r="B78" s="4" t="inlineStr">
        <is>
          <t xml:space="preserve"> </t>
        </is>
      </c>
    </row>
    <row r="79">
      <c r="A79" s="4" t="inlineStr">
        <is>
          <t>Percent of Total Investments</t>
        </is>
      </c>
      <c r="B79" s="6" t="n">
        <v>0.013</v>
      </c>
    </row>
    <row r="80">
      <c r="A80" s="4" t="inlineStr">
        <is>
          <t>C000146951 | Amazon.com, Inc., , 08/05/2024, 15.37</t>
        </is>
      </c>
      <c r="B80" s="4" t="inlineStr">
        <is>
          <t xml:space="preserve"> </t>
        </is>
      </c>
    </row>
    <row r="81">
      <c r="A81" s="3" t="inlineStr">
        <is>
          <t>Holdings [Line Items]</t>
        </is>
      </c>
      <c r="B81" s="4" t="inlineStr">
        <is>
          <t xml:space="preserve"> </t>
        </is>
      </c>
    </row>
    <row r="82">
      <c r="A82" s="4" t="inlineStr">
        <is>
          <t>Percent of Total Investments</t>
        </is>
      </c>
      <c r="B82" s="6" t="n">
        <v>0.011</v>
      </c>
    </row>
    <row r="83">
      <c r="A83" s="4" t="inlineStr">
        <is>
          <t>C000146951 | Alphabet, Inc., , 09/06/2024, 15.19</t>
        </is>
      </c>
      <c r="B83" s="4" t="inlineStr">
        <is>
          <t xml:space="preserve"> </t>
        </is>
      </c>
    </row>
    <row r="84">
      <c r="A84" s="3" t="inlineStr">
        <is>
          <t>Holdings [Line Items]</t>
        </is>
      </c>
      <c r="B84" s="4" t="inlineStr">
        <is>
          <t xml:space="preserve"> </t>
        </is>
      </c>
    </row>
    <row r="85">
      <c r="A85" s="4" t="inlineStr">
        <is>
          <t>Percent of Total Investments</t>
        </is>
      </c>
      <c r="B85" s="6" t="n">
        <v>0.006</v>
      </c>
    </row>
    <row r="86">
      <c r="A86" s="4" t="inlineStr">
        <is>
          <t>C000146951 | U.S. Treasury Inflation Linked Notes, , 01/15/2025, 0.25</t>
        </is>
      </c>
      <c r="B86" s="4" t="inlineStr">
        <is>
          <t xml:space="preserve"> </t>
        </is>
      </c>
    </row>
    <row r="87">
      <c r="A87" s="3" t="inlineStr">
        <is>
          <t>Holdings [Line Items]</t>
        </is>
      </c>
      <c r="B87" s="4" t="inlineStr">
        <is>
          <t xml:space="preserve"> </t>
        </is>
      </c>
    </row>
    <row r="88">
      <c r="A88" s="4" t="inlineStr">
        <is>
          <t>Percent of Total Investments</t>
        </is>
      </c>
      <c r="B88" s="6" t="n">
        <v>0.005</v>
      </c>
    </row>
    <row r="89">
      <c r="A89" s="4" t="inlineStr">
        <is>
          <t>C000146951 | U.S. Treasury Inflation Linked Bonds, , 01/15/2025, 2.375</t>
        </is>
      </c>
      <c r="B89" s="4" t="inlineStr">
        <is>
          <t xml:space="preserve"> </t>
        </is>
      </c>
    </row>
    <row r="90">
      <c r="A90" s="3" t="inlineStr">
        <is>
          <t>Holdings [Line Items]</t>
        </is>
      </c>
      <c r="B90" s="4" t="inlineStr">
        <is>
          <t xml:space="preserve"> </t>
        </is>
      </c>
    </row>
    <row r="91">
      <c r="A91" s="4" t="inlineStr">
        <is>
          <t>Percent of Total Investments</t>
        </is>
      </c>
      <c r="B91" s="6" t="n">
        <v>0.005</v>
      </c>
    </row>
    <row r="92">
      <c r="A92" s="4" t="inlineStr">
        <is>
          <t>C000146951 | NVIDIA Corp., , 08/23/2024, 39.84</t>
        </is>
      </c>
      <c r="B92" s="4" t="inlineStr">
        <is>
          <t xml:space="preserve"> </t>
        </is>
      </c>
    </row>
    <row r="93">
      <c r="A93" s="3" t="inlineStr">
        <is>
          <t>Holdings [Line Items]</t>
        </is>
      </c>
      <c r="B93" s="4" t="inlineStr">
        <is>
          <t xml:space="preserve"> </t>
        </is>
      </c>
    </row>
    <row r="94">
      <c r="A94" s="4" t="inlineStr">
        <is>
          <t>Percent of Total Investments</t>
        </is>
      </c>
      <c r="B94" s="6" t="n">
        <v>0.005</v>
      </c>
    </row>
    <row r="95">
      <c r="A95" s="4" t="inlineStr">
        <is>
          <t>C000146951 | Equity-Linked Notes</t>
        </is>
      </c>
      <c r="B95" s="4" t="inlineStr">
        <is>
          <t xml:space="preserve"> </t>
        </is>
      </c>
    </row>
    <row r="96">
      <c r="A96" s="3" t="inlineStr">
        <is>
          <t>Holdings [Line Items]</t>
        </is>
      </c>
      <c r="B96" s="4" t="inlineStr">
        <is>
          <t xml:space="preserve"> </t>
        </is>
      </c>
    </row>
    <row r="97">
      <c r="A97" s="4" t="inlineStr">
        <is>
          <t>Percent of Total Investments</t>
        </is>
      </c>
      <c r="B97" s="8" t="n">
        <v>0.27</v>
      </c>
    </row>
    <row r="98">
      <c r="A98" s="4" t="inlineStr">
        <is>
          <t>C000146951 | Common Stocks</t>
        </is>
      </c>
      <c r="B98" s="4" t="inlineStr">
        <is>
          <t xml:space="preserve"> </t>
        </is>
      </c>
    </row>
    <row r="99">
      <c r="A99" s="3" t="inlineStr">
        <is>
          <t>Holdings [Line Items]</t>
        </is>
      </c>
      <c r="B99" s="4" t="inlineStr">
        <is>
          <t xml:space="preserve"> </t>
        </is>
      </c>
    </row>
    <row r="100">
      <c r="A100" s="4" t="inlineStr">
        <is>
          <t>Percent of Total Investments</t>
        </is>
      </c>
      <c r="B100" s="6" t="n">
        <v>0.187</v>
      </c>
    </row>
    <row r="101">
      <c r="A101" s="4" t="inlineStr">
        <is>
          <t>C000146951 | Asset-Backed Securities</t>
        </is>
      </c>
      <c r="B101" s="4" t="inlineStr">
        <is>
          <t xml:space="preserve"> </t>
        </is>
      </c>
    </row>
    <row r="102">
      <c r="A102" s="3" t="inlineStr">
        <is>
          <t>Holdings [Line Items]</t>
        </is>
      </c>
      <c r="B102" s="4" t="inlineStr">
        <is>
          <t xml:space="preserve"> </t>
        </is>
      </c>
    </row>
    <row r="103">
      <c r="A103" s="4" t="inlineStr">
        <is>
          <t>Percent of Total Investments</t>
        </is>
      </c>
      <c r="B103" s="6" t="n">
        <v>0.161</v>
      </c>
    </row>
    <row r="104">
      <c r="A104" s="4" t="inlineStr">
        <is>
          <t>C000146951 | Investment Companies</t>
        </is>
      </c>
      <c r="B104" s="4" t="inlineStr">
        <is>
          <t xml:space="preserve"> </t>
        </is>
      </c>
    </row>
    <row r="105">
      <c r="A105" s="3" t="inlineStr">
        <is>
          <t>Holdings [Line Items]</t>
        </is>
      </c>
      <c r="B105" s="4" t="inlineStr">
        <is>
          <t xml:space="preserve"> </t>
        </is>
      </c>
    </row>
    <row r="106">
      <c r="A106" s="4" t="inlineStr">
        <is>
          <t>Percent of Total Investments</t>
        </is>
      </c>
      <c r="B106" s="6" t="n">
        <v>0.154</v>
      </c>
    </row>
    <row r="107">
      <c r="A107" s="4" t="inlineStr">
        <is>
          <t>C000146951 | Floating Rate Loan Interests</t>
        </is>
      </c>
      <c r="B107" s="4" t="inlineStr">
        <is>
          <t xml:space="preserve"> </t>
        </is>
      </c>
    </row>
    <row r="108">
      <c r="A108" s="3" t="inlineStr">
        <is>
          <t>Holdings [Line Items]</t>
        </is>
      </c>
      <c r="B108" s="4" t="inlineStr">
        <is>
          <t xml:space="preserve"> </t>
        </is>
      </c>
    </row>
    <row r="109">
      <c r="A109" s="4" t="inlineStr">
        <is>
          <t>Percent of Total Investments</t>
        </is>
      </c>
      <c r="B109" s="6" t="n">
        <v>0.092</v>
      </c>
    </row>
    <row r="110">
      <c r="A110" s="4" t="inlineStr">
        <is>
          <t>C000146951 | Corporate Bonds</t>
        </is>
      </c>
      <c r="B110" s="4" t="inlineStr">
        <is>
          <t xml:space="preserve"> </t>
        </is>
      </c>
    </row>
    <row r="111">
      <c r="A111" s="3" t="inlineStr">
        <is>
          <t>Holdings [Line Items]</t>
        </is>
      </c>
      <c r="B111" s="4" t="inlineStr">
        <is>
          <t xml:space="preserve"> </t>
        </is>
      </c>
    </row>
    <row r="112">
      <c r="A112" s="4" t="inlineStr">
        <is>
          <t>Percent of Total Investments</t>
        </is>
      </c>
      <c r="B112" s="6" t="n">
        <v>0.079</v>
      </c>
    </row>
    <row r="113">
      <c r="A113" s="4" t="inlineStr">
        <is>
          <t>C000146951 | Non-Agency Mortgage-Backed Securities</t>
        </is>
      </c>
      <c r="B113" s="4" t="inlineStr">
        <is>
          <t xml:space="preserve"> </t>
        </is>
      </c>
    </row>
    <row r="114">
      <c r="A114" s="3" t="inlineStr">
        <is>
          <t>Holdings [Line Items]</t>
        </is>
      </c>
      <c r="B114" s="4" t="inlineStr">
        <is>
          <t xml:space="preserve"> </t>
        </is>
      </c>
    </row>
    <row r="115">
      <c r="A115" s="4" t="inlineStr">
        <is>
          <t>Percent of Total Investments</t>
        </is>
      </c>
      <c r="B115" s="6" t="n">
        <v>0.028</v>
      </c>
    </row>
    <row r="116">
      <c r="A116" s="4" t="inlineStr">
        <is>
          <t>C000146951 | Foreign Government Obligations</t>
        </is>
      </c>
      <c r="B116" s="4" t="inlineStr">
        <is>
          <t xml:space="preserve"> </t>
        </is>
      </c>
    </row>
    <row r="117">
      <c r="A117" s="3" t="inlineStr">
        <is>
          <t>Holdings [Line Items]</t>
        </is>
      </c>
      <c r="B117" s="4" t="inlineStr">
        <is>
          <t xml:space="preserve"> </t>
        </is>
      </c>
    </row>
    <row r="118">
      <c r="A118" s="4" t="inlineStr">
        <is>
          <t>Percent of Total Investments</t>
        </is>
      </c>
      <c r="B118" s="6" t="n">
        <v>0.012</v>
      </c>
    </row>
    <row r="119">
      <c r="A119" s="4" t="inlineStr">
        <is>
          <t>C000146951 | U.S. Treasury Obligations</t>
        </is>
      </c>
      <c r="B119" s="4" t="inlineStr">
        <is>
          <t xml:space="preserve"> </t>
        </is>
      </c>
    </row>
    <row r="120">
      <c r="A120" s="3" t="inlineStr">
        <is>
          <t>Holdings [Line Items]</t>
        </is>
      </c>
      <c r="B120" s="4" t="inlineStr">
        <is>
          <t xml:space="preserve"> </t>
        </is>
      </c>
    </row>
    <row r="121">
      <c r="A121" s="4" t="inlineStr">
        <is>
          <t>Percent of Total Investments</t>
        </is>
      </c>
      <c r="B121" s="6" t="n">
        <v>0.011</v>
      </c>
    </row>
    <row r="122">
      <c r="A122" s="4" t="inlineStr">
        <is>
          <t>C000146951 | Foreign Agency Obligations</t>
        </is>
      </c>
      <c r="B122" s="4" t="inlineStr">
        <is>
          <t xml:space="preserve"> </t>
        </is>
      </c>
    </row>
    <row r="123">
      <c r="A123" s="3" t="inlineStr">
        <is>
          <t>Holdings [Line Items]</t>
        </is>
      </c>
      <c r="B123" s="4" t="inlineStr">
        <is>
          <t xml:space="preserve"> </t>
        </is>
      </c>
    </row>
    <row r="124">
      <c r="A124" s="4" t="inlineStr">
        <is>
          <t>Percent of Total Investments</t>
        </is>
      </c>
      <c r="B124" s="6" t="n">
        <v>0.005</v>
      </c>
    </row>
    <row r="125">
      <c r="A125" s="4" t="inlineStr">
        <is>
          <t>C000146951 | Other Investment Types</t>
        </is>
      </c>
      <c r="B125" s="4" t="inlineStr">
        <is>
          <t xml:space="preserve"> </t>
        </is>
      </c>
    </row>
    <row r="126">
      <c r="A126" s="3" t="inlineStr">
        <is>
          <t>Holdings [Line Items]</t>
        </is>
      </c>
      <c r="B126" s="4" t="inlineStr">
        <is>
          <t xml:space="preserve"> </t>
        </is>
      </c>
    </row>
    <row r="127">
      <c r="A127" s="4" t="inlineStr">
        <is>
          <t>Percent of Total Investments</t>
        </is>
      </c>
      <c r="B127" s="6" t="n">
        <v>0.001</v>
      </c>
    </row>
    <row r="128">
      <c r="A128" s="4" t="inlineStr">
        <is>
          <t>C000146952 | iShares Core Dividend Growth ETF, , , 0</t>
        </is>
      </c>
      <c r="B128" s="4" t="inlineStr">
        <is>
          <t xml:space="preserve"> </t>
        </is>
      </c>
    </row>
    <row r="129">
      <c r="A129" s="3" t="inlineStr">
        <is>
          <t>Holdings [Line Items]</t>
        </is>
      </c>
      <c r="B129" s="4" t="inlineStr">
        <is>
          <t xml:space="preserve"> </t>
        </is>
      </c>
    </row>
    <row r="130">
      <c r="A130" s="4" t="inlineStr">
        <is>
          <t>Percent of Total Investments</t>
        </is>
      </c>
      <c r="B130" s="8" t="n">
        <v>0.11</v>
      </c>
    </row>
    <row r="131">
      <c r="A131" s="4" t="inlineStr">
        <is>
          <t>C000146952 | iShares International Dividend Growth ETF, , , 0</t>
        </is>
      </c>
      <c r="B131" s="4" t="inlineStr">
        <is>
          <t xml:space="preserve"> </t>
        </is>
      </c>
    </row>
    <row r="132">
      <c r="A132" s="3" t="inlineStr">
        <is>
          <t>Holdings [Line Items]</t>
        </is>
      </c>
      <c r="B132" s="4" t="inlineStr">
        <is>
          <t xml:space="preserve"> </t>
        </is>
      </c>
    </row>
    <row r="133">
      <c r="A133" s="4" t="inlineStr">
        <is>
          <t>Percent of Total Investments</t>
        </is>
      </c>
      <c r="B133" s="6" t="n">
        <v>0.029</v>
      </c>
    </row>
    <row r="134">
      <c r="A134" s="4" t="inlineStr">
        <is>
          <t>C000146952 | BlackRock Floating Rate Income Portfolio, Class K Shares, K Shares, , 0</t>
        </is>
      </c>
      <c r="B134" s="4" t="inlineStr">
        <is>
          <t xml:space="preserve"> </t>
        </is>
      </c>
    </row>
    <row r="135">
      <c r="A135" s="3" t="inlineStr">
        <is>
          <t>Holdings [Line Items]</t>
        </is>
      </c>
      <c r="B135" s="4" t="inlineStr">
        <is>
          <t xml:space="preserve"> </t>
        </is>
      </c>
    </row>
    <row r="136">
      <c r="A136" s="4" t="inlineStr">
        <is>
          <t>Percent of Total Investments</t>
        </is>
      </c>
      <c r="B136" s="6" t="n">
        <v>0.016</v>
      </c>
    </row>
    <row r="137">
      <c r="A137" s="4" t="inlineStr">
        <is>
          <t>C000146952 | Microsoft Corp., , 09/13/2024, 12.57</t>
        </is>
      </c>
      <c r="B137" s="4" t="inlineStr">
        <is>
          <t xml:space="preserve"> </t>
        </is>
      </c>
    </row>
    <row r="138">
      <c r="A138" s="3" t="inlineStr">
        <is>
          <t>Holdings [Line Items]</t>
        </is>
      </c>
      <c r="B138" s="4" t="inlineStr">
        <is>
          <t xml:space="preserve"> </t>
        </is>
      </c>
    </row>
    <row r="139">
      <c r="A139" s="4" t="inlineStr">
        <is>
          <t>Percent of Total Investments</t>
        </is>
      </c>
      <c r="B139" s="6" t="n">
        <v>0.014</v>
      </c>
    </row>
    <row r="140">
      <c r="A140" s="4" t="inlineStr">
        <is>
          <t>C000146952 | Apple, Inc., , 08/01/2024, 11.53</t>
        </is>
      </c>
      <c r="B140" s="4" t="inlineStr">
        <is>
          <t xml:space="preserve"> </t>
        </is>
      </c>
    </row>
    <row r="141">
      <c r="A141" s="3" t="inlineStr">
        <is>
          <t>Holdings [Line Items]</t>
        </is>
      </c>
      <c r="B141" s="4" t="inlineStr">
        <is>
          <t xml:space="preserve"> </t>
        </is>
      </c>
    </row>
    <row r="142">
      <c r="A142" s="4" t="inlineStr">
        <is>
          <t>Percent of Total Investments</t>
        </is>
      </c>
      <c r="B142" s="6" t="n">
        <v>0.013</v>
      </c>
    </row>
    <row r="143">
      <c r="A143" s="4" t="inlineStr">
        <is>
          <t>C000146952 | Amazon.com, Inc., , 08/05/2024, 15.37</t>
        </is>
      </c>
      <c r="B143" s="4" t="inlineStr">
        <is>
          <t xml:space="preserve"> </t>
        </is>
      </c>
    </row>
    <row r="144">
      <c r="A144" s="3" t="inlineStr">
        <is>
          <t>Holdings [Line Items]</t>
        </is>
      </c>
      <c r="B144" s="4" t="inlineStr">
        <is>
          <t xml:space="preserve"> </t>
        </is>
      </c>
    </row>
    <row r="145">
      <c r="A145" s="4" t="inlineStr">
        <is>
          <t>Percent of Total Investments</t>
        </is>
      </c>
      <c r="B145" s="6" t="n">
        <v>0.011</v>
      </c>
    </row>
    <row r="146">
      <c r="A146" s="4" t="inlineStr">
        <is>
          <t>C000146952 | Alphabet, Inc., , 09/06/2024, 15.19</t>
        </is>
      </c>
      <c r="B146" s="4" t="inlineStr">
        <is>
          <t xml:space="preserve"> </t>
        </is>
      </c>
    </row>
    <row r="147">
      <c r="A147" s="3" t="inlineStr">
        <is>
          <t>Holdings [Line Items]</t>
        </is>
      </c>
      <c r="B147" s="4" t="inlineStr">
        <is>
          <t xml:space="preserve"> </t>
        </is>
      </c>
    </row>
    <row r="148">
      <c r="A148" s="4" t="inlineStr">
        <is>
          <t>Percent of Total Investments</t>
        </is>
      </c>
      <c r="B148" s="6" t="n">
        <v>0.006</v>
      </c>
    </row>
    <row r="149">
      <c r="A149" s="4" t="inlineStr">
        <is>
          <t>C000146952 | U.S. Treasury Inflation Linked Notes, , 01/15/2025, 0.25</t>
        </is>
      </c>
      <c r="B149" s="4" t="inlineStr">
        <is>
          <t xml:space="preserve"> </t>
        </is>
      </c>
    </row>
    <row r="150">
      <c r="A150" s="3" t="inlineStr">
        <is>
          <t>Holdings [Line Items]</t>
        </is>
      </c>
      <c r="B150" s="4" t="inlineStr">
        <is>
          <t xml:space="preserve"> </t>
        </is>
      </c>
    </row>
    <row r="151">
      <c r="A151" s="4" t="inlineStr">
        <is>
          <t>Percent of Total Investments</t>
        </is>
      </c>
      <c r="B151" s="6" t="n">
        <v>0.005</v>
      </c>
    </row>
    <row r="152">
      <c r="A152" s="4" t="inlineStr">
        <is>
          <t>C000146952 | U.S. Treasury Inflation Linked Bonds, , 01/15/2025, 2.375</t>
        </is>
      </c>
      <c r="B152" s="4" t="inlineStr">
        <is>
          <t xml:space="preserve"> </t>
        </is>
      </c>
    </row>
    <row r="153">
      <c r="A153" s="3" t="inlineStr">
        <is>
          <t>Holdings [Line Items]</t>
        </is>
      </c>
      <c r="B153" s="4" t="inlineStr">
        <is>
          <t xml:space="preserve"> </t>
        </is>
      </c>
    </row>
    <row r="154">
      <c r="A154" s="4" t="inlineStr">
        <is>
          <t>Percent of Total Investments</t>
        </is>
      </c>
      <c r="B154" s="6" t="n">
        <v>0.005</v>
      </c>
    </row>
    <row r="155">
      <c r="A155" s="4" t="inlineStr">
        <is>
          <t>C000146952 | NVIDIA Corp., , 08/23/2024, 39.84</t>
        </is>
      </c>
      <c r="B155" s="4" t="inlineStr">
        <is>
          <t xml:space="preserve"> </t>
        </is>
      </c>
    </row>
    <row r="156">
      <c r="A156" s="3" t="inlineStr">
        <is>
          <t>Holdings [Line Items]</t>
        </is>
      </c>
      <c r="B156" s="4" t="inlineStr">
        <is>
          <t xml:space="preserve"> </t>
        </is>
      </c>
    </row>
    <row r="157">
      <c r="A157" s="4" t="inlineStr">
        <is>
          <t>Percent of Total Investments</t>
        </is>
      </c>
      <c r="B157" s="6" t="n">
        <v>0.005</v>
      </c>
    </row>
    <row r="158">
      <c r="A158" s="4" t="inlineStr">
        <is>
          <t>C000146952 | Equity-Linked Notes</t>
        </is>
      </c>
      <c r="B158" s="4" t="inlineStr">
        <is>
          <t xml:space="preserve"> </t>
        </is>
      </c>
    </row>
    <row r="159">
      <c r="A159" s="3" t="inlineStr">
        <is>
          <t>Holdings [Line Items]</t>
        </is>
      </c>
      <c r="B159" s="4" t="inlineStr">
        <is>
          <t xml:space="preserve"> </t>
        </is>
      </c>
    </row>
    <row r="160">
      <c r="A160" s="4" t="inlineStr">
        <is>
          <t>Percent of Total Investments</t>
        </is>
      </c>
      <c r="B160" s="8" t="n">
        <v>0.27</v>
      </c>
    </row>
    <row r="161">
      <c r="A161" s="4" t="inlineStr">
        <is>
          <t>C000146952 | Common Stocks</t>
        </is>
      </c>
      <c r="B161" s="4" t="inlineStr">
        <is>
          <t xml:space="preserve"> </t>
        </is>
      </c>
    </row>
    <row r="162">
      <c r="A162" s="3" t="inlineStr">
        <is>
          <t>Holdings [Line Items]</t>
        </is>
      </c>
      <c r="B162" s="4" t="inlineStr">
        <is>
          <t xml:space="preserve"> </t>
        </is>
      </c>
    </row>
    <row r="163">
      <c r="A163" s="4" t="inlineStr">
        <is>
          <t>Percent of Total Investments</t>
        </is>
      </c>
      <c r="B163" s="6" t="n">
        <v>0.187</v>
      </c>
    </row>
    <row r="164">
      <c r="A164" s="4" t="inlineStr">
        <is>
          <t>C000146952 | Asset-Backed Securities</t>
        </is>
      </c>
      <c r="B164" s="4" t="inlineStr">
        <is>
          <t xml:space="preserve"> </t>
        </is>
      </c>
    </row>
    <row r="165">
      <c r="A165" s="3" t="inlineStr">
        <is>
          <t>Holdings [Line Items]</t>
        </is>
      </c>
      <c r="B165" s="4" t="inlineStr">
        <is>
          <t xml:space="preserve"> </t>
        </is>
      </c>
    </row>
    <row r="166">
      <c r="A166" s="4" t="inlineStr">
        <is>
          <t>Percent of Total Investments</t>
        </is>
      </c>
      <c r="B166" s="6" t="n">
        <v>0.161</v>
      </c>
    </row>
    <row r="167">
      <c r="A167" s="4" t="inlineStr">
        <is>
          <t>C000146952 | Investment Companies</t>
        </is>
      </c>
      <c r="B167" s="4" t="inlineStr">
        <is>
          <t xml:space="preserve"> </t>
        </is>
      </c>
    </row>
    <row r="168">
      <c r="A168" s="3" t="inlineStr">
        <is>
          <t>Holdings [Line Items]</t>
        </is>
      </c>
      <c r="B168" s="4" t="inlineStr">
        <is>
          <t xml:space="preserve"> </t>
        </is>
      </c>
    </row>
    <row r="169">
      <c r="A169" s="4" t="inlineStr">
        <is>
          <t>Percent of Total Investments</t>
        </is>
      </c>
      <c r="B169" s="6" t="n">
        <v>0.154</v>
      </c>
    </row>
    <row r="170">
      <c r="A170" s="4" t="inlineStr">
        <is>
          <t>C000146952 | Floating Rate Loan Interests</t>
        </is>
      </c>
      <c r="B170" s="4" t="inlineStr">
        <is>
          <t xml:space="preserve"> </t>
        </is>
      </c>
    </row>
    <row r="171">
      <c r="A171" s="3" t="inlineStr">
        <is>
          <t>Holdings [Line Items]</t>
        </is>
      </c>
      <c r="B171" s="4" t="inlineStr">
        <is>
          <t xml:space="preserve"> </t>
        </is>
      </c>
    </row>
    <row r="172">
      <c r="A172" s="4" t="inlineStr">
        <is>
          <t>Percent of Total Investments</t>
        </is>
      </c>
      <c r="B172" s="6" t="n">
        <v>0.092</v>
      </c>
    </row>
    <row r="173">
      <c r="A173" s="4" t="inlineStr">
        <is>
          <t>C000146952 | Corporate Bonds</t>
        </is>
      </c>
      <c r="B173" s="4" t="inlineStr">
        <is>
          <t xml:space="preserve"> </t>
        </is>
      </c>
    </row>
    <row r="174">
      <c r="A174" s="3" t="inlineStr">
        <is>
          <t>Holdings [Line Items]</t>
        </is>
      </c>
      <c r="B174" s="4" t="inlineStr">
        <is>
          <t xml:space="preserve"> </t>
        </is>
      </c>
    </row>
    <row r="175">
      <c r="A175" s="4" t="inlineStr">
        <is>
          <t>Percent of Total Investments</t>
        </is>
      </c>
      <c r="B175" s="6" t="n">
        <v>0.079</v>
      </c>
    </row>
    <row r="176">
      <c r="A176" s="4" t="inlineStr">
        <is>
          <t>C000146952 | Non-Agency Mortgage-Backed Securities</t>
        </is>
      </c>
      <c r="B176" s="4" t="inlineStr">
        <is>
          <t xml:space="preserve"> </t>
        </is>
      </c>
    </row>
    <row r="177">
      <c r="A177" s="3" t="inlineStr">
        <is>
          <t>Holdings [Line Items]</t>
        </is>
      </c>
      <c r="B177" s="4" t="inlineStr">
        <is>
          <t xml:space="preserve"> </t>
        </is>
      </c>
    </row>
    <row r="178">
      <c r="A178" s="4" t="inlineStr">
        <is>
          <t>Percent of Total Investments</t>
        </is>
      </c>
      <c r="B178" s="6" t="n">
        <v>0.028</v>
      </c>
    </row>
    <row r="179">
      <c r="A179" s="4" t="inlineStr">
        <is>
          <t>C000146952 | Foreign Government Obligations</t>
        </is>
      </c>
      <c r="B179" s="4" t="inlineStr">
        <is>
          <t xml:space="preserve"> </t>
        </is>
      </c>
    </row>
    <row r="180">
      <c r="A180" s="3" t="inlineStr">
        <is>
          <t>Holdings [Line Items]</t>
        </is>
      </c>
      <c r="B180" s="4" t="inlineStr">
        <is>
          <t xml:space="preserve"> </t>
        </is>
      </c>
    </row>
    <row r="181">
      <c r="A181" s="4" t="inlineStr">
        <is>
          <t>Percent of Total Investments</t>
        </is>
      </c>
      <c r="B181" s="6" t="n">
        <v>0.012</v>
      </c>
    </row>
    <row r="182">
      <c r="A182" s="4" t="inlineStr">
        <is>
          <t>C000146952 | U.S. Treasury Obligations</t>
        </is>
      </c>
      <c r="B182" s="4" t="inlineStr">
        <is>
          <t xml:space="preserve"> </t>
        </is>
      </c>
    </row>
    <row r="183">
      <c r="A183" s="3" t="inlineStr">
        <is>
          <t>Holdings [Line Items]</t>
        </is>
      </c>
      <c r="B183" s="4" t="inlineStr">
        <is>
          <t xml:space="preserve"> </t>
        </is>
      </c>
    </row>
    <row r="184">
      <c r="A184" s="4" t="inlineStr">
        <is>
          <t>Percent of Total Investments</t>
        </is>
      </c>
      <c r="B184" s="6" t="n">
        <v>0.011</v>
      </c>
    </row>
    <row r="185">
      <c r="A185" s="4" t="inlineStr">
        <is>
          <t>C000146952 | Foreign Agency Obligations</t>
        </is>
      </c>
      <c r="B185" s="4" t="inlineStr">
        <is>
          <t xml:space="preserve"> </t>
        </is>
      </c>
    </row>
    <row r="186">
      <c r="A186" s="3" t="inlineStr">
        <is>
          <t>Holdings [Line Items]</t>
        </is>
      </c>
      <c r="B186" s="4" t="inlineStr">
        <is>
          <t xml:space="preserve"> </t>
        </is>
      </c>
    </row>
    <row r="187">
      <c r="A187" s="4" t="inlineStr">
        <is>
          <t>Percent of Total Investments</t>
        </is>
      </c>
      <c r="B187" s="6" t="n">
        <v>0.005</v>
      </c>
    </row>
    <row r="188">
      <c r="A188" s="4" t="inlineStr">
        <is>
          <t>C000146952 | Other Investment Types</t>
        </is>
      </c>
      <c r="B188" s="4" t="inlineStr">
        <is>
          <t xml:space="preserve"> </t>
        </is>
      </c>
    </row>
    <row r="189">
      <c r="A189" s="3" t="inlineStr">
        <is>
          <t>Holdings [Line Items]</t>
        </is>
      </c>
      <c r="B189" s="4" t="inlineStr">
        <is>
          <t xml:space="preserve"> </t>
        </is>
      </c>
    </row>
    <row r="190">
      <c r="A190" s="4" t="inlineStr">
        <is>
          <t>Percent of Total Investments</t>
        </is>
      </c>
      <c r="B190" s="6" t="n">
        <v>0.001</v>
      </c>
    </row>
    <row r="191">
      <c r="A191" s="4" t="inlineStr">
        <is>
          <t>C000166008 | iShares Core Dividend Growth ETF, , , 0</t>
        </is>
      </c>
      <c r="B191" s="4" t="inlineStr">
        <is>
          <t xml:space="preserve"> </t>
        </is>
      </c>
    </row>
    <row r="192">
      <c r="A192" s="3" t="inlineStr">
        <is>
          <t>Holdings [Line Items]</t>
        </is>
      </c>
      <c r="B192" s="4" t="inlineStr">
        <is>
          <t xml:space="preserve"> </t>
        </is>
      </c>
    </row>
    <row r="193">
      <c r="A193" s="4" t="inlineStr">
        <is>
          <t>Percent of Total Investments</t>
        </is>
      </c>
      <c r="B193" s="8" t="n">
        <v>0.11</v>
      </c>
    </row>
    <row r="194">
      <c r="A194" s="4" t="inlineStr">
        <is>
          <t>C000166008 | iShares International Dividend Growth ETF, , , 0</t>
        </is>
      </c>
      <c r="B194" s="4" t="inlineStr">
        <is>
          <t xml:space="preserve"> </t>
        </is>
      </c>
    </row>
    <row r="195">
      <c r="A195" s="3" t="inlineStr">
        <is>
          <t>Holdings [Line Items]</t>
        </is>
      </c>
      <c r="B195" s="4" t="inlineStr">
        <is>
          <t xml:space="preserve"> </t>
        </is>
      </c>
    </row>
    <row r="196">
      <c r="A196" s="4" t="inlineStr">
        <is>
          <t>Percent of Total Investments</t>
        </is>
      </c>
      <c r="B196" s="6" t="n">
        <v>0.029</v>
      </c>
    </row>
    <row r="197">
      <c r="A197" s="4" t="inlineStr">
        <is>
          <t>C000166008 | BlackRock Floating Rate Income Portfolio, Class K Shares, K Shares, , 0</t>
        </is>
      </c>
      <c r="B197" s="4" t="inlineStr">
        <is>
          <t xml:space="preserve"> </t>
        </is>
      </c>
    </row>
    <row r="198">
      <c r="A198" s="3" t="inlineStr">
        <is>
          <t>Holdings [Line Items]</t>
        </is>
      </c>
      <c r="B198" s="4" t="inlineStr">
        <is>
          <t xml:space="preserve"> </t>
        </is>
      </c>
    </row>
    <row r="199">
      <c r="A199" s="4" t="inlineStr">
        <is>
          <t>Percent of Total Investments</t>
        </is>
      </c>
      <c r="B199" s="6" t="n">
        <v>0.016</v>
      </c>
    </row>
    <row r="200">
      <c r="A200" s="4" t="inlineStr">
        <is>
          <t>C000166008 | Microsoft Corp., , 09/13/2024, 12.57</t>
        </is>
      </c>
      <c r="B200" s="4" t="inlineStr">
        <is>
          <t xml:space="preserve"> </t>
        </is>
      </c>
    </row>
    <row r="201">
      <c r="A201" s="3" t="inlineStr">
        <is>
          <t>Holdings [Line Items]</t>
        </is>
      </c>
      <c r="B201" s="4" t="inlineStr">
        <is>
          <t xml:space="preserve"> </t>
        </is>
      </c>
    </row>
    <row r="202">
      <c r="A202" s="4" t="inlineStr">
        <is>
          <t>Percent of Total Investments</t>
        </is>
      </c>
      <c r="B202" s="6" t="n">
        <v>0.014</v>
      </c>
    </row>
    <row r="203">
      <c r="A203" s="4" t="inlineStr">
        <is>
          <t>C000166008 | Apple, Inc., , 08/01/2024, 11.53</t>
        </is>
      </c>
      <c r="B203" s="4" t="inlineStr">
        <is>
          <t xml:space="preserve"> </t>
        </is>
      </c>
    </row>
    <row r="204">
      <c r="A204" s="3" t="inlineStr">
        <is>
          <t>Holdings [Line Items]</t>
        </is>
      </c>
      <c r="B204" s="4" t="inlineStr">
        <is>
          <t xml:space="preserve"> </t>
        </is>
      </c>
    </row>
    <row r="205">
      <c r="A205" s="4" t="inlineStr">
        <is>
          <t>Percent of Total Investments</t>
        </is>
      </c>
      <c r="B205" s="6" t="n">
        <v>0.013</v>
      </c>
    </row>
    <row r="206">
      <c r="A206" s="4" t="inlineStr">
        <is>
          <t>C000166008 | Amazon.com, Inc., , 08/05/2024, 15.37</t>
        </is>
      </c>
      <c r="B206" s="4" t="inlineStr">
        <is>
          <t xml:space="preserve"> </t>
        </is>
      </c>
    </row>
    <row r="207">
      <c r="A207" s="3" t="inlineStr">
        <is>
          <t>Holdings [Line Items]</t>
        </is>
      </c>
      <c r="B207" s="4" t="inlineStr">
        <is>
          <t xml:space="preserve"> </t>
        </is>
      </c>
    </row>
    <row r="208">
      <c r="A208" s="4" t="inlineStr">
        <is>
          <t>Percent of Total Investments</t>
        </is>
      </c>
      <c r="B208" s="6" t="n">
        <v>0.011</v>
      </c>
    </row>
    <row r="209">
      <c r="A209" s="4" t="inlineStr">
        <is>
          <t>C000166008 | Alphabet, Inc., , 09/06/2024, 15.19</t>
        </is>
      </c>
      <c r="B209" s="4" t="inlineStr">
        <is>
          <t xml:space="preserve"> </t>
        </is>
      </c>
    </row>
    <row r="210">
      <c r="A210" s="3" t="inlineStr">
        <is>
          <t>Holdings [Line Items]</t>
        </is>
      </c>
      <c r="B210" s="4" t="inlineStr">
        <is>
          <t xml:space="preserve"> </t>
        </is>
      </c>
    </row>
    <row r="211">
      <c r="A211" s="4" t="inlineStr">
        <is>
          <t>Percent of Total Investments</t>
        </is>
      </c>
      <c r="B211" s="6" t="n">
        <v>0.006</v>
      </c>
    </row>
    <row r="212">
      <c r="A212" s="4" t="inlineStr">
        <is>
          <t>C000166008 | U.S. Treasury Inflation Linked Notes, , 01/15/2025, 0.25</t>
        </is>
      </c>
      <c r="B212" s="4" t="inlineStr">
        <is>
          <t xml:space="preserve"> </t>
        </is>
      </c>
    </row>
    <row r="213">
      <c r="A213" s="3" t="inlineStr">
        <is>
          <t>Holdings [Line Items]</t>
        </is>
      </c>
      <c r="B213" s="4" t="inlineStr">
        <is>
          <t xml:space="preserve"> </t>
        </is>
      </c>
    </row>
    <row r="214">
      <c r="A214" s="4" t="inlineStr">
        <is>
          <t>Percent of Total Investments</t>
        </is>
      </c>
      <c r="B214" s="6" t="n">
        <v>0.005</v>
      </c>
    </row>
    <row r="215">
      <c r="A215" s="4" t="inlineStr">
        <is>
          <t>C000166008 | U.S. Treasury Inflation Linked Bonds, , 01/15/2025, 2.375</t>
        </is>
      </c>
      <c r="B215" s="4" t="inlineStr">
        <is>
          <t xml:space="preserve"> </t>
        </is>
      </c>
    </row>
    <row r="216">
      <c r="A216" s="3" t="inlineStr">
        <is>
          <t>Holdings [Line Items]</t>
        </is>
      </c>
      <c r="B216" s="4" t="inlineStr">
        <is>
          <t xml:space="preserve"> </t>
        </is>
      </c>
    </row>
    <row r="217">
      <c r="A217" s="4" t="inlineStr">
        <is>
          <t>Percent of Total Investments</t>
        </is>
      </c>
      <c r="B217" s="6" t="n">
        <v>0.005</v>
      </c>
    </row>
    <row r="218">
      <c r="A218" s="4" t="inlineStr">
        <is>
          <t>C000166008 | NVIDIA Corp., , 08/23/2024, 39.84</t>
        </is>
      </c>
      <c r="B218" s="4" t="inlineStr">
        <is>
          <t xml:space="preserve"> </t>
        </is>
      </c>
    </row>
    <row r="219">
      <c r="A219" s="3" t="inlineStr">
        <is>
          <t>Holdings [Line Items]</t>
        </is>
      </c>
      <c r="B219" s="4" t="inlineStr">
        <is>
          <t xml:space="preserve"> </t>
        </is>
      </c>
    </row>
    <row r="220">
      <c r="A220" s="4" t="inlineStr">
        <is>
          <t>Percent of Total Investments</t>
        </is>
      </c>
      <c r="B220" s="6" t="n">
        <v>0.005</v>
      </c>
    </row>
    <row r="221">
      <c r="A221" s="4" t="inlineStr">
        <is>
          <t>C000166008 | Equity-Linked Notes</t>
        </is>
      </c>
      <c r="B221" s="4" t="inlineStr">
        <is>
          <t xml:space="preserve"> </t>
        </is>
      </c>
    </row>
    <row r="222">
      <c r="A222" s="3" t="inlineStr">
        <is>
          <t>Holdings [Line Items]</t>
        </is>
      </c>
      <c r="B222" s="4" t="inlineStr">
        <is>
          <t xml:space="preserve"> </t>
        </is>
      </c>
    </row>
    <row r="223">
      <c r="A223" s="4" t="inlineStr">
        <is>
          <t>Percent of Total Investments</t>
        </is>
      </c>
      <c r="B223" s="8" t="n">
        <v>0.27</v>
      </c>
    </row>
    <row r="224">
      <c r="A224" s="4" t="inlineStr">
        <is>
          <t>C000166008 | Common Stocks</t>
        </is>
      </c>
      <c r="B224" s="4" t="inlineStr">
        <is>
          <t xml:space="preserve"> </t>
        </is>
      </c>
    </row>
    <row r="225">
      <c r="A225" s="3" t="inlineStr">
        <is>
          <t>Holdings [Line Items]</t>
        </is>
      </c>
      <c r="B225" s="4" t="inlineStr">
        <is>
          <t xml:space="preserve"> </t>
        </is>
      </c>
    </row>
    <row r="226">
      <c r="A226" s="4" t="inlineStr">
        <is>
          <t>Percent of Total Investments</t>
        </is>
      </c>
      <c r="B226" s="6" t="n">
        <v>0.187</v>
      </c>
    </row>
    <row r="227">
      <c r="A227" s="4" t="inlineStr">
        <is>
          <t>C000166008 | Asset-Backed Securities</t>
        </is>
      </c>
      <c r="B227" s="4" t="inlineStr">
        <is>
          <t xml:space="preserve"> </t>
        </is>
      </c>
    </row>
    <row r="228">
      <c r="A228" s="3" t="inlineStr">
        <is>
          <t>Holdings [Line Items]</t>
        </is>
      </c>
      <c r="B228" s="4" t="inlineStr">
        <is>
          <t xml:space="preserve"> </t>
        </is>
      </c>
    </row>
    <row r="229">
      <c r="A229" s="4" t="inlineStr">
        <is>
          <t>Percent of Total Investments</t>
        </is>
      </c>
      <c r="B229" s="6" t="n">
        <v>0.161</v>
      </c>
    </row>
    <row r="230">
      <c r="A230" s="4" t="inlineStr">
        <is>
          <t>C000166008 | Investment Companies</t>
        </is>
      </c>
      <c r="B230" s="4" t="inlineStr">
        <is>
          <t xml:space="preserve"> </t>
        </is>
      </c>
    </row>
    <row r="231">
      <c r="A231" s="3" t="inlineStr">
        <is>
          <t>Holdings [Line Items]</t>
        </is>
      </c>
      <c r="B231" s="4" t="inlineStr">
        <is>
          <t xml:space="preserve"> </t>
        </is>
      </c>
    </row>
    <row r="232">
      <c r="A232" s="4" t="inlineStr">
        <is>
          <t>Percent of Total Investments</t>
        </is>
      </c>
      <c r="B232" s="6" t="n">
        <v>0.154</v>
      </c>
    </row>
    <row r="233">
      <c r="A233" s="4" t="inlineStr">
        <is>
          <t>C000166008 | Floating Rate Loan Interests</t>
        </is>
      </c>
      <c r="B233" s="4" t="inlineStr">
        <is>
          <t xml:space="preserve"> </t>
        </is>
      </c>
    </row>
    <row r="234">
      <c r="A234" s="3" t="inlineStr">
        <is>
          <t>Holdings [Line Items]</t>
        </is>
      </c>
      <c r="B234" s="4" t="inlineStr">
        <is>
          <t xml:space="preserve"> </t>
        </is>
      </c>
    </row>
    <row r="235">
      <c r="A235" s="4" t="inlineStr">
        <is>
          <t>Percent of Total Investments</t>
        </is>
      </c>
      <c r="B235" s="6" t="n">
        <v>0.092</v>
      </c>
    </row>
    <row r="236">
      <c r="A236" s="4" t="inlineStr">
        <is>
          <t>C000166008 | Corporate Bonds</t>
        </is>
      </c>
      <c r="B236" s="4" t="inlineStr">
        <is>
          <t xml:space="preserve"> </t>
        </is>
      </c>
    </row>
    <row r="237">
      <c r="A237" s="3" t="inlineStr">
        <is>
          <t>Holdings [Line Items]</t>
        </is>
      </c>
      <c r="B237" s="4" t="inlineStr">
        <is>
          <t xml:space="preserve"> </t>
        </is>
      </c>
    </row>
    <row r="238">
      <c r="A238" s="4" t="inlineStr">
        <is>
          <t>Percent of Total Investments</t>
        </is>
      </c>
      <c r="B238" s="6" t="n">
        <v>0.079</v>
      </c>
    </row>
    <row r="239">
      <c r="A239" s="4" t="inlineStr">
        <is>
          <t>C000166008 | Non-Agency Mortgage-Backed Securities</t>
        </is>
      </c>
      <c r="B239" s="4" t="inlineStr">
        <is>
          <t xml:space="preserve"> </t>
        </is>
      </c>
    </row>
    <row r="240">
      <c r="A240" s="3" t="inlineStr">
        <is>
          <t>Holdings [Line Items]</t>
        </is>
      </c>
      <c r="B240" s="4" t="inlineStr">
        <is>
          <t xml:space="preserve"> </t>
        </is>
      </c>
    </row>
    <row r="241">
      <c r="A241" s="4" t="inlineStr">
        <is>
          <t>Percent of Total Investments</t>
        </is>
      </c>
      <c r="B241" s="6" t="n">
        <v>0.028</v>
      </c>
    </row>
    <row r="242">
      <c r="A242" s="4" t="inlineStr">
        <is>
          <t>C000166008 | Foreign Government Obligations</t>
        </is>
      </c>
      <c r="B242" s="4" t="inlineStr">
        <is>
          <t xml:space="preserve"> </t>
        </is>
      </c>
    </row>
    <row r="243">
      <c r="A243" s="3" t="inlineStr">
        <is>
          <t>Holdings [Line Items]</t>
        </is>
      </c>
      <c r="B243" s="4" t="inlineStr">
        <is>
          <t xml:space="preserve"> </t>
        </is>
      </c>
    </row>
    <row r="244">
      <c r="A244" s="4" t="inlineStr">
        <is>
          <t>Percent of Total Investments</t>
        </is>
      </c>
      <c r="B244" s="6" t="n">
        <v>0.012</v>
      </c>
    </row>
    <row r="245">
      <c r="A245" s="4" t="inlineStr">
        <is>
          <t>C000166008 | U.S. Treasury Obligations</t>
        </is>
      </c>
      <c r="B245" s="4" t="inlineStr">
        <is>
          <t xml:space="preserve"> </t>
        </is>
      </c>
    </row>
    <row r="246">
      <c r="A246" s="3" t="inlineStr">
        <is>
          <t>Holdings [Line Items]</t>
        </is>
      </c>
      <c r="B246" s="4" t="inlineStr">
        <is>
          <t xml:space="preserve"> </t>
        </is>
      </c>
    </row>
    <row r="247">
      <c r="A247" s="4" t="inlineStr">
        <is>
          <t>Percent of Total Investments</t>
        </is>
      </c>
      <c r="B247" s="6" t="n">
        <v>0.011</v>
      </c>
    </row>
    <row r="248">
      <c r="A248" s="4" t="inlineStr">
        <is>
          <t>C000166008 | Foreign Agency Obligations</t>
        </is>
      </c>
      <c r="B248" s="4" t="inlineStr">
        <is>
          <t xml:space="preserve"> </t>
        </is>
      </c>
    </row>
    <row r="249">
      <c r="A249" s="3" t="inlineStr">
        <is>
          <t>Holdings [Line Items]</t>
        </is>
      </c>
      <c r="B249" s="4" t="inlineStr">
        <is>
          <t xml:space="preserve"> </t>
        </is>
      </c>
    </row>
    <row r="250">
      <c r="A250" s="4" t="inlineStr">
        <is>
          <t>Percent of Total Investments</t>
        </is>
      </c>
      <c r="B250" s="6" t="n">
        <v>0.005</v>
      </c>
    </row>
    <row r="251">
      <c r="A251" s="4" t="inlineStr">
        <is>
          <t>C000166008 | Other Investment Types</t>
        </is>
      </c>
      <c r="B251" s="4" t="inlineStr">
        <is>
          <t xml:space="preserve"> </t>
        </is>
      </c>
    </row>
    <row r="252">
      <c r="A252" s="3" t="inlineStr">
        <is>
          <t>Holdings [Line Items]</t>
        </is>
      </c>
      <c r="B252" s="4" t="inlineStr">
        <is>
          <t xml:space="preserve"> </t>
        </is>
      </c>
    </row>
    <row r="253">
      <c r="A253" s="4" t="inlineStr">
        <is>
          <t>Percent of Total Investments</t>
        </is>
      </c>
      <c r="B253" s="6" t="n">
        <v>0.001</v>
      </c>
    </row>
    <row r="254">
      <c r="A254" s="4" t="inlineStr">
        <is>
          <t>C000058061 | iShares Core Dividend Growth ETF, , , 0</t>
        </is>
      </c>
      <c r="B254" s="4" t="inlineStr">
        <is>
          <t xml:space="preserve"> </t>
        </is>
      </c>
    </row>
    <row r="255">
      <c r="A255" s="3" t="inlineStr">
        <is>
          <t>Holdings [Line Items]</t>
        </is>
      </c>
      <c r="B255" s="4" t="inlineStr">
        <is>
          <t xml:space="preserve"> </t>
        </is>
      </c>
    </row>
    <row r="256">
      <c r="A256" s="4" t="inlineStr">
        <is>
          <t>Percent of Total Investments</t>
        </is>
      </c>
      <c r="B256" s="6" t="n">
        <v>0.053</v>
      </c>
    </row>
    <row r="257">
      <c r="A257" s="4" t="inlineStr">
        <is>
          <t>C000058061 | Microsoft Corp., , 09/13/2024, 12.57</t>
        </is>
      </c>
      <c r="B257" s="4" t="inlineStr">
        <is>
          <t xml:space="preserve"> </t>
        </is>
      </c>
    </row>
    <row r="258">
      <c r="A258" s="3" t="inlineStr">
        <is>
          <t>Holdings [Line Items]</t>
        </is>
      </c>
      <c r="B258" s="4" t="inlineStr">
        <is>
          <t xml:space="preserve"> </t>
        </is>
      </c>
    </row>
    <row r="259">
      <c r="A259" s="4" t="inlineStr">
        <is>
          <t>Percent of Total Investments</t>
        </is>
      </c>
      <c r="B259" s="6" t="n">
        <v>0.006</v>
      </c>
    </row>
    <row r="260">
      <c r="A260" s="4" t="inlineStr">
        <is>
          <t>C000058061 | Apple, Inc., , 08/01/2024, 11.53</t>
        </is>
      </c>
      <c r="B260" s="4" t="inlineStr">
        <is>
          <t xml:space="preserve"> </t>
        </is>
      </c>
    </row>
    <row r="261">
      <c r="A261" s="3" t="inlineStr">
        <is>
          <t>Holdings [Line Items]</t>
        </is>
      </c>
      <c r="B261" s="4" t="inlineStr">
        <is>
          <t xml:space="preserve"> </t>
        </is>
      </c>
    </row>
    <row r="262">
      <c r="A262" s="4" t="inlineStr">
        <is>
          <t>Percent of Total Investments</t>
        </is>
      </c>
      <c r="B262" s="6" t="n">
        <v>0.006</v>
      </c>
    </row>
    <row r="263">
      <c r="A263" s="4" t="inlineStr">
        <is>
          <t>C000058061 | Amazon.com, Inc., , 08/05/2024, 15.37</t>
        </is>
      </c>
      <c r="B263" s="4" t="inlineStr">
        <is>
          <t xml:space="preserve"> </t>
        </is>
      </c>
    </row>
    <row r="264">
      <c r="A264" s="3" t="inlineStr">
        <is>
          <t>Holdings [Line Items]</t>
        </is>
      </c>
      <c r="B264" s="4" t="inlineStr">
        <is>
          <t xml:space="preserve"> </t>
        </is>
      </c>
    </row>
    <row r="265">
      <c r="A265" s="4" t="inlineStr">
        <is>
          <t>Percent of Total Investments</t>
        </is>
      </c>
      <c r="B265" s="6" t="n">
        <v>0.005</v>
      </c>
    </row>
    <row r="266">
      <c r="A266" s="4" t="inlineStr">
        <is>
          <t>C000058061 | U.S. Treasury Inflation Linked Notes, , 01/15/2025, 0.25</t>
        </is>
      </c>
      <c r="B266" s="4" t="inlineStr">
        <is>
          <t xml:space="preserve"> </t>
        </is>
      </c>
    </row>
    <row r="267">
      <c r="A267" s="3" t="inlineStr">
        <is>
          <t>Holdings [Line Items]</t>
        </is>
      </c>
      <c r="B267" s="4" t="inlineStr">
        <is>
          <t xml:space="preserve"> </t>
        </is>
      </c>
    </row>
    <row r="268">
      <c r="A268" s="4" t="inlineStr">
        <is>
          <t>Percent of Total Investments</t>
        </is>
      </c>
      <c r="B268" s="6" t="n">
        <v>0.006</v>
      </c>
    </row>
    <row r="269">
      <c r="A269" s="4" t="inlineStr">
        <is>
          <t>C000058061 | U.S. Treasury Inflation Linked Bonds, , 01/15/2025, 2.375</t>
        </is>
      </c>
      <c r="B269" s="4" t="inlineStr">
        <is>
          <t xml:space="preserve"> </t>
        </is>
      </c>
    </row>
    <row r="270">
      <c r="A270" s="3" t="inlineStr">
        <is>
          <t>Holdings [Line Items]</t>
        </is>
      </c>
      <c r="B270" s="4" t="inlineStr">
        <is>
          <t xml:space="preserve"> </t>
        </is>
      </c>
    </row>
    <row r="271">
      <c r="A271" s="4" t="inlineStr">
        <is>
          <t>Percent of Total Investments</t>
        </is>
      </c>
      <c r="B271" s="6" t="n">
        <v>0.006</v>
      </c>
    </row>
    <row r="272">
      <c r="A272" s="4" t="inlineStr">
        <is>
          <t>C000058061 | iShares iBoxx $ High Yield Corporate Bond ETF, , , 0</t>
        </is>
      </c>
      <c r="B272" s="4" t="inlineStr">
        <is>
          <t xml:space="preserve"> </t>
        </is>
      </c>
    </row>
    <row r="273">
      <c r="A273" s="3" t="inlineStr">
        <is>
          <t>Holdings [Line Items]</t>
        </is>
      </c>
      <c r="B273" s="4" t="inlineStr">
        <is>
          <t xml:space="preserve"> </t>
        </is>
      </c>
    </row>
    <row r="274">
      <c r="A274" s="4" t="inlineStr">
        <is>
          <t>Percent of Total Investments</t>
        </is>
      </c>
      <c r="B274" s="6" t="n">
        <v>0.023</v>
      </c>
    </row>
    <row r="275">
      <c r="A275" s="4" t="inlineStr">
        <is>
          <t>C000058061 | iShares Core S&amp;P 500 ETF, , , 0</t>
        </is>
      </c>
      <c r="B275" s="4" t="inlineStr">
        <is>
          <t xml:space="preserve"> </t>
        </is>
      </c>
    </row>
    <row r="276">
      <c r="A276" s="3" t="inlineStr">
        <is>
          <t>Holdings [Line Items]</t>
        </is>
      </c>
      <c r="B276" s="4" t="inlineStr">
        <is>
          <t xml:space="preserve"> </t>
        </is>
      </c>
    </row>
    <row r="277">
      <c r="A277" s="4" t="inlineStr">
        <is>
          <t>Percent of Total Investments</t>
        </is>
      </c>
      <c r="B277" s="6" t="n">
        <v>0.022</v>
      </c>
    </row>
    <row r="278">
      <c r="A278" s="4" t="inlineStr">
        <is>
          <t>C000058061 | Microsoft Corp., , , 0</t>
        </is>
      </c>
      <c r="B278" s="4" t="inlineStr">
        <is>
          <t xml:space="preserve"> </t>
        </is>
      </c>
    </row>
    <row r="279">
      <c r="A279" s="3" t="inlineStr">
        <is>
          <t>Holdings [Line Items]</t>
        </is>
      </c>
      <c r="B279" s="4" t="inlineStr">
        <is>
          <t xml:space="preserve"> </t>
        </is>
      </c>
    </row>
    <row r="280">
      <c r="A280" s="4" t="inlineStr">
        <is>
          <t>Percent of Total Investments</t>
        </is>
      </c>
      <c r="B280" s="6" t="n">
        <v>0.005</v>
      </c>
    </row>
    <row r="281">
      <c r="A281" s="4" t="inlineStr">
        <is>
          <t>C000058061 | Sanofi SA, , , 0</t>
        </is>
      </c>
      <c r="B281" s="4" t="inlineStr">
        <is>
          <t xml:space="preserve"> </t>
        </is>
      </c>
    </row>
    <row r="282">
      <c r="A282" s="3" t="inlineStr">
        <is>
          <t>Holdings [Line Items]</t>
        </is>
      </c>
      <c r="B282" s="4" t="inlineStr">
        <is>
          <t xml:space="preserve"> </t>
        </is>
      </c>
    </row>
    <row r="283">
      <c r="A283" s="4" t="inlineStr">
        <is>
          <t>Percent of Total Investments</t>
        </is>
      </c>
      <c r="B283" s="6" t="n">
        <v>0.003</v>
      </c>
    </row>
    <row r="284">
      <c r="A284" s="4" t="inlineStr">
        <is>
          <t>C000058061 | Equity-Linked Notes</t>
        </is>
      </c>
      <c r="B284" s="4" t="inlineStr">
        <is>
          <t xml:space="preserve"> </t>
        </is>
      </c>
    </row>
    <row r="285">
      <c r="A285" s="3" t="inlineStr">
        <is>
          <t>Holdings [Line Items]</t>
        </is>
      </c>
      <c r="B285" s="4" t="inlineStr">
        <is>
          <t xml:space="preserve"> </t>
        </is>
      </c>
    </row>
    <row r="286">
      <c r="A286" s="4" t="inlineStr">
        <is>
          <t>Percent of Total Investments</t>
        </is>
      </c>
      <c r="B286" s="6" t="n">
        <v>0.139</v>
      </c>
    </row>
    <row r="287">
      <c r="A287" s="4" t="inlineStr">
        <is>
          <t>C000058061 | Common Stocks</t>
        </is>
      </c>
      <c r="B287" s="4" t="inlineStr">
        <is>
          <t xml:space="preserve"> </t>
        </is>
      </c>
    </row>
    <row r="288">
      <c r="A288" s="3" t="inlineStr">
        <is>
          <t>Holdings [Line Items]</t>
        </is>
      </c>
      <c r="B288" s="4" t="inlineStr">
        <is>
          <t xml:space="preserve"> </t>
        </is>
      </c>
    </row>
    <row r="289">
      <c r="A289" s="4" t="inlineStr">
        <is>
          <t>Percent of Total Investments</t>
        </is>
      </c>
      <c r="B289" s="6" t="n">
        <v>0.246</v>
      </c>
    </row>
    <row r="290">
      <c r="A290" s="4" t="inlineStr">
        <is>
          <t>C000058061 | Asset-Backed Securities</t>
        </is>
      </c>
      <c r="B290" s="4" t="inlineStr">
        <is>
          <t xml:space="preserve"> </t>
        </is>
      </c>
    </row>
    <row r="291">
      <c r="A291" s="3" t="inlineStr">
        <is>
          <t>Holdings [Line Items]</t>
        </is>
      </c>
      <c r="B291" s="4" t="inlineStr">
        <is>
          <t xml:space="preserve"> </t>
        </is>
      </c>
    </row>
    <row r="292">
      <c r="A292" s="4" t="inlineStr">
        <is>
          <t>Percent of Total Investments</t>
        </is>
      </c>
      <c r="B292" s="6" t="n">
        <v>0.168</v>
      </c>
    </row>
    <row r="293">
      <c r="A293" s="4" t="inlineStr">
        <is>
          <t>C000058061 | Investment Companies</t>
        </is>
      </c>
      <c r="B293" s="4" t="inlineStr">
        <is>
          <t xml:space="preserve"> </t>
        </is>
      </c>
    </row>
    <row r="294">
      <c r="A294" s="3" t="inlineStr">
        <is>
          <t>Holdings [Line Items]</t>
        </is>
      </c>
      <c r="B294" s="4" t="inlineStr">
        <is>
          <t xml:space="preserve"> </t>
        </is>
      </c>
    </row>
    <row r="295">
      <c r="A295" s="4" t="inlineStr">
        <is>
          <t>Percent of Total Investments</t>
        </is>
      </c>
      <c r="B295" s="6" t="n">
        <v>0.098</v>
      </c>
    </row>
    <row r="296">
      <c r="A296" s="4" t="inlineStr">
        <is>
          <t>C000058061 | Floating Rate Loan Interests</t>
        </is>
      </c>
      <c r="B296" s="4" t="inlineStr">
        <is>
          <t xml:space="preserve"> </t>
        </is>
      </c>
    </row>
    <row r="297">
      <c r="A297" s="3" t="inlineStr">
        <is>
          <t>Holdings [Line Items]</t>
        </is>
      </c>
      <c r="B297" s="4" t="inlineStr">
        <is>
          <t xml:space="preserve"> </t>
        </is>
      </c>
    </row>
    <row r="298">
      <c r="A298" s="4" t="inlineStr">
        <is>
          <t>Percent of Total Investments</t>
        </is>
      </c>
      <c r="B298" s="6" t="n">
        <v>0.081</v>
      </c>
    </row>
    <row r="299">
      <c r="A299" s="4" t="inlineStr">
        <is>
          <t>C000058061 | Corporate Bonds</t>
        </is>
      </c>
      <c r="B299" s="4" t="inlineStr">
        <is>
          <t xml:space="preserve"> </t>
        </is>
      </c>
    </row>
    <row r="300">
      <c r="A300" s="3" t="inlineStr">
        <is>
          <t>Holdings [Line Items]</t>
        </is>
      </c>
      <c r="B300" s="4" t="inlineStr">
        <is>
          <t xml:space="preserve"> </t>
        </is>
      </c>
    </row>
    <row r="301">
      <c r="A301" s="4" t="inlineStr">
        <is>
          <t>Percent of Total Investments</t>
        </is>
      </c>
      <c r="B301" s="6" t="n">
        <v>0.188</v>
      </c>
    </row>
    <row r="302">
      <c r="A302" s="4" t="inlineStr">
        <is>
          <t>C000058061 | Non-Agency Mortgage-Backed Securities</t>
        </is>
      </c>
      <c r="B302" s="4" t="inlineStr">
        <is>
          <t xml:space="preserve"> </t>
        </is>
      </c>
    </row>
    <row r="303">
      <c r="A303" s="3" t="inlineStr">
        <is>
          <t>Holdings [Line Items]</t>
        </is>
      </c>
      <c r="B303" s="4" t="inlineStr">
        <is>
          <t xml:space="preserve"> </t>
        </is>
      </c>
    </row>
    <row r="304">
      <c r="A304" s="4" t="inlineStr">
        <is>
          <t>Percent of Total Investments</t>
        </is>
      </c>
      <c r="B304" s="6" t="n">
        <v>0.056</v>
      </c>
    </row>
    <row r="305">
      <c r="A305" s="4" t="inlineStr">
        <is>
          <t>C000058061 | Foreign Government Obligations</t>
        </is>
      </c>
      <c r="B305" s="4" t="inlineStr">
        <is>
          <t xml:space="preserve"> </t>
        </is>
      </c>
    </row>
    <row r="306">
      <c r="A306" s="3" t="inlineStr">
        <is>
          <t>Holdings [Line Items]</t>
        </is>
      </c>
      <c r="B306" s="4" t="inlineStr">
        <is>
          <t xml:space="preserve"> </t>
        </is>
      </c>
    </row>
    <row r="307">
      <c r="A307" s="4" t="inlineStr">
        <is>
          <t>Percent of Total Investments</t>
        </is>
      </c>
      <c r="B307" s="6" t="n">
        <v>0.005</v>
      </c>
    </row>
    <row r="308">
      <c r="A308" s="4" t="inlineStr">
        <is>
          <t>C000058061 | U.S. Treasury Obligations</t>
        </is>
      </c>
      <c r="B308" s="4" t="inlineStr">
        <is>
          <t xml:space="preserve"> </t>
        </is>
      </c>
    </row>
    <row r="309">
      <c r="A309" s="3" t="inlineStr">
        <is>
          <t>Holdings [Line Items]</t>
        </is>
      </c>
      <c r="B309" s="4" t="inlineStr">
        <is>
          <t xml:space="preserve"> </t>
        </is>
      </c>
    </row>
    <row r="310">
      <c r="A310" s="4" t="inlineStr">
        <is>
          <t>Percent of Total Investments</t>
        </is>
      </c>
      <c r="B310" s="6" t="n">
        <v>0.011</v>
      </c>
    </row>
    <row r="311">
      <c r="A311" s="4" t="inlineStr">
        <is>
          <t>C000058061 | Foreign Agency Obligations</t>
        </is>
      </c>
      <c r="B311" s="4" t="inlineStr">
        <is>
          <t xml:space="preserve"> </t>
        </is>
      </c>
    </row>
    <row r="312">
      <c r="A312" s="3" t="inlineStr">
        <is>
          <t>Holdings [Line Items]</t>
        </is>
      </c>
      <c r="B312" s="4" t="inlineStr">
        <is>
          <t xml:space="preserve"> </t>
        </is>
      </c>
    </row>
    <row r="313">
      <c r="A313" s="4" t="inlineStr">
        <is>
          <t>Percent of Total Investments</t>
        </is>
      </c>
      <c r="B313" s="6" t="n">
        <v>0.005</v>
      </c>
    </row>
    <row r="314">
      <c r="A314" s="4" t="inlineStr">
        <is>
          <t>C000058061 | Other Investment Types</t>
        </is>
      </c>
      <c r="B314" s="4" t="inlineStr">
        <is>
          <t xml:space="preserve"> </t>
        </is>
      </c>
    </row>
    <row r="315">
      <c r="A315" s="3" t="inlineStr">
        <is>
          <t>Holdings [Line Items]</t>
        </is>
      </c>
      <c r="B315" s="4" t="inlineStr">
        <is>
          <t xml:space="preserve"> </t>
        </is>
      </c>
    </row>
    <row r="316">
      <c r="A316" s="4" t="inlineStr">
        <is>
          <t>Percent of Total Investments</t>
        </is>
      </c>
      <c r="B316" s="6" t="n">
        <v>0.003</v>
      </c>
    </row>
    <row r="317">
      <c r="A317" s="4" t="inlineStr">
        <is>
          <t>C000058062 | iShares Core Dividend Growth ETF, , , 0</t>
        </is>
      </c>
      <c r="B317" s="4" t="inlineStr">
        <is>
          <t xml:space="preserve"> </t>
        </is>
      </c>
    </row>
    <row r="318">
      <c r="A318" s="3" t="inlineStr">
        <is>
          <t>Holdings [Line Items]</t>
        </is>
      </c>
      <c r="B318" s="4" t="inlineStr">
        <is>
          <t xml:space="preserve"> </t>
        </is>
      </c>
    </row>
    <row r="319">
      <c r="A319" s="4" t="inlineStr">
        <is>
          <t>Percent of Total Investments</t>
        </is>
      </c>
      <c r="B319" s="6" t="n">
        <v>0.053</v>
      </c>
    </row>
    <row r="320">
      <c r="A320" s="4" t="inlineStr">
        <is>
          <t>C000058062 | Microsoft Corp., , 09/13/2024, 12.57</t>
        </is>
      </c>
      <c r="B320" s="4" t="inlineStr">
        <is>
          <t xml:space="preserve"> </t>
        </is>
      </c>
    </row>
    <row r="321">
      <c r="A321" s="3" t="inlineStr">
        <is>
          <t>Holdings [Line Items]</t>
        </is>
      </c>
      <c r="B321" s="4" t="inlineStr">
        <is>
          <t xml:space="preserve"> </t>
        </is>
      </c>
    </row>
    <row r="322">
      <c r="A322" s="4" t="inlineStr">
        <is>
          <t>Percent of Total Investments</t>
        </is>
      </c>
      <c r="B322" s="6" t="n">
        <v>0.006</v>
      </c>
    </row>
    <row r="323">
      <c r="A323" s="4" t="inlineStr">
        <is>
          <t>C000058062 | Apple, Inc., , 08/01/2024, 11.53</t>
        </is>
      </c>
      <c r="B323" s="4" t="inlineStr">
        <is>
          <t xml:space="preserve"> </t>
        </is>
      </c>
    </row>
    <row r="324">
      <c r="A324" s="3" t="inlineStr">
        <is>
          <t>Holdings [Line Items]</t>
        </is>
      </c>
      <c r="B324" s="4" t="inlineStr">
        <is>
          <t xml:space="preserve"> </t>
        </is>
      </c>
    </row>
    <row r="325">
      <c r="A325" s="4" t="inlineStr">
        <is>
          <t>Percent of Total Investments</t>
        </is>
      </c>
      <c r="B325" s="6" t="n">
        <v>0.006</v>
      </c>
    </row>
    <row r="326">
      <c r="A326" s="4" t="inlineStr">
        <is>
          <t>C000058062 | Amazon.com, Inc., , 08/05/2024, 15.37</t>
        </is>
      </c>
      <c r="B326" s="4" t="inlineStr">
        <is>
          <t xml:space="preserve"> </t>
        </is>
      </c>
    </row>
    <row r="327">
      <c r="A327" s="3" t="inlineStr">
        <is>
          <t>Holdings [Line Items]</t>
        </is>
      </c>
      <c r="B327" s="4" t="inlineStr">
        <is>
          <t xml:space="preserve"> </t>
        </is>
      </c>
    </row>
    <row r="328">
      <c r="A328" s="4" t="inlineStr">
        <is>
          <t>Percent of Total Investments</t>
        </is>
      </c>
      <c r="B328" s="6" t="n">
        <v>0.005</v>
      </c>
    </row>
    <row r="329">
      <c r="A329" s="4" t="inlineStr">
        <is>
          <t>C000058062 | U.S. Treasury Inflation Linked Notes, , 01/15/2025, 0.25</t>
        </is>
      </c>
      <c r="B329" s="4" t="inlineStr">
        <is>
          <t xml:space="preserve"> </t>
        </is>
      </c>
    </row>
    <row r="330">
      <c r="A330" s="3" t="inlineStr">
        <is>
          <t>Holdings [Line Items]</t>
        </is>
      </c>
      <c r="B330" s="4" t="inlineStr">
        <is>
          <t xml:space="preserve"> </t>
        </is>
      </c>
    </row>
    <row r="331">
      <c r="A331" s="4" t="inlineStr">
        <is>
          <t>Percent of Total Investments</t>
        </is>
      </c>
      <c r="B331" s="6" t="n">
        <v>0.006</v>
      </c>
    </row>
    <row r="332">
      <c r="A332" s="4" t="inlineStr">
        <is>
          <t>C000058062 | U.S. Treasury Inflation Linked Bonds, , 01/15/2025, 2.375</t>
        </is>
      </c>
      <c r="B332" s="4" t="inlineStr">
        <is>
          <t xml:space="preserve"> </t>
        </is>
      </c>
    </row>
    <row r="333">
      <c r="A333" s="3" t="inlineStr">
        <is>
          <t>Holdings [Line Items]</t>
        </is>
      </c>
      <c r="B333" s="4" t="inlineStr">
        <is>
          <t xml:space="preserve"> </t>
        </is>
      </c>
    </row>
    <row r="334">
      <c r="A334" s="4" t="inlineStr">
        <is>
          <t>Percent of Total Investments</t>
        </is>
      </c>
      <c r="B334" s="6" t="n">
        <v>0.006</v>
      </c>
    </row>
    <row r="335">
      <c r="A335" s="4" t="inlineStr">
        <is>
          <t>C000058062 | iShares iBoxx $ High Yield Corporate Bond ETF, , , 0</t>
        </is>
      </c>
      <c r="B335" s="4" t="inlineStr">
        <is>
          <t xml:space="preserve"> </t>
        </is>
      </c>
    </row>
    <row r="336">
      <c r="A336" s="3" t="inlineStr">
        <is>
          <t>Holdings [Line Items]</t>
        </is>
      </c>
      <c r="B336" s="4" t="inlineStr">
        <is>
          <t xml:space="preserve"> </t>
        </is>
      </c>
    </row>
    <row r="337">
      <c r="A337" s="4" t="inlineStr">
        <is>
          <t>Percent of Total Investments</t>
        </is>
      </c>
      <c r="B337" s="6" t="n">
        <v>0.023</v>
      </c>
    </row>
    <row r="338">
      <c r="A338" s="4" t="inlineStr">
        <is>
          <t>C000058062 | iShares Core S&amp;P 500 ETF, , , 0</t>
        </is>
      </c>
      <c r="B338" s="4" t="inlineStr">
        <is>
          <t xml:space="preserve"> </t>
        </is>
      </c>
    </row>
    <row r="339">
      <c r="A339" s="3" t="inlineStr">
        <is>
          <t>Holdings [Line Items]</t>
        </is>
      </c>
      <c r="B339" s="4" t="inlineStr">
        <is>
          <t xml:space="preserve"> </t>
        </is>
      </c>
    </row>
    <row r="340">
      <c r="A340" s="4" t="inlineStr">
        <is>
          <t>Percent of Total Investments</t>
        </is>
      </c>
      <c r="B340" s="6" t="n">
        <v>0.022</v>
      </c>
    </row>
    <row r="341">
      <c r="A341" s="4" t="inlineStr">
        <is>
          <t>C000058062 | Microsoft Corp., , , 0</t>
        </is>
      </c>
      <c r="B341" s="4" t="inlineStr">
        <is>
          <t xml:space="preserve"> </t>
        </is>
      </c>
    </row>
    <row r="342">
      <c r="A342" s="3" t="inlineStr">
        <is>
          <t>Holdings [Line Items]</t>
        </is>
      </c>
      <c r="B342" s="4" t="inlineStr">
        <is>
          <t xml:space="preserve"> </t>
        </is>
      </c>
    </row>
    <row r="343">
      <c r="A343" s="4" t="inlineStr">
        <is>
          <t>Percent of Total Investments</t>
        </is>
      </c>
      <c r="B343" s="6" t="n">
        <v>0.005</v>
      </c>
    </row>
    <row r="344">
      <c r="A344" s="4" t="inlineStr">
        <is>
          <t>C000058062 | Sanofi SA, , , 0</t>
        </is>
      </c>
      <c r="B344" s="4" t="inlineStr">
        <is>
          <t xml:space="preserve"> </t>
        </is>
      </c>
    </row>
    <row r="345">
      <c r="A345" s="3" t="inlineStr">
        <is>
          <t>Holdings [Line Items]</t>
        </is>
      </c>
      <c r="B345" s="4" t="inlineStr">
        <is>
          <t xml:space="preserve"> </t>
        </is>
      </c>
    </row>
    <row r="346">
      <c r="A346" s="4" t="inlineStr">
        <is>
          <t>Percent of Total Investments</t>
        </is>
      </c>
      <c r="B346" s="6" t="n">
        <v>0.003</v>
      </c>
    </row>
    <row r="347">
      <c r="A347" s="4" t="inlineStr">
        <is>
          <t>C000058062 | Equity-Linked Notes</t>
        </is>
      </c>
      <c r="B347" s="4" t="inlineStr">
        <is>
          <t xml:space="preserve"> </t>
        </is>
      </c>
    </row>
    <row r="348">
      <c r="A348" s="3" t="inlineStr">
        <is>
          <t>Holdings [Line Items]</t>
        </is>
      </c>
      <c r="B348" s="4" t="inlineStr">
        <is>
          <t xml:space="preserve"> </t>
        </is>
      </c>
    </row>
    <row r="349">
      <c r="A349" s="4" t="inlineStr">
        <is>
          <t>Percent of Total Investments</t>
        </is>
      </c>
      <c r="B349" s="6" t="n">
        <v>0.139</v>
      </c>
    </row>
    <row r="350">
      <c r="A350" s="4" t="inlineStr">
        <is>
          <t>C000058062 | Common Stocks</t>
        </is>
      </c>
      <c r="B350" s="4" t="inlineStr">
        <is>
          <t xml:space="preserve"> </t>
        </is>
      </c>
    </row>
    <row r="351">
      <c r="A351" s="3" t="inlineStr">
        <is>
          <t>Holdings [Line Items]</t>
        </is>
      </c>
      <c r="B351" s="4" t="inlineStr">
        <is>
          <t xml:space="preserve"> </t>
        </is>
      </c>
    </row>
    <row r="352">
      <c r="A352" s="4" t="inlineStr">
        <is>
          <t>Percent of Total Investments</t>
        </is>
      </c>
      <c r="B352" s="6" t="n">
        <v>0.246</v>
      </c>
    </row>
    <row r="353">
      <c r="A353" s="4" t="inlineStr">
        <is>
          <t>C000058062 | Asset-Backed Securities</t>
        </is>
      </c>
      <c r="B353" s="4" t="inlineStr">
        <is>
          <t xml:space="preserve"> </t>
        </is>
      </c>
    </row>
    <row r="354">
      <c r="A354" s="3" t="inlineStr">
        <is>
          <t>Holdings [Line Items]</t>
        </is>
      </c>
      <c r="B354" s="4" t="inlineStr">
        <is>
          <t xml:space="preserve"> </t>
        </is>
      </c>
    </row>
    <row r="355">
      <c r="A355" s="4" t="inlineStr">
        <is>
          <t>Percent of Total Investments</t>
        </is>
      </c>
      <c r="B355" s="6" t="n">
        <v>0.168</v>
      </c>
    </row>
    <row r="356">
      <c r="A356" s="4" t="inlineStr">
        <is>
          <t>C000058062 | Investment Companies</t>
        </is>
      </c>
      <c r="B356" s="4" t="inlineStr">
        <is>
          <t xml:space="preserve"> </t>
        </is>
      </c>
    </row>
    <row r="357">
      <c r="A357" s="3" t="inlineStr">
        <is>
          <t>Holdings [Line Items]</t>
        </is>
      </c>
      <c r="B357" s="4" t="inlineStr">
        <is>
          <t xml:space="preserve"> </t>
        </is>
      </c>
    </row>
    <row r="358">
      <c r="A358" s="4" t="inlineStr">
        <is>
          <t>Percent of Total Investments</t>
        </is>
      </c>
      <c r="B358" s="6" t="n">
        <v>0.098</v>
      </c>
    </row>
    <row r="359">
      <c r="A359" s="4" t="inlineStr">
        <is>
          <t>C000058062 | Floating Rate Loan Interests</t>
        </is>
      </c>
      <c r="B359" s="4" t="inlineStr">
        <is>
          <t xml:space="preserve"> </t>
        </is>
      </c>
    </row>
    <row r="360">
      <c r="A360" s="3" t="inlineStr">
        <is>
          <t>Holdings [Line Items]</t>
        </is>
      </c>
      <c r="B360" s="4" t="inlineStr">
        <is>
          <t xml:space="preserve"> </t>
        </is>
      </c>
    </row>
    <row r="361">
      <c r="A361" s="4" t="inlineStr">
        <is>
          <t>Percent of Total Investments</t>
        </is>
      </c>
      <c r="B361" s="6" t="n">
        <v>0.081</v>
      </c>
    </row>
    <row r="362">
      <c r="A362" s="4" t="inlineStr">
        <is>
          <t>C000058062 | Corporate Bonds</t>
        </is>
      </c>
      <c r="B362" s="4" t="inlineStr">
        <is>
          <t xml:space="preserve"> </t>
        </is>
      </c>
    </row>
    <row r="363">
      <c r="A363" s="3" t="inlineStr">
        <is>
          <t>Holdings [Line Items]</t>
        </is>
      </c>
      <c r="B363" s="4" t="inlineStr">
        <is>
          <t xml:space="preserve"> </t>
        </is>
      </c>
    </row>
    <row r="364">
      <c r="A364" s="4" t="inlineStr">
        <is>
          <t>Percent of Total Investments</t>
        </is>
      </c>
      <c r="B364" s="6" t="n">
        <v>0.188</v>
      </c>
    </row>
    <row r="365">
      <c r="A365" s="4" t="inlineStr">
        <is>
          <t>C000058062 | Non-Agency Mortgage-Backed Securities</t>
        </is>
      </c>
      <c r="B365" s="4" t="inlineStr">
        <is>
          <t xml:space="preserve"> </t>
        </is>
      </c>
    </row>
    <row r="366">
      <c r="A366" s="3" t="inlineStr">
        <is>
          <t>Holdings [Line Items]</t>
        </is>
      </c>
      <c r="B366" s="4" t="inlineStr">
        <is>
          <t xml:space="preserve"> </t>
        </is>
      </c>
    </row>
    <row r="367">
      <c r="A367" s="4" t="inlineStr">
        <is>
          <t>Percent of Total Investments</t>
        </is>
      </c>
      <c r="B367" s="6" t="n">
        <v>0.056</v>
      </c>
    </row>
    <row r="368">
      <c r="A368" s="4" t="inlineStr">
        <is>
          <t>C000058062 | Foreign Government Obligations</t>
        </is>
      </c>
      <c r="B368" s="4" t="inlineStr">
        <is>
          <t xml:space="preserve"> </t>
        </is>
      </c>
    </row>
    <row r="369">
      <c r="A369" s="3" t="inlineStr">
        <is>
          <t>Holdings [Line Items]</t>
        </is>
      </c>
      <c r="B369" s="4" t="inlineStr">
        <is>
          <t xml:space="preserve"> </t>
        </is>
      </c>
    </row>
    <row r="370">
      <c r="A370" s="4" t="inlineStr">
        <is>
          <t>Percent of Total Investments</t>
        </is>
      </c>
      <c r="B370" s="6" t="n">
        <v>0.005</v>
      </c>
    </row>
    <row r="371">
      <c r="A371" s="4" t="inlineStr">
        <is>
          <t>C000058062 | U.S. Treasury Obligations</t>
        </is>
      </c>
      <c r="B371" s="4" t="inlineStr">
        <is>
          <t xml:space="preserve"> </t>
        </is>
      </c>
    </row>
    <row r="372">
      <c r="A372" s="3" t="inlineStr">
        <is>
          <t>Holdings [Line Items]</t>
        </is>
      </c>
      <c r="B372" s="4" t="inlineStr">
        <is>
          <t xml:space="preserve"> </t>
        </is>
      </c>
    </row>
    <row r="373">
      <c r="A373" s="4" t="inlineStr">
        <is>
          <t>Percent of Total Investments</t>
        </is>
      </c>
      <c r="B373" s="6" t="n">
        <v>0.011</v>
      </c>
    </row>
    <row r="374">
      <c r="A374" s="4" t="inlineStr">
        <is>
          <t>C000058062 | Foreign Agency Obligations</t>
        </is>
      </c>
      <c r="B374" s="4" t="inlineStr">
        <is>
          <t xml:space="preserve"> </t>
        </is>
      </c>
    </row>
    <row r="375">
      <c r="A375" s="3" t="inlineStr">
        <is>
          <t>Holdings [Line Items]</t>
        </is>
      </c>
      <c r="B375" s="4" t="inlineStr">
        <is>
          <t xml:space="preserve"> </t>
        </is>
      </c>
    </row>
    <row r="376">
      <c r="A376" s="4" t="inlineStr">
        <is>
          <t>Percent of Total Investments</t>
        </is>
      </c>
      <c r="B376" s="6" t="n">
        <v>0.005</v>
      </c>
    </row>
    <row r="377">
      <c r="A377" s="4" t="inlineStr">
        <is>
          <t>C000058062 | Other Investment Types</t>
        </is>
      </c>
      <c r="B377" s="4" t="inlineStr">
        <is>
          <t xml:space="preserve"> </t>
        </is>
      </c>
    </row>
    <row r="378">
      <c r="A378" s="3" t="inlineStr">
        <is>
          <t>Holdings [Line Items]</t>
        </is>
      </c>
      <c r="B378" s="4" t="inlineStr">
        <is>
          <t xml:space="preserve"> </t>
        </is>
      </c>
    </row>
    <row r="379">
      <c r="A379" s="4" t="inlineStr">
        <is>
          <t>Percent of Total Investments</t>
        </is>
      </c>
      <c r="B379" s="6" t="n">
        <v>0.003</v>
      </c>
    </row>
    <row r="380">
      <c r="A380" s="4" t="inlineStr">
        <is>
          <t>C000058060 | iShares Core Dividend Growth ETF, , , 0</t>
        </is>
      </c>
      <c r="B380" s="4" t="inlineStr">
        <is>
          <t xml:space="preserve"> </t>
        </is>
      </c>
    </row>
    <row r="381">
      <c r="A381" s="3" t="inlineStr">
        <is>
          <t>Holdings [Line Items]</t>
        </is>
      </c>
      <c r="B381" s="4" t="inlineStr">
        <is>
          <t xml:space="preserve"> </t>
        </is>
      </c>
    </row>
    <row r="382">
      <c r="A382" s="4" t="inlineStr">
        <is>
          <t>Percent of Total Investments</t>
        </is>
      </c>
      <c r="B382" s="6" t="n">
        <v>0.053</v>
      </c>
    </row>
    <row r="383">
      <c r="A383" s="4" t="inlineStr">
        <is>
          <t>C000058060 | Microsoft Corp., , 09/13/2024, 12.57</t>
        </is>
      </c>
      <c r="B383" s="4" t="inlineStr">
        <is>
          <t xml:space="preserve"> </t>
        </is>
      </c>
    </row>
    <row r="384">
      <c r="A384" s="3" t="inlineStr">
        <is>
          <t>Holdings [Line Items]</t>
        </is>
      </c>
      <c r="B384" s="4" t="inlineStr">
        <is>
          <t xml:space="preserve"> </t>
        </is>
      </c>
    </row>
    <row r="385">
      <c r="A385" s="4" t="inlineStr">
        <is>
          <t>Percent of Total Investments</t>
        </is>
      </c>
      <c r="B385" s="6" t="n">
        <v>0.006</v>
      </c>
    </row>
    <row r="386">
      <c r="A386" s="4" t="inlineStr">
        <is>
          <t>C000058060 | Apple, Inc., , 08/01/2024, 11.53</t>
        </is>
      </c>
      <c r="B386" s="4" t="inlineStr">
        <is>
          <t xml:space="preserve"> </t>
        </is>
      </c>
    </row>
    <row r="387">
      <c r="A387" s="3" t="inlineStr">
        <is>
          <t>Holdings [Line Items]</t>
        </is>
      </c>
      <c r="B387" s="4" t="inlineStr">
        <is>
          <t xml:space="preserve"> </t>
        </is>
      </c>
    </row>
    <row r="388">
      <c r="A388" s="4" t="inlineStr">
        <is>
          <t>Percent of Total Investments</t>
        </is>
      </c>
      <c r="B388" s="6" t="n">
        <v>0.006</v>
      </c>
    </row>
    <row r="389">
      <c r="A389" s="4" t="inlineStr">
        <is>
          <t>C000058060 | Amazon.com, Inc., , 08/05/2024, 15.37</t>
        </is>
      </c>
      <c r="B389" s="4" t="inlineStr">
        <is>
          <t xml:space="preserve"> </t>
        </is>
      </c>
    </row>
    <row r="390">
      <c r="A390" s="3" t="inlineStr">
        <is>
          <t>Holdings [Line Items]</t>
        </is>
      </c>
      <c r="B390" s="4" t="inlineStr">
        <is>
          <t xml:space="preserve"> </t>
        </is>
      </c>
    </row>
    <row r="391">
      <c r="A391" s="4" t="inlineStr">
        <is>
          <t>Percent of Total Investments</t>
        </is>
      </c>
      <c r="B391" s="6" t="n">
        <v>0.005</v>
      </c>
    </row>
    <row r="392">
      <c r="A392" s="4" t="inlineStr">
        <is>
          <t>C000058060 | U.S. Treasury Inflation Linked Notes, , 01/15/2025, 0.25</t>
        </is>
      </c>
      <c r="B392" s="4" t="inlineStr">
        <is>
          <t xml:space="preserve"> </t>
        </is>
      </c>
    </row>
    <row r="393">
      <c r="A393" s="3" t="inlineStr">
        <is>
          <t>Holdings [Line Items]</t>
        </is>
      </c>
      <c r="B393" s="4" t="inlineStr">
        <is>
          <t xml:space="preserve"> </t>
        </is>
      </c>
    </row>
    <row r="394">
      <c r="A394" s="4" t="inlineStr">
        <is>
          <t>Percent of Total Investments</t>
        </is>
      </c>
      <c r="B394" s="6" t="n">
        <v>0.006</v>
      </c>
    </row>
    <row r="395">
      <c r="A395" s="4" t="inlineStr">
        <is>
          <t>C000058060 | U.S. Treasury Inflation Linked Bonds, , 01/15/2025, 2.375</t>
        </is>
      </c>
      <c r="B395" s="4" t="inlineStr">
        <is>
          <t xml:space="preserve"> </t>
        </is>
      </c>
    </row>
    <row r="396">
      <c r="A396" s="3" t="inlineStr">
        <is>
          <t>Holdings [Line Items]</t>
        </is>
      </c>
      <c r="B396" s="4" t="inlineStr">
        <is>
          <t xml:space="preserve"> </t>
        </is>
      </c>
    </row>
    <row r="397">
      <c r="A397" s="4" t="inlineStr">
        <is>
          <t>Percent of Total Investments</t>
        </is>
      </c>
      <c r="B397" s="6" t="n">
        <v>0.006</v>
      </c>
    </row>
    <row r="398">
      <c r="A398" s="4" t="inlineStr">
        <is>
          <t>C000058060 | iShares iBoxx $ High Yield Corporate Bond ETF, , , 0</t>
        </is>
      </c>
      <c r="B398" s="4" t="inlineStr">
        <is>
          <t xml:space="preserve"> </t>
        </is>
      </c>
    </row>
    <row r="399">
      <c r="A399" s="3" t="inlineStr">
        <is>
          <t>Holdings [Line Items]</t>
        </is>
      </c>
      <c r="B399" s="4" t="inlineStr">
        <is>
          <t xml:space="preserve"> </t>
        </is>
      </c>
    </row>
    <row r="400">
      <c r="A400" s="4" t="inlineStr">
        <is>
          <t>Percent of Total Investments</t>
        </is>
      </c>
      <c r="B400" s="6" t="n">
        <v>0.023</v>
      </c>
    </row>
    <row r="401">
      <c r="A401" s="4" t="inlineStr">
        <is>
          <t>C000058060 | iShares Core S&amp;P 500 ETF, , , 0</t>
        </is>
      </c>
      <c r="B401" s="4" t="inlineStr">
        <is>
          <t xml:space="preserve"> </t>
        </is>
      </c>
    </row>
    <row r="402">
      <c r="A402" s="3" t="inlineStr">
        <is>
          <t>Holdings [Line Items]</t>
        </is>
      </c>
      <c r="B402" s="4" t="inlineStr">
        <is>
          <t xml:space="preserve"> </t>
        </is>
      </c>
    </row>
    <row r="403">
      <c r="A403" s="4" t="inlineStr">
        <is>
          <t>Percent of Total Investments</t>
        </is>
      </c>
      <c r="B403" s="6" t="n">
        <v>0.022</v>
      </c>
    </row>
    <row r="404">
      <c r="A404" s="4" t="inlineStr">
        <is>
          <t>C000058060 | Microsoft Corp., , , 0</t>
        </is>
      </c>
      <c r="B404" s="4" t="inlineStr">
        <is>
          <t xml:space="preserve"> </t>
        </is>
      </c>
    </row>
    <row r="405">
      <c r="A405" s="3" t="inlineStr">
        <is>
          <t>Holdings [Line Items]</t>
        </is>
      </c>
      <c r="B405" s="4" t="inlineStr">
        <is>
          <t xml:space="preserve"> </t>
        </is>
      </c>
    </row>
    <row r="406">
      <c r="A406" s="4" t="inlineStr">
        <is>
          <t>Percent of Total Investments</t>
        </is>
      </c>
      <c r="B406" s="6" t="n">
        <v>0.005</v>
      </c>
    </row>
    <row r="407">
      <c r="A407" s="4" t="inlineStr">
        <is>
          <t>C000058060 | Sanofi SA, , , 0</t>
        </is>
      </c>
      <c r="B407" s="4" t="inlineStr">
        <is>
          <t xml:space="preserve"> </t>
        </is>
      </c>
    </row>
    <row r="408">
      <c r="A408" s="3" t="inlineStr">
        <is>
          <t>Holdings [Line Items]</t>
        </is>
      </c>
      <c r="B408" s="4" t="inlineStr">
        <is>
          <t xml:space="preserve"> </t>
        </is>
      </c>
    </row>
    <row r="409">
      <c r="A409" s="4" t="inlineStr">
        <is>
          <t>Percent of Total Investments</t>
        </is>
      </c>
      <c r="B409" s="6" t="n">
        <v>0.003</v>
      </c>
    </row>
    <row r="410">
      <c r="A410" s="4" t="inlineStr">
        <is>
          <t>C000058060 | Equity-Linked Notes</t>
        </is>
      </c>
      <c r="B410" s="4" t="inlineStr">
        <is>
          <t xml:space="preserve"> </t>
        </is>
      </c>
    </row>
    <row r="411">
      <c r="A411" s="3" t="inlineStr">
        <is>
          <t>Holdings [Line Items]</t>
        </is>
      </c>
      <c r="B411" s="4" t="inlineStr">
        <is>
          <t xml:space="preserve"> </t>
        </is>
      </c>
    </row>
    <row r="412">
      <c r="A412" s="4" t="inlineStr">
        <is>
          <t>Percent of Total Investments</t>
        </is>
      </c>
      <c r="B412" s="6" t="n">
        <v>0.139</v>
      </c>
    </row>
    <row r="413">
      <c r="A413" s="4" t="inlineStr">
        <is>
          <t>C000058060 | Common Stocks</t>
        </is>
      </c>
      <c r="B413" s="4" t="inlineStr">
        <is>
          <t xml:space="preserve"> </t>
        </is>
      </c>
    </row>
    <row r="414">
      <c r="A414" s="3" t="inlineStr">
        <is>
          <t>Holdings [Line Items]</t>
        </is>
      </c>
      <c r="B414" s="4" t="inlineStr">
        <is>
          <t xml:space="preserve"> </t>
        </is>
      </c>
    </row>
    <row r="415">
      <c r="A415" s="4" t="inlineStr">
        <is>
          <t>Percent of Total Investments</t>
        </is>
      </c>
      <c r="B415" s="6" t="n">
        <v>0.246</v>
      </c>
    </row>
    <row r="416">
      <c r="A416" s="4" t="inlineStr">
        <is>
          <t>C000058060 | Asset-Backed Securities</t>
        </is>
      </c>
      <c r="B416" s="4" t="inlineStr">
        <is>
          <t xml:space="preserve"> </t>
        </is>
      </c>
    </row>
    <row r="417">
      <c r="A417" s="3" t="inlineStr">
        <is>
          <t>Holdings [Line Items]</t>
        </is>
      </c>
      <c r="B417" s="4" t="inlineStr">
        <is>
          <t xml:space="preserve"> </t>
        </is>
      </c>
    </row>
    <row r="418">
      <c r="A418" s="4" t="inlineStr">
        <is>
          <t>Percent of Total Investments</t>
        </is>
      </c>
      <c r="B418" s="6" t="n">
        <v>0.168</v>
      </c>
    </row>
    <row r="419">
      <c r="A419" s="4" t="inlineStr">
        <is>
          <t>C000058060 | Investment Companies</t>
        </is>
      </c>
      <c r="B419" s="4" t="inlineStr">
        <is>
          <t xml:space="preserve"> </t>
        </is>
      </c>
    </row>
    <row r="420">
      <c r="A420" s="3" t="inlineStr">
        <is>
          <t>Holdings [Line Items]</t>
        </is>
      </c>
      <c r="B420" s="4" t="inlineStr">
        <is>
          <t xml:space="preserve"> </t>
        </is>
      </c>
    </row>
    <row r="421">
      <c r="A421" s="4" t="inlineStr">
        <is>
          <t>Percent of Total Investments</t>
        </is>
      </c>
      <c r="B421" s="6" t="n">
        <v>0.098</v>
      </c>
    </row>
    <row r="422">
      <c r="A422" s="4" t="inlineStr">
        <is>
          <t>C000058060 | Floating Rate Loan Interests</t>
        </is>
      </c>
      <c r="B422" s="4" t="inlineStr">
        <is>
          <t xml:space="preserve"> </t>
        </is>
      </c>
    </row>
    <row r="423">
      <c r="A423" s="3" t="inlineStr">
        <is>
          <t>Holdings [Line Items]</t>
        </is>
      </c>
      <c r="B423" s="4" t="inlineStr">
        <is>
          <t xml:space="preserve"> </t>
        </is>
      </c>
    </row>
    <row r="424">
      <c r="A424" s="4" t="inlineStr">
        <is>
          <t>Percent of Total Investments</t>
        </is>
      </c>
      <c r="B424" s="6" t="n">
        <v>0.081</v>
      </c>
    </row>
    <row r="425">
      <c r="A425" s="4" t="inlineStr">
        <is>
          <t>C000058060 | Corporate Bonds</t>
        </is>
      </c>
      <c r="B425" s="4" t="inlineStr">
        <is>
          <t xml:space="preserve"> </t>
        </is>
      </c>
    </row>
    <row r="426">
      <c r="A426" s="3" t="inlineStr">
        <is>
          <t>Holdings [Line Items]</t>
        </is>
      </c>
      <c r="B426" s="4" t="inlineStr">
        <is>
          <t xml:space="preserve"> </t>
        </is>
      </c>
    </row>
    <row r="427">
      <c r="A427" s="4" t="inlineStr">
        <is>
          <t>Percent of Total Investments</t>
        </is>
      </c>
      <c r="B427" s="6" t="n">
        <v>0.188</v>
      </c>
    </row>
    <row r="428">
      <c r="A428" s="4" t="inlineStr">
        <is>
          <t>C000058060 | Non-Agency Mortgage-Backed Securities</t>
        </is>
      </c>
      <c r="B428" s="4" t="inlineStr">
        <is>
          <t xml:space="preserve"> </t>
        </is>
      </c>
    </row>
    <row r="429">
      <c r="A429" s="3" t="inlineStr">
        <is>
          <t>Holdings [Line Items]</t>
        </is>
      </c>
      <c r="B429" s="4" t="inlineStr">
        <is>
          <t xml:space="preserve"> </t>
        </is>
      </c>
    </row>
    <row r="430">
      <c r="A430" s="4" t="inlineStr">
        <is>
          <t>Percent of Total Investments</t>
        </is>
      </c>
      <c r="B430" s="6" t="n">
        <v>0.056</v>
      </c>
    </row>
    <row r="431">
      <c r="A431" s="4" t="inlineStr">
        <is>
          <t>C000058060 | Foreign Government Obligations</t>
        </is>
      </c>
      <c r="B431" s="4" t="inlineStr">
        <is>
          <t xml:space="preserve"> </t>
        </is>
      </c>
    </row>
    <row r="432">
      <c r="A432" s="3" t="inlineStr">
        <is>
          <t>Holdings [Line Items]</t>
        </is>
      </c>
      <c r="B432" s="4" t="inlineStr">
        <is>
          <t xml:space="preserve"> </t>
        </is>
      </c>
    </row>
    <row r="433">
      <c r="A433" s="4" t="inlineStr">
        <is>
          <t>Percent of Total Investments</t>
        </is>
      </c>
      <c r="B433" s="6" t="n">
        <v>0.005</v>
      </c>
    </row>
    <row r="434">
      <c r="A434" s="4" t="inlineStr">
        <is>
          <t>C000058060 | U.S. Treasury Obligations</t>
        </is>
      </c>
      <c r="B434" s="4" t="inlineStr">
        <is>
          <t xml:space="preserve"> </t>
        </is>
      </c>
    </row>
    <row r="435">
      <c r="A435" s="3" t="inlineStr">
        <is>
          <t>Holdings [Line Items]</t>
        </is>
      </c>
      <c r="B435" s="4" t="inlineStr">
        <is>
          <t xml:space="preserve"> </t>
        </is>
      </c>
    </row>
    <row r="436">
      <c r="A436" s="4" t="inlineStr">
        <is>
          <t>Percent of Total Investments</t>
        </is>
      </c>
      <c r="B436" s="6" t="n">
        <v>0.011</v>
      </c>
    </row>
    <row r="437">
      <c r="A437" s="4" t="inlineStr">
        <is>
          <t>C000058060 | Foreign Agency Obligations</t>
        </is>
      </c>
      <c r="B437" s="4" t="inlineStr">
        <is>
          <t xml:space="preserve"> </t>
        </is>
      </c>
    </row>
    <row r="438">
      <c r="A438" s="3" t="inlineStr">
        <is>
          <t>Holdings [Line Items]</t>
        </is>
      </c>
      <c r="B438" s="4" t="inlineStr">
        <is>
          <t xml:space="preserve"> </t>
        </is>
      </c>
    </row>
    <row r="439">
      <c r="A439" s="4" t="inlineStr">
        <is>
          <t>Percent of Total Investments</t>
        </is>
      </c>
      <c r="B439" s="6" t="n">
        <v>0.005</v>
      </c>
    </row>
    <row r="440">
      <c r="A440" s="4" t="inlineStr">
        <is>
          <t>C000058060 | Other Investment Types</t>
        </is>
      </c>
      <c r="B440" s="4" t="inlineStr">
        <is>
          <t xml:space="preserve"> </t>
        </is>
      </c>
    </row>
    <row r="441">
      <c r="A441" s="3" t="inlineStr">
        <is>
          <t>Holdings [Line Items]</t>
        </is>
      </c>
      <c r="B441" s="4" t="inlineStr">
        <is>
          <t xml:space="preserve"> </t>
        </is>
      </c>
    </row>
    <row r="442">
      <c r="A442" s="4" t="inlineStr">
        <is>
          <t>Percent of Total Investments</t>
        </is>
      </c>
      <c r="B442" s="6" t="n">
        <v>0.003</v>
      </c>
    </row>
    <row r="443">
      <c r="A443" s="4" t="inlineStr">
        <is>
          <t>C000182622 | iShares Core Dividend Growth ETF, , , 0</t>
        </is>
      </c>
      <c r="B443" s="4" t="inlineStr">
        <is>
          <t xml:space="preserve"> </t>
        </is>
      </c>
    </row>
    <row r="444">
      <c r="A444" s="3" t="inlineStr">
        <is>
          <t>Holdings [Line Items]</t>
        </is>
      </c>
      <c r="B444" s="4" t="inlineStr">
        <is>
          <t xml:space="preserve"> </t>
        </is>
      </c>
    </row>
    <row r="445">
      <c r="A445" s="4" t="inlineStr">
        <is>
          <t>Percent of Total Investments</t>
        </is>
      </c>
      <c r="B445" s="6" t="n">
        <v>0.053</v>
      </c>
    </row>
    <row r="446">
      <c r="A446" s="4" t="inlineStr">
        <is>
          <t>C000182622 | Microsoft Corp., , 09/13/2024, 12.57</t>
        </is>
      </c>
      <c r="B446" s="4" t="inlineStr">
        <is>
          <t xml:space="preserve"> </t>
        </is>
      </c>
    </row>
    <row r="447">
      <c r="A447" s="3" t="inlineStr">
        <is>
          <t>Holdings [Line Items]</t>
        </is>
      </c>
      <c r="B447" s="4" t="inlineStr">
        <is>
          <t xml:space="preserve"> </t>
        </is>
      </c>
    </row>
    <row r="448">
      <c r="A448" s="4" t="inlineStr">
        <is>
          <t>Percent of Total Investments</t>
        </is>
      </c>
      <c r="B448" s="6" t="n">
        <v>0.006</v>
      </c>
    </row>
    <row r="449">
      <c r="A449" s="4" t="inlineStr">
        <is>
          <t>C000182622 | Apple, Inc., , 08/01/2024, 11.53</t>
        </is>
      </c>
      <c r="B449" s="4" t="inlineStr">
        <is>
          <t xml:space="preserve"> </t>
        </is>
      </c>
    </row>
    <row r="450">
      <c r="A450" s="3" t="inlineStr">
        <is>
          <t>Holdings [Line Items]</t>
        </is>
      </c>
      <c r="B450" s="4" t="inlineStr">
        <is>
          <t xml:space="preserve"> </t>
        </is>
      </c>
    </row>
    <row r="451">
      <c r="A451" s="4" t="inlineStr">
        <is>
          <t>Percent of Total Investments</t>
        </is>
      </c>
      <c r="B451" s="6" t="n">
        <v>0.006</v>
      </c>
    </row>
    <row r="452">
      <c r="A452" s="4" t="inlineStr">
        <is>
          <t>C000182622 | Amazon.com, Inc., , 08/05/2024, 15.37</t>
        </is>
      </c>
      <c r="B452" s="4" t="inlineStr">
        <is>
          <t xml:space="preserve"> </t>
        </is>
      </c>
    </row>
    <row r="453">
      <c r="A453" s="3" t="inlineStr">
        <is>
          <t>Holdings [Line Items]</t>
        </is>
      </c>
      <c r="B453" s="4" t="inlineStr">
        <is>
          <t xml:space="preserve"> </t>
        </is>
      </c>
    </row>
    <row r="454">
      <c r="A454" s="4" t="inlineStr">
        <is>
          <t>Percent of Total Investments</t>
        </is>
      </c>
      <c r="B454" s="6" t="n">
        <v>0.005</v>
      </c>
    </row>
    <row r="455">
      <c r="A455" s="4" t="inlineStr">
        <is>
          <t>C000182622 | U.S. Treasury Inflation Linked Notes, , 01/15/2025, 0.25</t>
        </is>
      </c>
      <c r="B455" s="4" t="inlineStr">
        <is>
          <t xml:space="preserve"> </t>
        </is>
      </c>
    </row>
    <row r="456">
      <c r="A456" s="3" t="inlineStr">
        <is>
          <t>Holdings [Line Items]</t>
        </is>
      </c>
      <c r="B456" s="4" t="inlineStr">
        <is>
          <t xml:space="preserve"> </t>
        </is>
      </c>
    </row>
    <row r="457">
      <c r="A457" s="4" t="inlineStr">
        <is>
          <t>Percent of Total Investments</t>
        </is>
      </c>
      <c r="B457" s="6" t="n">
        <v>0.006</v>
      </c>
    </row>
    <row r="458">
      <c r="A458" s="4" t="inlineStr">
        <is>
          <t>C000182622 | U.S. Treasury Inflation Linked Bonds, , 01/15/2025, 2.375</t>
        </is>
      </c>
      <c r="B458" s="4" t="inlineStr">
        <is>
          <t xml:space="preserve"> </t>
        </is>
      </c>
    </row>
    <row r="459">
      <c r="A459" s="3" t="inlineStr">
        <is>
          <t>Holdings [Line Items]</t>
        </is>
      </c>
      <c r="B459" s="4" t="inlineStr">
        <is>
          <t xml:space="preserve"> </t>
        </is>
      </c>
    </row>
    <row r="460">
      <c r="A460" s="4" t="inlineStr">
        <is>
          <t>Percent of Total Investments</t>
        </is>
      </c>
      <c r="B460" s="6" t="n">
        <v>0.006</v>
      </c>
    </row>
    <row r="461">
      <c r="A461" s="4" t="inlineStr">
        <is>
          <t>C000182622 | iShares iBoxx $ High Yield Corporate Bond ETF, , , 0</t>
        </is>
      </c>
      <c r="B461" s="4" t="inlineStr">
        <is>
          <t xml:space="preserve"> </t>
        </is>
      </c>
    </row>
    <row r="462">
      <c r="A462" s="3" t="inlineStr">
        <is>
          <t>Holdings [Line Items]</t>
        </is>
      </c>
      <c r="B462" s="4" t="inlineStr">
        <is>
          <t xml:space="preserve"> </t>
        </is>
      </c>
    </row>
    <row r="463">
      <c r="A463" s="4" t="inlineStr">
        <is>
          <t>Percent of Total Investments</t>
        </is>
      </c>
      <c r="B463" s="6" t="n">
        <v>0.023</v>
      </c>
    </row>
    <row r="464">
      <c r="A464" s="4" t="inlineStr">
        <is>
          <t>C000182622 | iShares Core S&amp;P 500 ETF, , , 0</t>
        </is>
      </c>
      <c r="B464" s="4" t="inlineStr">
        <is>
          <t xml:space="preserve"> </t>
        </is>
      </c>
    </row>
    <row r="465">
      <c r="A465" s="3" t="inlineStr">
        <is>
          <t>Holdings [Line Items]</t>
        </is>
      </c>
      <c r="B465" s="4" t="inlineStr">
        <is>
          <t xml:space="preserve"> </t>
        </is>
      </c>
    </row>
    <row r="466">
      <c r="A466" s="4" t="inlineStr">
        <is>
          <t>Percent of Total Investments</t>
        </is>
      </c>
      <c r="B466" s="6" t="n">
        <v>0.022</v>
      </c>
    </row>
    <row r="467">
      <c r="A467" s="4" t="inlineStr">
        <is>
          <t>C000182622 | Microsoft Corp., , , 0</t>
        </is>
      </c>
      <c r="B467" s="4" t="inlineStr">
        <is>
          <t xml:space="preserve"> </t>
        </is>
      </c>
    </row>
    <row r="468">
      <c r="A468" s="3" t="inlineStr">
        <is>
          <t>Holdings [Line Items]</t>
        </is>
      </c>
      <c r="B468" s="4" t="inlineStr">
        <is>
          <t xml:space="preserve"> </t>
        </is>
      </c>
    </row>
    <row r="469">
      <c r="A469" s="4" t="inlineStr">
        <is>
          <t>Percent of Total Investments</t>
        </is>
      </c>
      <c r="B469" s="6" t="n">
        <v>0.005</v>
      </c>
    </row>
    <row r="470">
      <c r="A470" s="4" t="inlineStr">
        <is>
          <t>C000182622 | Sanofi SA, , , 0</t>
        </is>
      </c>
      <c r="B470" s="4" t="inlineStr">
        <is>
          <t xml:space="preserve"> </t>
        </is>
      </c>
    </row>
    <row r="471">
      <c r="A471" s="3" t="inlineStr">
        <is>
          <t>Holdings [Line Items]</t>
        </is>
      </c>
      <c r="B471" s="4" t="inlineStr">
        <is>
          <t xml:space="preserve"> </t>
        </is>
      </c>
    </row>
    <row r="472">
      <c r="A472" s="4" t="inlineStr">
        <is>
          <t>Percent of Total Investments</t>
        </is>
      </c>
      <c r="B472" s="6" t="n">
        <v>0.003</v>
      </c>
    </row>
    <row r="473">
      <c r="A473" s="4" t="inlineStr">
        <is>
          <t>C000182622 | Equity-Linked Notes</t>
        </is>
      </c>
      <c r="B473" s="4" t="inlineStr">
        <is>
          <t xml:space="preserve"> </t>
        </is>
      </c>
    </row>
    <row r="474">
      <c r="A474" s="3" t="inlineStr">
        <is>
          <t>Holdings [Line Items]</t>
        </is>
      </c>
      <c r="B474" s="4" t="inlineStr">
        <is>
          <t xml:space="preserve"> </t>
        </is>
      </c>
    </row>
    <row r="475">
      <c r="A475" s="4" t="inlineStr">
        <is>
          <t>Percent of Total Investments</t>
        </is>
      </c>
      <c r="B475" s="6" t="n">
        <v>0.139</v>
      </c>
    </row>
    <row r="476">
      <c r="A476" s="4" t="inlineStr">
        <is>
          <t>C000182622 | Common Stocks</t>
        </is>
      </c>
      <c r="B476" s="4" t="inlineStr">
        <is>
          <t xml:space="preserve"> </t>
        </is>
      </c>
    </row>
    <row r="477">
      <c r="A477" s="3" t="inlineStr">
        <is>
          <t>Holdings [Line Items]</t>
        </is>
      </c>
      <c r="B477" s="4" t="inlineStr">
        <is>
          <t xml:space="preserve"> </t>
        </is>
      </c>
    </row>
    <row r="478">
      <c r="A478" s="4" t="inlineStr">
        <is>
          <t>Percent of Total Investments</t>
        </is>
      </c>
      <c r="B478" s="6" t="n">
        <v>0.246</v>
      </c>
    </row>
    <row r="479">
      <c r="A479" s="4" t="inlineStr">
        <is>
          <t>C000182622 | Asset-Backed Securities</t>
        </is>
      </c>
      <c r="B479" s="4" t="inlineStr">
        <is>
          <t xml:space="preserve"> </t>
        </is>
      </c>
    </row>
    <row r="480">
      <c r="A480" s="3" t="inlineStr">
        <is>
          <t>Holdings [Line Items]</t>
        </is>
      </c>
      <c r="B480" s="4" t="inlineStr">
        <is>
          <t xml:space="preserve"> </t>
        </is>
      </c>
    </row>
    <row r="481">
      <c r="A481" s="4" t="inlineStr">
        <is>
          <t>Percent of Total Investments</t>
        </is>
      </c>
      <c r="B481" s="6" t="n">
        <v>0.168</v>
      </c>
    </row>
    <row r="482">
      <c r="A482" s="4" t="inlineStr">
        <is>
          <t>C000182622 | Investment Companies</t>
        </is>
      </c>
      <c r="B482" s="4" t="inlineStr">
        <is>
          <t xml:space="preserve"> </t>
        </is>
      </c>
    </row>
    <row r="483">
      <c r="A483" s="3" t="inlineStr">
        <is>
          <t>Holdings [Line Items]</t>
        </is>
      </c>
      <c r="B483" s="4" t="inlineStr">
        <is>
          <t xml:space="preserve"> </t>
        </is>
      </c>
    </row>
    <row r="484">
      <c r="A484" s="4" t="inlineStr">
        <is>
          <t>Percent of Total Investments</t>
        </is>
      </c>
      <c r="B484" s="6" t="n">
        <v>0.098</v>
      </c>
    </row>
    <row r="485">
      <c r="A485" s="4" t="inlineStr">
        <is>
          <t>C000182622 | Floating Rate Loan Interests</t>
        </is>
      </c>
      <c r="B485" s="4" t="inlineStr">
        <is>
          <t xml:space="preserve"> </t>
        </is>
      </c>
    </row>
    <row r="486">
      <c r="A486" s="3" t="inlineStr">
        <is>
          <t>Holdings [Line Items]</t>
        </is>
      </c>
      <c r="B486" s="4" t="inlineStr">
        <is>
          <t xml:space="preserve"> </t>
        </is>
      </c>
    </row>
    <row r="487">
      <c r="A487" s="4" t="inlineStr">
        <is>
          <t>Percent of Total Investments</t>
        </is>
      </c>
      <c r="B487" s="6" t="n">
        <v>0.081</v>
      </c>
    </row>
    <row r="488">
      <c r="A488" s="4" t="inlineStr">
        <is>
          <t>C000182622 | Corporate Bonds</t>
        </is>
      </c>
      <c r="B488" s="4" t="inlineStr">
        <is>
          <t xml:space="preserve"> </t>
        </is>
      </c>
    </row>
    <row r="489">
      <c r="A489" s="3" t="inlineStr">
        <is>
          <t>Holdings [Line Items]</t>
        </is>
      </c>
      <c r="B489" s="4" t="inlineStr">
        <is>
          <t xml:space="preserve"> </t>
        </is>
      </c>
    </row>
    <row r="490">
      <c r="A490" s="4" t="inlineStr">
        <is>
          <t>Percent of Total Investments</t>
        </is>
      </c>
      <c r="B490" s="6" t="n">
        <v>0.188</v>
      </c>
    </row>
    <row r="491">
      <c r="A491" s="4" t="inlineStr">
        <is>
          <t>C000182622 | Non-Agency Mortgage-Backed Securities</t>
        </is>
      </c>
      <c r="B491" s="4" t="inlineStr">
        <is>
          <t xml:space="preserve"> </t>
        </is>
      </c>
    </row>
    <row r="492">
      <c r="A492" s="3" t="inlineStr">
        <is>
          <t>Holdings [Line Items]</t>
        </is>
      </c>
      <c r="B492" s="4" t="inlineStr">
        <is>
          <t xml:space="preserve"> </t>
        </is>
      </c>
    </row>
    <row r="493">
      <c r="A493" s="4" t="inlineStr">
        <is>
          <t>Percent of Total Investments</t>
        </is>
      </c>
      <c r="B493" s="6" t="n">
        <v>0.056</v>
      </c>
    </row>
    <row r="494">
      <c r="A494" s="4" t="inlineStr">
        <is>
          <t>C000182622 | Foreign Government Obligations</t>
        </is>
      </c>
      <c r="B494" s="4" t="inlineStr">
        <is>
          <t xml:space="preserve"> </t>
        </is>
      </c>
    </row>
    <row r="495">
      <c r="A495" s="3" t="inlineStr">
        <is>
          <t>Holdings [Line Items]</t>
        </is>
      </c>
      <c r="B495" s="4" t="inlineStr">
        <is>
          <t xml:space="preserve"> </t>
        </is>
      </c>
    </row>
    <row r="496">
      <c r="A496" s="4" t="inlineStr">
        <is>
          <t>Percent of Total Investments</t>
        </is>
      </c>
      <c r="B496" s="6" t="n">
        <v>0.005</v>
      </c>
    </row>
    <row r="497">
      <c r="A497" s="4" t="inlineStr">
        <is>
          <t>C000182622 | U.S. Treasury Obligations</t>
        </is>
      </c>
      <c r="B497" s="4" t="inlineStr">
        <is>
          <t xml:space="preserve"> </t>
        </is>
      </c>
    </row>
    <row r="498">
      <c r="A498" s="3" t="inlineStr">
        <is>
          <t>Holdings [Line Items]</t>
        </is>
      </c>
      <c r="B498" s="4" t="inlineStr">
        <is>
          <t xml:space="preserve"> </t>
        </is>
      </c>
    </row>
    <row r="499">
      <c r="A499" s="4" t="inlineStr">
        <is>
          <t>Percent of Total Investments</t>
        </is>
      </c>
      <c r="B499" s="6" t="n">
        <v>0.011</v>
      </c>
    </row>
    <row r="500">
      <c r="A500" s="4" t="inlineStr">
        <is>
          <t>C000182622 | Foreign Agency Obligations</t>
        </is>
      </c>
      <c r="B500" s="4" t="inlineStr">
        <is>
          <t xml:space="preserve"> </t>
        </is>
      </c>
    </row>
    <row r="501">
      <c r="A501" s="3" t="inlineStr">
        <is>
          <t>Holdings [Line Items]</t>
        </is>
      </c>
      <c r="B501" s="4" t="inlineStr">
        <is>
          <t xml:space="preserve"> </t>
        </is>
      </c>
    </row>
    <row r="502">
      <c r="A502" s="4" t="inlineStr">
        <is>
          <t>Percent of Total Investments</t>
        </is>
      </c>
      <c r="B502" s="6" t="n">
        <v>0.005</v>
      </c>
    </row>
    <row r="503">
      <c r="A503" s="4" t="inlineStr">
        <is>
          <t>C000182622 | Other Investment Types</t>
        </is>
      </c>
      <c r="B503" s="4" t="inlineStr">
        <is>
          <t xml:space="preserve"> </t>
        </is>
      </c>
    </row>
    <row r="504">
      <c r="A504" s="3" t="inlineStr">
        <is>
          <t>Holdings [Line Items]</t>
        </is>
      </c>
      <c r="B504" s="4" t="inlineStr">
        <is>
          <t xml:space="preserve"> </t>
        </is>
      </c>
    </row>
    <row r="505">
      <c r="A505" s="4" t="inlineStr">
        <is>
          <t>Percent of Total Investments</t>
        </is>
      </c>
      <c r="B505"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4:43:52Z</dcterms:created>
  <dcterms:modified xmlns:dcterms="http://purl.org/dc/terms/" xmlns:xsi="http://www.w3.org/2001/XMLSchema-instance" xsi:type="dcterms:W3CDTF">2024-10-03T14:43:52Z</dcterms:modified>
</cp:coreProperties>
</file>